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Acquisitions" sheetId="11" r:id="rId11"/>
    <s:sheet name="Lease Intangible Assets, Net" sheetId="12" r:id="rId12"/>
    <s:sheet name="Lease Intangible Liabilities, N" sheetId="13" r:id="rId13"/>
    <s:sheet name="Variable Interest Entities" sheetId="14" r:id="rId14"/>
    <s:sheet name="Debt" sheetId="15" r:id="rId15"/>
    <s:sheet name="Earnings Per Share of the Paren" sheetId="16" r:id="rId16"/>
    <s:sheet name="Equity of the Parent Company" sheetId="17" r:id="rId17"/>
    <s:sheet name="Equity of the Operating Partner" sheetId="18" r:id="rId18"/>
    <s:sheet name="Investment in Unconsolidated En" sheetId="19" r:id="rId19"/>
    <s:sheet name="Property Dispositions and Prope" sheetId="20" r:id="rId20"/>
    <s:sheet name="Related Party Transactions" sheetId="21" r:id="rId21"/>
    <s:sheet name="Income Taxes" sheetId="22" r:id="rId22"/>
    <s:sheet name="Commitments and Contingencies" sheetId="23" r:id="rId23"/>
    <s:sheet name="Fair Value of Financial Instrum" sheetId="24" r:id="rId24"/>
    <s:sheet name="Segment Disclosure" sheetId="25" r:id="rId25"/>
    <s:sheet name="Merger Agreement" sheetId="26" r:id="rId26"/>
    <s:sheet name="Subsequent Events" sheetId="27" r:id="rId27"/>
    <s:sheet name="Summary of Significant Accoun28" sheetId="28" r:id="rId28"/>
    <s:sheet name="Summary of Significant Accoun29" sheetId="29" r:id="rId29"/>
    <s:sheet name="Acquisitions (Tables)" sheetId="30" r:id="rId30"/>
    <s:sheet name="Lease Intangible Assets, Net (T" sheetId="31" r:id="rId31"/>
    <s:sheet name="Lease Intangible Liabilities,32" sheetId="32" r:id="rId32"/>
    <s:sheet name="Debt (Tables)" sheetId="33" r:id="rId33"/>
    <s:sheet name="Earnings Per Share of the Par34" sheetId="34" r:id="rId34"/>
    <s:sheet name="Equity of the Parent Company (T" sheetId="35" r:id="rId35"/>
    <s:sheet name="Equity of the Operating Partn36" sheetId="36" r:id="rId36"/>
    <s:sheet name="Investment in Unconsolidated 37" sheetId="37" r:id="rId37"/>
    <s:sheet name="Property Dispositions and Pro38" sheetId="38" r:id="rId38"/>
    <s:sheet name="Fair Value of Financial Instr39" sheetId="39" r:id="rId39"/>
    <s:sheet name="Segment Disclosure (Tables)" sheetId="40" r:id="rId40"/>
    <s:sheet name="Organization - Additional Infor" sheetId="41" r:id="rId41"/>
    <s:sheet name="Summary of Significant Accoun42" sheetId="42" r:id="rId42"/>
    <s:sheet name="Schedule of Estimated Lives of " sheetId="43" r:id="rId43"/>
    <s:sheet name="Investment in Equity Securities" sheetId="44" r:id="rId44"/>
    <s:sheet name="Amount Reclassified from Accumu" sheetId="45" r:id="rId45"/>
    <s:sheet name="Amount Reclassified from Accu46" sheetId="46" r:id="rId46"/>
    <s:sheet name="Schedule of Acquisitions (Detai" sheetId="47" r:id="rId47"/>
    <s:sheet name="Allocation of Purchase Price (D" sheetId="48" r:id="rId48"/>
    <s:sheet name="Allocation of Purchase Price (P" sheetId="49" r:id="rId49"/>
    <s:sheet name="Acquisitions - Additional Infor" sheetId="50" r:id="rId50"/>
    <s:sheet name="Pro Forma Information (Detail)" sheetId="51" r:id="rId51"/>
    <s:sheet name="Pro Forma Information (Parenthe" sheetId="52" r:id="rId52"/>
    <s:sheet name="Schedule of Lease Intangible As" sheetId="53" r:id="rId53"/>
    <s:sheet name="Schedule of Lease Intangible 54" sheetId="54" r:id="rId54"/>
    <s:sheet name="Estimated Amortization of Lease" sheetId="55" r:id="rId55"/>
    <s:sheet name="Lease Intangible Assets Net - A" sheetId="56" r:id="rId56"/>
    <s:sheet name="Lease Intangible Liabilities Ne" sheetId="57" r:id="rId57"/>
    <s:sheet name="Lease Intangible Liabilities 58" sheetId="58" r:id="rId58"/>
    <s:sheet name="Lease Intangible Liabilities 59" sheetId="59" r:id="rId59"/>
    <s:sheet name="Estimated Amortization of Lea60" sheetId="60" r:id="rId60"/>
    <s:sheet name="Variable Interest Entities - Ad" sheetId="61" r:id="rId61"/>
    <s:sheet name="Mortgages Payable Net (Detail)" sheetId="62" r:id="rId62"/>
    <s:sheet name="Mortgages Payable Net (Parenthe" sheetId="63" r:id="rId63"/>
    <s:sheet name="Debt of the Operating Partnersh" sheetId="64" r:id="rId64"/>
    <s:sheet name="Mortgage Debt Maturities (Detai" sheetId="65" r:id="rId65"/>
    <s:sheet name="Carrying Value of Unsecured Not" sheetId="66" r:id="rId66"/>
    <s:sheet name="Earnings Per Share of the Par67" sheetId="67" r:id="rId67"/>
    <s:sheet name="Computation of Basic and Dilute" sheetId="68" r:id="rId68"/>
    <s:sheet name="Earnings Per Unit of the Operat" sheetId="69" r:id="rId69"/>
    <s:sheet name="Computation of Basic and Dilu70" sheetId="70" r:id="rId70"/>
    <s:sheet name="Equity of the Parent Company - " sheetId="71" r:id="rId71"/>
    <s:sheet name="Shares of Restricted Common Sto" sheetId="72" r:id="rId72"/>
    <s:sheet name="Shares of Restricted Common S73" sheetId="73" r:id="rId73"/>
    <s:sheet name="Non-Vested Shares of Companys R" sheetId="74" r:id="rId74"/>
    <s:sheet name="Non-Vested Shares of Companys75" sheetId="75" r:id="rId75"/>
    <s:sheet name="Equity of the Operating Partn76" sheetId="76" r:id="rId76"/>
    <s:sheet name="Vested Ownership Interests in O" sheetId="77" r:id="rId77"/>
    <s:sheet name="Investment in Unconsolidated 78" sheetId="78" r:id="rId78"/>
    <s:sheet name="General Information on Bay Hill" sheetId="79" r:id="rId79"/>
    <s:sheet name="General Information on Bay Hi80" sheetId="80" r:id="rId80"/>
    <s:sheet name="Property Dispositions and Pro81" sheetId="81" r:id="rId81"/>
    <s:sheet name="Held for Sale and Disposition P" sheetId="82" r:id="rId82"/>
    <s:sheet name="Major Classes of Assets and Lia" sheetId="83" r:id="rId83"/>
    <s:sheet name="Related Party Transactions - Ad" sheetId="84" r:id="rId84"/>
    <s:sheet name="Income Taxes - Additional Infor" sheetId="85" r:id="rId85"/>
    <s:sheet name="Financial Assets and Liabilitie" sheetId="86" r:id="rId86"/>
    <s:sheet name="Reconciliation of Financial Ins" sheetId="87" r:id="rId87"/>
    <s:sheet name="Reconciliation of Financial I88" sheetId="88" r:id="rId88"/>
    <s:sheet name="Fair Value of Financial Instr89" sheetId="89" r:id="rId89"/>
    <s:sheet name="Segment Disclosure - Additional" sheetId="90" r:id="rId90"/>
    <s:sheet name="Reconciliation of Company's Seg" sheetId="91" r:id="rId91"/>
    <s:sheet name="Reconciliation of Company's S92" sheetId="92" r:id="rId92"/>
    <s:sheet name="Merger Agreement - Additional I" sheetId="93" r:id="rId93"/>
  </s:sheets>
  <s:definedNames/>
  <s:calcPr calcId="124519" calcMode="auto" fullCalcOnLoad="1"/>
</s:workbook>
</file>

<file path=xl/sharedStrings.xml><?xml version="1.0" encoding="utf-8"?>
<sst xmlns="http://schemas.openxmlformats.org/spreadsheetml/2006/main" uniqueCount="978">
  <si>
    <t>Document and Entity Information - shares</t>
  </si>
  <si>
    <t>6 Months Ended</t>
  </si>
  <si>
    <t>Jun. 30, 2015</t>
  </si>
  <si>
    <t>Jul. 30,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EXL</t>
  </si>
  <si>
    <t>Entity Registrant Name</t>
  </si>
  <si>
    <t>EXCEL TRUST, INC.</t>
  </si>
  <si>
    <t>Entity Central Index Key</t>
  </si>
  <si>
    <t>Current Fiscal Year End Date</t>
  </si>
  <si>
    <t>--12-31</t>
  </si>
  <si>
    <t>Entity Filer Category</t>
  </si>
  <si>
    <t>Large Accelerated Filer</t>
  </si>
  <si>
    <t>Entity Common Stock, Shares Outstanding</t>
  </si>
  <si>
    <t>Excel Trust, L.P.</t>
  </si>
  <si>
    <t>EXCEL TRUST, L.P.</t>
  </si>
  <si>
    <t>Non-accelerated Filer</t>
  </si>
  <si>
    <t>CONDENSED CONSOLIDATED BALANCE SHEETS - USD ($) $ in Thousands</t>
  </si>
  <si>
    <t>Dec. 31, 2014</t>
  </si>
  <si>
    <t>Property:</t>
  </si>
  <si>
    <t>Land</t>
  </si>
  <si>
    <t>Buildings</t>
  </si>
  <si>
    <t>Site improvements</t>
  </si>
  <si>
    <t>Tenant improvements</t>
  </si>
  <si>
    <t>Construction in progress</t>
  </si>
  <si>
    <t>Less accumulated depreciation</t>
  </si>
  <si>
    <t>Property, net</t>
  </si>
  <si>
    <t>Cash and cash equivalents</t>
  </si>
  <si>
    <t>Restricted cash</t>
  </si>
  <si>
    <t>Tenant receivables, net</t>
  </si>
  <si>
    <t>Lease intangibles, net</t>
  </si>
  <si>
    <t>Deferred rent receivable</t>
  </si>
  <si>
    <t>Other assets</t>
  </si>
  <si>
    <t>Real estate held for sale, net of accumulated depreciation</t>
  </si>
  <si>
    <t>Investment in unconsolidated entities</t>
  </si>
  <si>
    <t>Total assets</t>
  </si>
  <si>
    <t>[1]</t>
  </si>
  <si>
    <t>Liabilities:</t>
  </si>
  <si>
    <t>Mortgages payable, net</t>
  </si>
  <si>
    <t>Notes payable</t>
  </si>
  <si>
    <t>Unsecured notes</t>
  </si>
  <si>
    <t>Accounts payable and other liabilities</t>
  </si>
  <si>
    <t>Liabilities of real estate held for sale</t>
  </si>
  <si>
    <t>Distributions payable</t>
  </si>
  <si>
    <t>Total liabilities</t>
  </si>
  <si>
    <t>[2]</t>
  </si>
  <si>
    <t>Commitments and contingencies</t>
  </si>
  <si>
    <t>Stockholders' equity</t>
  </si>
  <si>
    <t>Common stock, $.01 par value, 200,000,000 shares authorized; 63,415,748 and 61,113,372 shares issued and outstanding at June 30, 2015 and December 31, 2014, respectively</t>
  </si>
  <si>
    <t>Additional paid-in capital</t>
  </si>
  <si>
    <t>Retained Earnings</t>
  </si>
  <si>
    <t>Accumulated other comprehensive gain</t>
  </si>
  <si>
    <t>Total stockholders' equity</t>
  </si>
  <si>
    <t>Non-controlling interests</t>
  </si>
  <si>
    <t>Total equity</t>
  </si>
  <si>
    <t>Partners' capital:</t>
  </si>
  <si>
    <t>Total liabilities and capital</t>
  </si>
  <si>
    <t>[3]</t>
  </si>
  <si>
    <t>[4]</t>
  </si>
  <si>
    <t>Limited partners' capital</t>
  </si>
  <si>
    <t>General partner's capital</t>
  </si>
  <si>
    <t>Total partners' capital</t>
  </si>
  <si>
    <t>Total capital</t>
  </si>
  <si>
    <t>7.00% Series A cumulative convertible perpetual preferred units | Excel Trust, L.P.</t>
  </si>
  <si>
    <t>Preferred units</t>
  </si>
  <si>
    <t>8.125% Series B cumulative redeemable preferred units | Excel Trust, L.P.</t>
  </si>
  <si>
    <t>7.00% Series A cumulative convertible perpetual preferred stock</t>
  </si>
  <si>
    <t>Preferred Stock</t>
  </si>
  <si>
    <t>8.125% Series B cumulative redeemable preferred stock</t>
  </si>
  <si>
    <t>Excel Trust, Inc.'s consolidated total assets at June 30, 2015 and December 31, 2014 include $43,877 and $39,783, respectively, of assets (primarily real estate assets) of two variable interest entities ("VIEs") that can only be used to settle the liabilities of those VIEs.</t>
  </si>
  <si>
    <t>Excel Trust, Inc.'s consolidated total liabilities at June 30, 2015 and December 31, 2014 include $1,688 and $823 of accounts payable and other liabilities, respectively, that do not have recourse to Excel Trust, Inc.</t>
  </si>
  <si>
    <t>Excel Trust, L.P.'s consolidated total assets at June 30, 2015 and December 31, 2014 include $43,877 and $39,783, respectively, of assets (primarily real estate assets) of two VIEs that can only be used to settle the liabilities of those VIEs.</t>
  </si>
  <si>
    <t>Excel Trust, L.P.'s consolidated total liabilities at June 30, 2015 and December 31, 2014 include $1,688 and $823 of accounts payable and other liabilities, respectively, that do not have recourse to Excel Trust, L.P.</t>
  </si>
  <si>
    <t>CONDENSED CONSOLIDATED BALANCE SHEETS (Parenthetical) - USD ($) $ in Thousands</t>
  </si>
  <si>
    <t>Preferred stock, shares authorized</t>
  </si>
  <si>
    <t>Common stock, par value</t>
  </si>
  <si>
    <t>Common stock, shares authorized</t>
  </si>
  <si>
    <t>Common stock, shares issued</t>
  </si>
  <si>
    <t>Common stock, shares outstanding</t>
  </si>
  <si>
    <t>Total Asset</t>
  </si>
  <si>
    <t>Total Liabilities</t>
  </si>
  <si>
    <t>Preferred units, units authorized</t>
  </si>
  <si>
    <t>Limited partners' capital, units issued</t>
  </si>
  <si>
    <t>Limited partners' capital, units outstanding</t>
  </si>
  <si>
    <t>General partner's capital, units issued</t>
  </si>
  <si>
    <t>General partner's capital, units outstanding</t>
  </si>
  <si>
    <t>Preferred stock dividend rate percentage</t>
  </si>
  <si>
    <t>7.00%</t>
  </si>
  <si>
    <t>Liquidation preference</t>
  </si>
  <si>
    <t>Liquidation preference, per share</t>
  </si>
  <si>
    <t>Preferred stock, shares issued</t>
  </si>
  <si>
    <t>Preferred stock, shares outstanding</t>
  </si>
  <si>
    <t>8.125%</t>
  </si>
  <si>
    <t>Variable Interest Entities</t>
  </si>
  <si>
    <t>Variable Interest Entities | Excel Trust, L.P.</t>
  </si>
  <si>
    <t>Variable Interest Entities | Accounts Payable And Other Liabilities</t>
  </si>
  <si>
    <t>Variable Interest Entities | Accounts Payable And Other Liabilities | Excel Trust, L.P.</t>
  </si>
  <si>
    <t>Liquidation preference, per unit</t>
  </si>
  <si>
    <t>Preferred units, units issued</t>
  </si>
  <si>
    <t>Preferred units, units outstanding</t>
  </si>
  <si>
    <t>CONDENSED CONSOLIDATED STATEMENTS OF OPERATIONS AND COMPREHENSIVE INCOME - USD ($) shares in Thousands, $ in Thousands</t>
  </si>
  <si>
    <t>3 Months Ended</t>
  </si>
  <si>
    <t>Jun. 30, 2014</t>
  </si>
  <si>
    <t>Revenues:</t>
  </si>
  <si>
    <t>Rental revenue</t>
  </si>
  <si>
    <t>Tenant recoveries</t>
  </si>
  <si>
    <t>Other income</t>
  </si>
  <si>
    <t>Total revenues</t>
  </si>
  <si>
    <t>Expenses:</t>
  </si>
  <si>
    <t>Maintenance and repairs</t>
  </si>
  <si>
    <t>Real estate taxes</t>
  </si>
  <si>
    <t>Management fees</t>
  </si>
  <si>
    <t>Other operating expenses</t>
  </si>
  <si>
    <t>General and administrative</t>
  </si>
  <si>
    <t>Depreciation and amortization</t>
  </si>
  <si>
    <t>Total expenses</t>
  </si>
  <si>
    <t>Operating income</t>
  </si>
  <si>
    <t>Interest expense</t>
  </si>
  <si>
    <t>Interest income</t>
  </si>
  <si>
    <t>Income from equity in unconsolidated entities</t>
  </si>
  <si>
    <t>Gain on sale of real estate assets</t>
  </si>
  <si>
    <t>Net income</t>
  </si>
  <si>
    <t>Net income attributable to non-controlling interests</t>
  </si>
  <si>
    <t>Net income attributable to Parent</t>
  </si>
  <si>
    <t>Preferred stock dividends</t>
  </si>
  <si>
    <t>Net (loss) income attributable to the common stockholders</t>
  </si>
  <si>
    <t>Net income (loss) per unit attributable to the unitholders:</t>
  </si>
  <si>
    <t>Basic earnings (loss) per share</t>
  </si>
  <si>
    <t>Diluted earnings (loss) per share</t>
  </si>
  <si>
    <t>Weighted-average common shares outstanding - basic and diluted</t>
  </si>
  <si>
    <t>Dividends declared per common share</t>
  </si>
  <si>
    <t>Other comprehensive (loss) income:</t>
  </si>
  <si>
    <t>Change in unrealized gain on investment in equity securities</t>
  </si>
  <si>
    <t>Gain on sale of equity securities (reclassification adjustment)</t>
  </si>
  <si>
    <t>Comprehensive income</t>
  </si>
  <si>
    <t>Comprehensive income attributable to non-controlling interests</t>
  </si>
  <si>
    <t>Comprehensive income attributable to Excel Trust, Inc</t>
  </si>
  <si>
    <t>Preferred operating unit distributions</t>
  </si>
  <si>
    <t>Net (loss) income attributable to the unitholders</t>
  </si>
  <si>
    <t>Basic earnings (loss) per unit</t>
  </si>
  <si>
    <t>Diluted earnings (loss) per unit</t>
  </si>
  <si>
    <t>Weighted-average common OP units outstanding - basic and diluted</t>
  </si>
  <si>
    <t>Distributions declared per common OP unit</t>
  </si>
  <si>
    <t>CONDENSED CONSOLIDATED STATEMENTS OF EQUITY - Entity [Domain] - USD ($) $ in Thousands</t>
  </si>
  <si>
    <t>Total</t>
  </si>
  <si>
    <t>Preferred Stock7.00% Series A cumulative convertible perpetual preferred stock</t>
  </si>
  <si>
    <t>Preferred Stock8.125% Series B cumulative redeemable preferred stock</t>
  </si>
  <si>
    <t>Common Stock</t>
  </si>
  <si>
    <t>Additional Paid-in Capital</t>
  </si>
  <si>
    <t>Cumulative (Deficit) Retained Earnings</t>
  </si>
  <si>
    <t>Accumulated Other Comprehensive Gain</t>
  </si>
  <si>
    <t>Stockholders' Equity, Total</t>
  </si>
  <si>
    <t>Noncontrolling Interests</t>
  </si>
  <si>
    <t>Balance at Dec. 31, 2013</t>
  </si>
  <si>
    <t>Balance (in shares) at Dec. 31, 2013</t>
  </si>
  <si>
    <t>Net proceeds from sale of common stock</t>
  </si>
  <si>
    <t>Net proceeds from sale of common stock (in shares)</t>
  </si>
  <si>
    <t>Repurchase of common stock</t>
  </si>
  <si>
    <t>Repurchase of common stock (in shares)</t>
  </si>
  <si>
    <t>Forfeiture of restricted common stock awards ( in shares)</t>
  </si>
  <si>
    <t>Forfeiture of restricted common stock awards</t>
  </si>
  <si>
    <t>Issuance of restricted common stock awards (in shares)</t>
  </si>
  <si>
    <t>Issuance of restricted common stock awards</t>
  </si>
  <si>
    <t>Noncash amortization of share-based compensation</t>
  </si>
  <si>
    <t>Common stock dividends</t>
  </si>
  <si>
    <t>Distributions to non-controlling interests</t>
  </si>
  <si>
    <t>Adjustment for non-controlling interests</t>
  </si>
  <si>
    <t>Balance at Jun. 30, 2014</t>
  </si>
  <si>
    <t>Balance (in shares) at Jun. 30, 2014</t>
  </si>
  <si>
    <t>Balance at Dec. 31, 2014</t>
  </si>
  <si>
    <t>Balance (in shares) at Dec. 31, 2014</t>
  </si>
  <si>
    <t>Balance at Jun. 30, 2015</t>
  </si>
  <si>
    <t>Balance (in shares) at Jun. 30, 2015</t>
  </si>
  <si>
    <t>CONDENSED CONSOLIDATED STATEMENTS OF CASH FLOWS - USD ($) $ in Thousands</t>
  </si>
  <si>
    <t>Cash flows from operating activities:</t>
  </si>
  <si>
    <t>Adjustments to reconcile net income to net cash provided by operating activities:</t>
  </si>
  <si>
    <t>Gain on sale of equity securities</t>
  </si>
  <si>
    <t>(Income) loss from equity in unconsolidated entities</t>
  </si>
  <si>
    <t>Amortization of above- and below-market leases</t>
  </si>
  <si>
    <t>Amortization of deferred balances</t>
  </si>
  <si>
    <t>Bad debt expense</t>
  </si>
  <si>
    <t>Share-based compensation expense</t>
  </si>
  <si>
    <t>Distributions from unconsolidated entities</t>
  </si>
  <si>
    <t>Change in assets and liabilities (net of the effect of acquisitions):</t>
  </si>
  <si>
    <t>Tenant and other receivables</t>
  </si>
  <si>
    <t>Net cash provided by operating activities</t>
  </si>
  <si>
    <t>Cash flows from investing activities:</t>
  </si>
  <si>
    <t>Acquisitions of property</t>
  </si>
  <si>
    <t>Development of property and property improvements</t>
  </si>
  <si>
    <t>Receipt of master lease payments</t>
  </si>
  <si>
    <t>Dispositions of real estate assets</t>
  </si>
  <si>
    <t>Capitalized leasing costs</t>
  </si>
  <si>
    <t>Proceeds from the sale of equity securities</t>
  </si>
  <si>
    <t>Net cash used in investing activities</t>
  </si>
  <si>
    <t>Cash flows from financing activities:</t>
  </si>
  <si>
    <t>Issuance of common stock</t>
  </si>
  <si>
    <t>Common stock offering costs</t>
  </si>
  <si>
    <t>Payments on mortgages payable</t>
  </si>
  <si>
    <t>Proceeds from mortgages payable</t>
  </si>
  <si>
    <t>Payments on notes payable</t>
  </si>
  <si>
    <t>Proceeds from notes payable</t>
  </si>
  <si>
    <t>Payments on unsecured notes</t>
  </si>
  <si>
    <t>Proceeds from unsecured notes</t>
  </si>
  <si>
    <t>Distribution to non-controlling interests</t>
  </si>
  <si>
    <t>Deferred financing costs</t>
  </si>
  <si>
    <t>Net cash (used in) provided by financing activities</t>
  </si>
  <si>
    <t>Net increase</t>
  </si>
  <si>
    <t>Cash and cash equivalents, beginning of period</t>
  </si>
  <si>
    <t>Cash and cash equivalents, end of period</t>
  </si>
  <si>
    <t>Supplemental cash flow information:</t>
  </si>
  <si>
    <t>Cash payments for interest, net of amounts capitalized</t>
  </si>
  <si>
    <t>Non-cash investing and financing activity:</t>
  </si>
  <si>
    <t>Liabilities assumed in connection with property acquisitions</t>
  </si>
  <si>
    <t>Dispositions of real estate assets classified as a 1031 exchange (including gain on sale of real estate assets of $19,711)</t>
  </si>
  <si>
    <t>Acquisition of real estate assets classified as a 1031 exchange</t>
  </si>
  <si>
    <t>Common stock dividends payable</t>
  </si>
  <si>
    <t>Preferred stock dividends payable</t>
  </si>
  <si>
    <t>OP unit distributions payable</t>
  </si>
  <si>
    <t>Accrued additions to operating and development properties</t>
  </si>
  <si>
    <t>Reclassification of offering costs</t>
  </si>
  <si>
    <t>Accrued offering costs</t>
  </si>
  <si>
    <t>Reclassification of assets to real estate held for sale</t>
  </si>
  <si>
    <t>Reclassification of liabilities to liabilities of real estate held for sale</t>
  </si>
  <si>
    <t>Issuance of common OP units</t>
  </si>
  <si>
    <t>Excel Trust, L.P. | Common Stock</t>
  </si>
  <si>
    <t>Repurchase of common OP units</t>
  </si>
  <si>
    <t>OP unit distributions</t>
  </si>
  <si>
    <t>Excel Trust, L.P. | Preferred Stock</t>
  </si>
  <si>
    <t>CONDENSED CONSOLIDATED STATEMENTS OF CASH FLOWS (Parenthetical) $ in Thousands</t>
  </si>
  <si>
    <t>Jun. 30, 2015USD ($)</t>
  </si>
  <si>
    <t>1031 exchange gain on sale of real estate</t>
  </si>
  <si>
    <t>CONDENSED CONSOLIDATED STATEMENTS OF CAPITAL - USD ($) $ in Thousands</t>
  </si>
  <si>
    <t>12 Months Ended</t>
  </si>
  <si>
    <t>Net proceeds from issuance of common OP units</t>
  </si>
  <si>
    <t>Net proceeds from sale of common OP units (in shares)</t>
  </si>
  <si>
    <t>Repurchase of common OP units (in units)</t>
  </si>
  <si>
    <t>Net income (loss)</t>
  </si>
  <si>
    <t>Change in unrealized loss on investment in equity securities</t>
  </si>
  <si>
    <t>Beginning balance</t>
  </si>
  <si>
    <t>Forfeiture of restricted common OP unit awards</t>
  </si>
  <si>
    <t>Issuance of restricted common OP unit awards</t>
  </si>
  <si>
    <t>Ending balance</t>
  </si>
  <si>
    <t>Excel Trust, L.P. | Preferred Operating Partnership Units | 7.00% Series A cumulative convertible perpetual preferred units</t>
  </si>
  <si>
    <t>Excel Trust, L.P. | Preferred Operating Partnership Units | 8.125% Series B cumulative redeemable preferred units</t>
  </si>
  <si>
    <t>Excel Trust, L.P. | Limited Partners</t>
  </si>
  <si>
    <t>Excel Trust, L.P. | Limited Partners | Common Operating Partnership</t>
  </si>
  <si>
    <t>Beginning balance (in units)</t>
  </si>
  <si>
    <t>Ending balance (in units)</t>
  </si>
  <si>
    <t>Excel Trust, L.P. | General Partner's Capital</t>
  </si>
  <si>
    <t>Excel Trust, L.P. | General Partner's Capital | Common Operating Partnership</t>
  </si>
  <si>
    <t>Forfeiture of restricted common OP unit awards (in units)</t>
  </si>
  <si>
    <t>Issuance of restricted common OP unit awards (in units)</t>
  </si>
  <si>
    <t>Excel Trust, L.P. | Accumulated Other Comprehensive Gain</t>
  </si>
  <si>
    <t>Excel Trust, L.P. | Total Partners' Capital</t>
  </si>
  <si>
    <t>Excel Trust, L.P. | Noncontrolling Interests</t>
  </si>
  <si>
    <t>Organization</t>
  </si>
  <si>
    <t>1.
Organization:
Excel Trust,
Inc., a Maryland corporation (the “Parent Company”), is
a vertically integrated, self-administered, self-managed real
estate firm with the principal objective of acquiring, financing,
developing, leasing, owning and managing value oriented community
and power centers, grocery anchored neighborhood centers and
freestanding retail properties. It conducts substantially all of
its business through its subsidiary, Excel Trust, L.P., a Delaware
limited partnership (the “Operating Partnership” and
together with the Parent Company referred to as the
“Company”). The Company seeks investment opportunities
throughout the United States, but focuses on the West Coast, East
Coast and Sunbelt regions. The Company generally leases anchor
space to national and regional supermarket chains, big-box
retailers and select national retailers that frequently offer
necessity and value oriented items and generate regular consumer
traffic.
The Parent
Company is the sole general partner of the Operating Partnership
and, as of June 30, 2015, owned a 98.4% interest in the
Operating Partnership. The remaining 1.6% interest in the Operating
Partnership is held by limited partners. Each partner’s
percentage interest in the Operating Partnership is determined
based on the number of operating partnership units (“OP
units”) owned as compared to total OP units (and potentially
issuable OP units, as applicable) outstanding as of each period end
and is used as the basis for the allocation of net income or loss
to each partner.</t>
  </si>
  <si>
    <t>Summary of Significant Accounting Policies</t>
  </si>
  <si>
    <t>2. Summary of
Significant Accounting Policies
Basis of
Presentation:
The
accompanying condensed consolidated financial statements of the
Company include all the accounts of the Company and all entities in
which the Company has a controlling interest. The financial
statements have been prepared in accordance with generally accepted
accounting principles (“GAAP”) for interim financial
information and with instructions to Form 10-Q and Article 10 of
Regulation S-X. They do not include all the information and
footnotes required by GAAP for complete financial statements and
have not been audited by independent registered public
accountants.
The unaudited
interim condensed consolidated financial statements should be read
in conjunction with the audited financial statements and notes
thereto in the Company’s Annual Report on Form 10-K for the
year ended December 31, 2014. In the opinion
of management, all adjustments (consisting of normal recurring
adjustments) necessary for a fair presentation of the financial
statements for the interim periods have been made. Operating
results for the six months ended June 30, 2015 are not
necessarily indicative of the results that may be expected for the
year ending December 31, 2015. All significant intercompany
balances and transactions have been eliminated in
consolidation.
The Company is
required to continually evaluate its VIE relationships and
consolidate investments in these entities when it is determined to
be the primary beneficiary of their operations.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A variable
interest holder is considered to be the primary beneficiary of a
VIE if i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
Cash and
Cash Equivalents:
The Company
considers all highly liquid investments with an original maturity
of three months or less when purchased to be cash equivalents, for
which cost approximates fair value, due to their short term
maturities.
Restricted Cash:
Restricted cash
is comprised of impound reserve accounts for property taxes,
insurance, capital improvements and tenant improvements.
Accounts
Payable and Other Liabilities:
Included in
accounts payable and other liabilities are deferred rents in the
amount of $2.4 million and $3.0 million at June 30, 2015 and
December 31, 2014, respectively.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In determining what constitutes the leased asset, the Company
evaluates whether the Company or the lessee is the owner, for
accounting purposes, of the tenant improvement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it is not the owner, for accounting
purposes, of the tenant improvements (the lessee is the owner),
then the leased asset is the unimproved space and any tenant
improvement allowances funded under the lease are treated as lease
incentives, which reduce revenue recognized on a straight-line
basis over the remaining non-cancelable term of the respective
lease. In these circumstances, the Company begins revenue
recognition when the lessee takes possession of the unimproved
space for the lessee to construct improvements. The determination
of who is the owner, for accounting purposes, of the tenant
improvements is highly subjective and determines the nature of the
leased asset and when revenue recognition under a lease begin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
the responsible party for construction cost overruns;
and
•
who constructs or directs the construction of the
improvements.
Minimum rental
revenues are recognized on a straight-line basis over the terms of
the related lease. The difference between the amount of cash rent
due in a year and the amount recorded as rental income is referred
to as the “straight-line rent adjustment.” Rental
income (net of write-offs for uncollectible amounts) increased by
$767,000 and $552,000 in the three months ended June 30, 2015
and 2014, respectively, and by $1.5 million and $1.2 million in the
six months ended June 30, 2015 and 2014, respectively, due to
the straight-line rent adjustment. Percentage rent is recognized
after tenant sales have exceeded defined thresholds (if applicable)
and was $202,000 and $183,000 in the three months ended
June 30, 2015 and 2014, respectively, and $465,000 and
$398,000 in the six months ended June 30, 2015 and 2014,
respectively.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
Property:
Costs incurred
in connection with the development or construction of properties
and improvements are capitalized. Capitalized costs include
pre-construction costs essential to the development of the
property, development costs, construction costs, interest costs,
real estate taxes and related costs and other direct costs incurred
during the period of development. The Company capitalizes costs on
land and buildings under development until construction is
substantially complete and the property is held available for
occupancy. The determination of when a development project is
substantially complete and when capitalization must cease involves
a degree of judgment. The Company considers a construction project
as substantially complete and held available for occupancy upon the
completion of landlord-owned tenant improvements or when the lessee
takes possession of the unimproved space for construction of its
own improvements, but no later than one year from cessation of
major construction activity. The Company ceases capitalization on
the portion substantially completed and occupied or held available
for occupancy, and capitalizes only those costs associated with any
remaining portion under construction.
The Company has
agreed to provide the developer/manager for development projects at
the Plaza at Rockwall, Southlake Park Village and Chimney Rock
properties with a profit participation interest based on a
percentage interest in the positive cash flows of the completed
project after the Company has received distributions returning all
of its capital investment plus a required rate of return (ranging
from an 8% to 12% annualized rate of return). The Company initially
records the profit participation interests at the estimated fair
value of the obligation at the time of execution of the related
agreement. The obligation is adjusted at each reporting date to the
greater of the initial fair value at execution, or the estimated
amount that would be owed if the obligation were to be settled as
of the reporting date. As of June 30, 2015, the Company has
recorded $2.4 million for payments expected to be made related
to the grants of these profit participation interests within
construction in progress for the respective projects under
development. The Company made a payment of approximately $1.1
million to the developer as a result of the disposition of the
Cedar Square property in May 2015 and the final distribution of
funds. The Company recognized a charge to earnings of approximately
$560,000 related to changes in the estimated amount owed for the
six months ended June 30, 2015, which is included in other
operating expenses on the accompanying condensed consolidated
statements of operations and comprehensive income.
Maintenance and
repairs expenses are charged to operations as incurred. Costs for
major replacements and betterments, which include HVAC equipment,
roofs, parking lots, etc., are capitalized and depreciated over
their estimated useful lives. Gains and losses are recognized upon
disposal or retirement of the related assets and are reflected in
earnings.
Property is
recorded at cost and is depreciated using the straight-line method
over the estimated lives of the assets as follows:
Building and
improvements 15 to 40 years
Tenant
improvements Shorter of the useful lives or the terms
Impairment of Long-Lived Assets and Long-Lived Assets to
be Disposed:
The Company
reviews long-lived assets and certain identifiable intangible
assets for impairment whenever events or circumstances indicate
that the carrying amount of an asset may not be recoverable. This
assessment considers expected future operating income, trends and
prospects, as well as the effects of demand, competition and other
economic factors. Such factors include the tenants’ ability
to perform their duties and pay rent under the terms of the leases.
The determination of recoverability is made based upon the
estimated undiscounted future net cash flows, excluding interest
expense, expected to result from the long-lived asset’s use
and eventual disposition. The Company’s evaluation as to
whether impairment may exist, including estimates of future
anticipated cash flows, are highly subjective and could differ
materially from actual results in future periods. The amount of
impairment loss, if any, is determined by comparing the fair value,
as determined by a discounted cash flows analysis, with the
carrying value of the related assets. Although the Company’s
strategy is to hold its properties over a long-term period, if the
strategy changes or market conditions dictate that the sale of
properties at an earlier date would be preferable, a property may
be classified as held for sale and an impairment loss may be
recognized to reduce the property to the lower of the carrying
amount or fair value less cost to sell. There was no impairment
recorded for the six months ended June 30, 2015 or
2014.
Investments in Partnerships and Limited Liability
Companies:
The Company
evaluates its investments in limited liability companies and
partnerships to determine whether any such entities may be a VIE
and, if a VIE, whether the Company is the primary beneficiary.
Generally, an entity is determined to be a VIE when either
(1) the equity investment at risk is insufficient to finance
that entity’s activities without additional subordinated
financial support provided by any parties or (2) as a group,
the holders of the equity investment lack one or more of the
essential characteristics of a controlling financial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
If the
foregoing conditions do not apply, the Company considers whether a
general partner or managing member controls a limited partnership
or limited liability company. The general partner in a limited
partnership or managing member in a limited liability company is
presumed to control that limited partnership or limited liability
company. The presumption may be overcome if the limited partners or
members have either (1) the substantive ability to dissolve
the limited partnership or limited liability company or otherwise
remove the general partner or managing member without cause or
(2) substantive participating rights, which provide the
limited partners or members with the ability to effectively
participate in significant decisions that would be expected to be
made in the ordinary course of the limited partnership’s or
limited liability company’s business and thereby preclude the
general partner or managing member from exercising unilateral
control over the partnership or company. If these criteria are not
met and the Company is the general partner or the managing member,
as applicable, the Company will consolidate the partnership or
limited liability company.
Investments
that are not consolidated, over which the Company exercises
significant influence but does not control, are accounted for under
the equity method of accounting. These investments are recorded
initially at cost and subsequently adjusted for the Company’s
portion of earnings or losses and for cash contributions and
distributions. Under the equity method of accounting, the
Company’s investment is reflected in the condensed
consolidated balance sheets and its share of net income or loss is
included in the condensed consolidated statements of operations and
comprehensive income.
For all
investments in unconsolidated entities, if a decline in the fair
value of an investment below its carrying value is determined to be
other-than-temporary, such investment is written down to its
estimated fair value with a non-cash charge to earnings. The
factors that the Company considers in making these assessments
include, but are not limited to, severity and duration of the
unrealized loss, market prices, market conditions, the occurrence
of ongoing financial difficulties, available financing, new product
initiatives and new collaborative agreements.
Investments in Equity Securities:
The Company,
through the Operating Partnership, may hold investments in equity
securities in certain publicly-traded companies. The Company does
not acquire investments for trading purposes and, as a result, all
of the Company’s investments in publicly-traded companies are
considered “available-for-sale” and are recorded at
fair value. Changes in the fair value of investments classified as
available-for-sale are recorded in other comprehensive income. The
fair value of the Company’s equity securities in
publicly-traded companies is determined based upon the closing
trading price of the equity security as of the balance sheet date.
The cost of investments sold is determined by the specific
identification method, with net realized gains and losses included
in other income. For all investments in equity securities, if a
decline in the fair value of an investment below its carrying value
is determined to be other-than-temporary, such investment is
written down to its estimated fair value with a non-cash charge to
earnings. The factors that the Company considers in making these
assessments include, but are not limited to, severity and duration
of the unrealized loss, market prices, market conditions, the
occurrence of ongoing financial difficulties, available financing,
new product initiatives and new collaborative
agreements.
During the year
ended December 31, 2014, the Company purchased approximately
436,000 shares of preferred stock in public companies within the
real estate industry for an initial cost basis of approximately
$10.5 million. During the three months ended March 31, 2015,
the Company sold all of its investments in equity securities based
on a specific identification of the shares sold. The sales resulted
in net proceeds of approximately $10.8 million and the recognition
of a gain on sale of approximately $308,000, which is included in
other income in the accompanying condensed consolidated statements
of operations and comprehensive income.
Investments in
equity securities, which are included in other assets on the
accompanying condensed consolidated balance sheets, consisted of
the following (in thousands):
June 30, December 31,
Equity securities, initial
cost basis $ — $ 10,512
Gross unrealized
gains — 185
Gross unrealized
losses — (14 )
Equity securities, fair
value (1) $ — $ 10,683
(1)
Determination of fair value is classified as Level 1 in the
fair value hierarchy based on the use of quoted prices in active
markets (see section entitled “Fair Value of Financial
Instruments” below).
Share-Based Payments:
All share-based
payments to employees are recognized in earnings based on their
fair value on the date of grant. Through June 30, 2015, the
Company has awarded only restricted stock awards under its
incentive award plan, which are based on shares of the Parent
Company’s common stock. The fair value of equity awards that
include only service or performance vesting conditions is
determined based on the closing market price of the underlying
common stock on the date of grant. The fair value of equity awards
that include one or more market vesting conditions is determined
based on the use of a widely accepted valuation model. The fair
value of equity grants is amortized to general and administrative
expense ratably over the requisite service period for awards that
include only service or performance vesting conditions and
utilizing a graded vesting method (an accelerated vesting method in
which the majority of compensation expense is recognized in earlier
periods) for awards that include one or more market vesting
conditions, adjusted for anticipated forfeitures.
Purchase
Accounting:
The Company,
with the assistance of independent valuation specialists as needed,
records the purchase price of acquired properties as tangible and
identified intangible assets and liabilities based on their
respective fair values. Tangible assets (building and land) are
recorded based upon the Company’s determination of the value
of the property as if it were vacant using discounted cash flow
models similar to those used by independent appraisers. Factors
considered include an estimate of carrying costs during the
expected lease-up periods taking into account current market
conditions and costs to execute similar leases. The fair value of
land is derived from comparable sales of land within the same
submarket and/or region. The fair value of buildings and
improvements, tenant improvements, site improvements and leasing
costs are based upon current market replacement costs and other
relevant market rate information. Additionally, the purchase price
of the applicable property is recorded as the above- or
below-market value of in-place leases, the value of in-place leases
and above- or below-market value of debt assumed, as
applicable.
The value
recorded as the above- or below-market component of the acquired
in-place leases is determined based upon the present value (using a
discount rate which reflects the risks associated with the acquired
leases) of the difference between: (1) the contractual amounts
to be paid pursuant to the lease over its remaining term, and
(2) the Company’s estimate of the amounts that would be
paid using fair market rates at the time of acquisition over the
remaining term of the lease. The amounts recorded as above-market
leases are included in lease intangible assets, net in the
Company’s accompanying consolidated balance sheets and
amortized to rental income over the remaining non-cancelable lease
term of the acquired leases with each property. The amounts
recorded as below-market lease values are included in lease
intangible liabilities, net in the Company’s accompanying
condensed consolidated balance sheets and amortized to rental
income over the remaining non-cancelable lease term plus any
below-market fixed price renewal options of the acquired leases
with each property.
The value
recorded as above- or below-market debt is determined based upon
the present value of the difference between the cash flow stream of
the assumed mortgage and the cash flow stream of a market rate
mortgage. The amounts recorded as above- or below-market debt are
included in mortgage payables, net in the Company’s
accompanying condensed consolidated balance sheets and are
amortized to interest expense over the remaining term of the
assumed mortgage.
Tenant
Receivables:
Tenant
receivables and deferred rent are carried net of the allowances for
uncollectible current tenant receivables and deferred rent. An
allowance is maintained for estimated losses resulting from the
inability of certain tenants to meet the contractual obligations
under their lease agreements. The Company maintains an allowance
for deferred rent receivable arising from the straight-lining of
rents. Such allowances are charged to bad debt expense which is
included in other operating expenses on the accompanying condensed
consolidated statement of operations. The Company’s
determination of the adequacy of these allowances is based
primarily upon evaluations of historical loss experience, the
tenant’s financial condition, security deposits, letters of
credit, lease guarantees, current economic conditions and other
relevant factors. At June 30, 2015 and December 31, 2014,
the Company had $706,000 and $521,000, respectively, in allowances
for uncollectible accounts (including straight-line deferred rent
receivables) as determined to be necessary to reduce receivables to
the estimate of the amount recoverable. During the three months
ended June 30, 2015 and 2014, ($3,000) and $165,000,
respectively, of receivables were charged to bad debt expense.
During the six months ended June 30, 2015 and 2014, $446,000
and $372,000, respectively, of receivables were charged to bad debt
expense.
Non-controlling Interests:
Non-controlling
interests on the condensed consolidated balance sheets of the
Parent Company relate to the OP units that are not owned by the
Parent Company and the portion of consolidated joint ventures not
owned by the Parent Company. The OP units not held by the Parent
Company may be redeemed by the Parent Company at the holder’s
option for cash. The Parent Company, at its option, may satisfy the
redemption obligation with common stock on a one-for-one basis,
which has been further evaluated to determine that permanent equity
classification on the balance sheets is appropriate.
Non-controlling
interests on the condensed consolidated balance sheets of the
Operating Partnership represent the portion of equity that the
Operating Partnership does not own in those entities it
consolidates.
Concentration of Risk:
The Company
maintains its cash accounts in a number of commercial banks.
Accounts at these banks are guaranteed by the Federal Deposit
Insurance Corporation (“FDIC”) up to $250,000. At
various times during the periods, the Company had deposits in
excess of the FDIC insurance limit.
In the three
months ended June 30, 2015 and 2014, no tenant accounted for
more than 10% of revenues.
At
June 30, 2015, the Company’s real estate assets in the
states of California, Florida, Virginia, Texas and Utah represented
approximately 30.0%, 13.7%, 12.5%, 11.9% and 10.1%, respectively,
of the Company’s total assets. At December 31, 2014, the
Company’s real estate assets in the states of California,
Florida, Arizona, Virginia, Texas and Utah represented
approximately 23.8%, 14.2%, 12.5%, 12.4%, 11.7% and 11.4% of the
Company’s total assets, respectively. For the six months
ended June 30, 2015, the Company’s revenues derived from
properties located in the states of California, Florida, Texas,
Arizona and Utah represented approximately 25.9%, 14.5%, 11.9%,
10.8% and 10.7%, respectively, of the Company’s total
revenues. For the six months ended June 30, 2014, the
Company’s revenues derived from properties located in the
states of California, Arizona, Texas and Virginia represented
approximately 23.9%, 17.4%, 14.1% and 11.4%, respectively, of the
Company’s total revenues.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financial instruments and other items at fair value where
required under GAAP, but has elected not to measure any additional
financial instruments and other items at fair value as permitted
under fair value option accounting guidance.
Fair value
measurement is determined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s
used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hanges in the
fair value of financial instruments (other than derivative
instruments for which an effective hedging relationship exists and
available-for-sale securities) are recorded as a charge against
earnings in the condensed consolidated statements of operations in
the period in which they occur. The Company estimates the fair
value of financial instruments at least quarterly based on current
facts and circumstances, projected cash flows, quoted market prices
and other criteria (primarily utilizing Level 3 inputs). The
Company may also utilize the services of independent third-party
valuation experts to estimate the fair value of financial
instruments, as necessary.
The
Company’s investments in equity securities fall within Level
1 of the fair value hierarchy as the Company utilizes observable
market-based inputs, based on the closing trading price of
securities as of the balance sheet date, to determine the fair
value of the investments.
Derivative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from time to time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In addition,
from time to time the Company may execute agreements in connection
with business combinations that include embedded derivative
instruments as part of the consideration provided to the sellers of
the properties. Although these embedded derivative instruments are
not intended as hedges of risks faced by the Company, they can
provide additional consideration to the Company’s selling
counterparties and may be a key component of
negoti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t>
  </si>
  <si>
    <t>Acquisitions</t>
  </si>
  <si>
    <t>3.
Acquisitions:
The Company
completed the following acquisition (within the Retail property
operating segment) in the six months ended June 30, 2015,
which was acquired for cash:
Property Date Acquired Location Debt
Monte Vista
Crossing June 23, 2015 Turlock, CA $ —
The following
provides a summary of the recorded purchase price for the 2015
acquisition (dollars in thousands).
Consolidated
Property Building Land Above-Market Below-Market In-Place Debt Other Purchase
Monte Vista Crossing (1) $ 82,665 $ 20,620 $ 4,074 $ (4,456 ) $ 12,169 $ — $ 1,377 $ 116,449
Remaining useful
life (2) 84 99 64
(1)
The purchase price noted includes the estimated fair value of a
master lease agreement between the Company and the seller in the
amount of $1.4 million (included in other assets on the
accompanying consolidated balance sheets) based on the estimated
fair value of funds expected to be received from the seller in
connection with the acquisition. Monthly payments of $76,500
commenced upon completion of the acquisition and will continue
during the construction and leasing of an additional approximately
59,400 square feet of gross leasable area (“GLA”) until
tenant rental payments at the property exceed $76,500. The seller
will be reimbursed up to a maximum of $12.5 million for
construction and other costs incurred in connection with the
development. As of June 30, 2015, the purchase price
allocation related to the acquisition of this property was
preliminary and the final purchase price allocation will be
determined pending the receipt of information necessary to complete
the valuation of assets and liabilities, which may result in a
change from these initial estimates.
(2)
Weighted-average remaining useful life (months) for recorded
intangible assets and liabilities.
For the three
and six months ended June 30, 2015, the Company recorded
revenues and a net loss of $212,000 and $41,000, respectively,
related to the 2015 acquisition.
The following
unaudited pro forma information for the three and six months ended
June 30, 2015 and 2014 has been prepared to reflect the
incremental effect of the property acquired in 2015, as if such
acquisition had occurred on January 1, 2014 (dollars in
thousands):
Three Months Ended Six Months Ended
June 30, 2015 June 30, 2014 June 30, 2015 June 30, 2014
Revenues $ 40,591 $ 33,399 $ 83,850 $ 66,764
Net income
(loss) (1) $ 3,984 $ 2,097 $ 24,577 $ 4,705
Earnings per
share $ 0.02 $ (0.02 ) $ 0.31 $ (0.02 )
(1)
Pro forma results for the three and six months ended
June 30, 2015 were adjusted to exclude non-recurring
acquisition costs of approximately $213,000 related to the 2015
acquisition (included in general and administrative expense in the
accompanying condensed consolidated statements of operations). Pro
forma results for the three and six months ended June 30, 2014
were adjusted to include these costs relating to the 2015
acquisition.
During the
fourth quarter of 2014, the Company acquired the Riverpoint
Marketplace and Highland Reserve properties and recorded
preliminary allocations of the purchase prices to the assets
acquired and liabilities assumed based on provisional measurements
of fair value. During the three months ended March 31, 2015,
the Company finalized the allocations of the purchase prices and
made certain measurement period adjustments. The adjustments did
not have a significant impact on the Company’s consolidated
financial statements. Therefore, the adjustments were not
retrospectively applied to the consolidated financial statements
contained herein. The following table summarizes the preliminary
allocations of the purchase prices of these properties as recorded
as of December 31, 2014 and the finalized allocations as
adjusted as of March 31, 2015 (dollars in
thousands):
Original Purchase Price
Allocations Adjustments Final Purchase Price
Allocations
Land $ 16,450 $ (240 ) $ 16,210
Building 75,199 (576 ) 74,623
Above-Market
Leases 962 (6 ) 956
Below-Market
Leases (5,927 ) 1,918 (4,009 )
In-Place Leases 9,636 (1,096 ) 8,540
Total Purchase
Price $ 96,320 $ — $ 96,320</t>
  </si>
  <si>
    <t>Lease Intangible Assets, Net</t>
  </si>
  <si>
    <t>4. Lease Intangible
Assets, Net
Lease
intangible assets, net consisted of the following at June 30,
2015 and December 31, 2014:
June 30, December 31,
(in
thousands)
In-place leases, net of
accumulated amortization of $31.7 million and $31.1 million as of
June 30, 2015 and December 31, 2014, respectively (with a
weighted-average remaining life of 73 and 74 months as of
June 30, 2015 and December 31, 2014,
respectively) $ 72,483 $ 78,336
Above-market leases, net of
accumulated amortization of $9.0 million and $8.8 million as of
June 30, 2015 and December 31, 2014, respectively (with a
weighted-average remaining life of 71 and 69 months as of
June 30, 2015 and December 31, 2014,
respectively) 18,157 16,436
Leasing commissions, net of
accumulated amortization of $9.4 million and $8.7 million as of
June 30, 2015 and December 31, 2014, respectively (with a
weighted-average remaining life of 89 and 93 months as of
June 30, 2015 and December 31, 2014,
respectively) 26,965 28,601
$ 117,605 $ 123,373
Estimated
amortization of lease intangible assets as of June 30, 2015
for each of the next five years and thereafter is as follows
(dollars in thousands):
Year Ending
December 31, Amount
2015 (remaining six
months) $ 14,290
2016 22,690
2017 18,669
2018 14,842
2019 11,358
Thereafter 35,756
Total $ 117,605
Amortization
expense recorded on the lease intangible assets for the three
months ended June 30, 2015 and 2014 was $8.9 million and $4.8
million, respectively. Included in these amounts are $965,000 and
$909,000, respectively, of amortization of above-market lease
intangible assets recorded against rental revenue. Amortization
expense recorded on the lease intangible assets for the six months
ended June 30, 2015 and 2014 was $17.3 million and $10.1
million, respectively. Included in these amounts are $2.1 million
and $1.9 million, respectively, of amortization of above-market
lease intangible assets recorded against rental revenue.</t>
  </si>
  <si>
    <t>Lease Intangible Liabilities, Net</t>
  </si>
  <si>
    <t>5. Lease Intangible
Liabilities, Net
Lease
intangible liabilities, net consisted of the following at
June 30, 2015 and December 31, 2014:
June 30, December 31,
(in
thousands)
Below-market leases, net of
accumulated amortization of $11.9 and $11.0 million as of
June 30, 2015 and December 31, 2014, respectively (with a
weighted-average remaining life of 105 and 116 months as of
June 30, 2015 and December 31, 2014,
respectively) $ 40,276 $ 42,470
Amortization
recorded on the lease intangible liabilities for the three months
ended June 30, 2015 and 2014 was $1.6 million and $1.2
million, respectively. Amortization recorded on the lease
intangible liabilities for the six months ended June 30, 2015
and 2014 was $3.3 million for both periods. These amounts were
recorded as rental revenue in the Company’s condensed
consolidated statements of operations.
Estimated
amortization of lease intangible liabilities as of June 30,
2015 for each of the next five years and thereafter is as follows
(dollars in thousands):
Year Ending
December 31, Amount
2015 (remaining six
months) $ 3,187
2016 5,709
2017 5,314
2018 4,843
2019 4,310
Thereafter 16,913
Total $ 40,276</t>
  </si>
  <si>
    <t>6. Variable Interest
Entities
Consolidated Variable Interest
Entities
Included within
the condensed consolidated financial statements is the 50% owned
joint venture with AB Dothan, LLC, that is deemed a VIE, and for
which the Company is the primary beneficiary as it has the power to
direct activities that most significantly impact the economic
performance of the VIE. The joint venture’s activities
principally consist of owning and operating a neighborhood retail
center with 171,670 square feet of GLA located in Dothan,
Alabama.
Also included
within the condensed consolidated financial statements is the 80%
owned joint venture with West Broad Marketplace, LLC, that is
deemed a VIE, and for which the Company is the primary beneficiary
as it has the power to direct activities that most significantly
impact the economic performance of the VIE. The joint
venture’s activities are expected to principally consist of
owning and developing a vacant land parcel and then operating a
retail shopping center expected to contain approximately 405,000
square feet of GLA upon completion, located in Richmond,
Virginia.
As of
June 30, 2015 and December 31, 2014, the combined total
carrying amount of assets of the Company’s VIEs was
approximately $43.9 million and $39.8 million, respectively, which
includes approximately $41.9 million and $37.1 million,
respectively, of real estate assets at the end of each period. As
of June 30, 2015 and December 31, 2014, the total
carrying amount of liabilities was approximately $41.7 million and
$37.9 million, respectively.</t>
  </si>
  <si>
    <t>Debt</t>
  </si>
  <si>
    <t>7. Debt
Debt of
the Parent Company
The Parent
Company does not directly hold any indebtedness. All of the
Company’s debt is held directly or indirectly by the
Operating Partnership. However, the Parent Company has guaranteed
the Operating Partnership’s unsecured revolving credit
facility (including the letters of credit issued thereunder) and
the Operating Partnership’s senior unsecured
notes.
Debt of
the Operating Partnership
Mortgages
Payable
Mortgages
payable held by the Operating Partnership at June 30, 2015 and
December 31, 2014 consist of the following (dollars in
thousands):
Carrying Amount of Contractual Effective Monthly (1) Maturity
Property
Pledged as Collateral June 30, December 31,
The Promenade $ 45,165 46,125 4.80 % 4.80 % 344 November 2015
5000 South Hulen 13,045 13,174 5.60 % 6.90 % 83 April 2017
Lake Pleasant
Pavilion 27,327 27,513 6.09 % 5.00 % 143 October 2017
West Broad
Marketplace (2) 5,501 1,772 2.49 % 2.49 % 2 January 2018
Rite Aid — Vestavia
Hills 737 833 7.25 % 7.25 % 21 October 2018
Living
Spaces-Promenade 6,402 6,667 7.88 % 4.59 % 80 November 2019
West Broad
Village 39,700 39,700 3.33 % 3.33 % 110 May 2020
Downtown at the
Gardens 42,003 42,545 4.60 % 4.00 % 253 July 2022
Northside
Mall (3) 12,000 12,000 0.09 % 1.09 % 1 November 2035
191,880 190,329
Plus:
premium (4) 2,202 2,419
Mortgage notes payable,
net $ 194,082 $ 192,748
(1)
Amount represents the monthly payment of principal and interest
at June 30, 2015.
(2)
In December 2014, the Company entered into a $58.0 million
construction loan in connection with its acquisition of a
developable land parcel at the West Broad Marketplace property. The
maturity date of the construction loan is January 2018, but may be
extended for two additional one-year periods through January 2020
upon the payment of an extension fee. The construction loan bears
interest at the rate of LIBOR plus a margin of 230 basis points
(interest rate of 2.49% at both June 30, 2015 and
December 31, 2014).
(3)
The debt represents redevelopment revenue bonds to be used for
the redevelopment of this property, which mature in November 2035.
Interest is reset weekly and determined by the bond remarketing
agent based on the market value of the bonds (interest rate of
0.09% at June 30, 2015 and 0.05% at December 31, 2014).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98,000 and $100,000 at
June 30, 2015 and December 31, 2014, respectively, is
being amortized as additional interest expense through November
2035.
(4)
Represents (a) the fair value adjustment on assumed debt
on acquired properties at the time of acquisition to account for
below- or above-market interest rates and (b) an
underwriter’s discount for the issuance of redevelopment
bonds.
Total interest
cost capitalized for the three months ended June 30, 2015 and
2014 was $305,000 and $264,000, respectively, and for the six
months ended June 30, 2015 and 2014 was $570,000 and $459,000,
respectively.
The
Company’s mortgage debt maturities at June 30, 2015 for
each of the next five years and thereafter are as follows (dollars
in thousands):
Year Ending
December 31, Amount
2015 (remaining six
months) $ 46,424
2016 3,070
2017 42,196
2018 8,451
2019 6,390
Thereafter 85,349
$ 191,880
Term
Loan
The Operating
Partnership’s term loan agreement (the “Term
Loan”) matured and was repaid on June 30, 2015. The Term
Loan had a borrowing capacity of up to $50.0 million and bore
interest at the rate of LIBOR plus a margin of 115 basis points.
Borrowings under the Term Loan at the time of repayment were $50.0
million.
Notes
Payable
Unsecured
Revolving Credit Facility
The Operating
Partnership’s unsecured revolving credit facility has a
borrowing capacity of $300.0 million, which may be increased from
time to time up to an additional $200.0 million for a total
borrowing capacity of $500.0 million, subject to receipt of lender
commitments and other conditions precedent. The maturity date is
April 6, 2018 and may be extended for an additional nine
months at the Operating Partnership’s option. The Operating
Partnership is subject to covenants requiring, among other things,
the maintenance of (1) maximum leverage ratios on unsecured,
secured and overall debt and (2) minimum fixed coverage
ratios. At June 30, 2015, the Operating Partnership believes
that it was in compliance with all financial covenants in the
credit agreement.
As of
June 30, 2015, the unsecured revolving credit facility bore
interest at the rate of LIBOR plus a margin of 90 to 170 basis
points (margin of 130 basis point at June 30, 2015), depending
on the Parent Company’s credit rating. As of June 30,
2015, the Operating Partnership was responsible for paying a fee of
0.25% or 0.30% on the full capacity of the facility. Borrowings
under the unsecured revolving credit facility were $257.0 million
and $238.0 million with a weighted-average interest rate of 1.49%
and 1.47% at June 30, 2015 and December 31, 2014,
respectively. The Operating Partnership has issued $16.9 million in
letters of credit from the unsecured revolving credit facility,
which secure an outstanding $12.0 million bond payable for the
Northside Mall property and construction activities at the
Southlake Park Village property. The Northside Mall property bond
is included with the mortgages payable on the Company’s
condensed consolidated balance sheets. At June 30, 2015, there
was approximately $26.1 million available for borrowing under the
unsecured revolving credit facility.
Unsecured
Notes
Unsecured
Senior Notes due 2020 and 2023
As of
June 30, 2015, the Operating Partnership had outstanding
$100.0 million aggregate principal amount of senior unsecured
notes issued to various entities associated with the Prudential
Capital Group. Of the senior unsecured notes, $75.0 million are
designated Series A Notes and will mature in November 2020, with a
fixed interest rate of 4.40%, and $25.0 million are designated
Series B Notes and will mature in November 2023, with a fixed
interest rate of 5.19% (the Series A Notes and the Series B Notes
are referred to collectively as the “Notes due 2020 and
2023”). The terms of the Notes due 2020 and 2023 are governed
by a Note Purchase Agreement, dated November 12, 2013 (the
“Purchase Agreement”), among the Operating Partnership,
as issuer, the Parent Company and the purchasers named therein.
Interest on the Notes due 2020 and 2023 is payable quarterly,
beginning on February 12, 2014. The Operating Partnership may
prepay all or a portion of the Notes due 2020 and 2023 upon notice
to the holders for 100% of the principal amount so prepaid plus a
make-whole premium as set forth in the Purchase
Agreement.
The Purchase
Agreement contains various restrictive covenants, including
limitations on the Operating Partnership’s ability to incur
additional indebtedness and requirements to maintain a pool of
unencumbered assets. The Operating Partnership’s obligations
under the Notes due 2020 and 2023 are fully and unconditionally
guaranteed by the Parent Company and certain of its subsidiaries.
Certain events would be considered events of default and could
result in the acceleration of the maturity of the Notes.
Unsecured
Senior Notes due 2024
As of
June 30, 2015, the Operating Partnership had outstanding
$250.0 million aggregate principal amount of 4.625% senior
unsecured notes due 2024 (the “Notes due 2024”). The
Notes due 2024 bear interest at 4.625% per annum and were
issued at 99.477% of the principal amount to yield 4.691% to
maturity. Interest is payable on May 15 and November 15
of each year beginning November 15, 2014 until the maturity
date of May 15, 2024. The Operating Partnership’s
obligations under the Notes due 2024 are fully and unconditionally
guaranteed by the Parent Company. On or before February 15,
2024, the Operating Partnership may redeem all or a portion of the
Notes due 2024 upon notice to the holders at a redemption price
equal to the greater of (1) 100% of the principal amount of
the Notes due 2024 being redeemed and (2) 100% of the
principal amount plus a make-whole premium as set forth in the
Indenture governing the Notes due 2024 (the
“Indenture”), plus accrued and unpaid interest up to,
but not including, the redemption date. After February 15,
2024, the redemption price will be equal to 100% of the principal
amount of the Notes due 2024 being redeemed, plus accrued and
unpaid interest up to, but not including, the redemption
date.
The Notes due
2024 are senior unsecured obligations of the Operating Partnership
and rank equally in right of payment with all other senior
unsecured indebtedness of the Operating Partnership. However, the
Notes due 2024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including guarantees provided by
the Operating Partnership’s subsidiaries under the
Company’s unsecured line of credit.
The carrying
value of the Notes due 2024 as of June 30, 2015 and
December 31, 2014 was as follows (in thousands):
June 30, December 31,
(in
thousands)
Principal amount $ 250,000 $ 250,000
Unamortized debt
discount (1,176 ) (1,242 )
$ 248,824 $ 248,758
Certain of the
instruments evidencing the above-described indebtedness of the
Operating Partnership contain certain covenants that, among other
things, limit the Company’s ability to consummate a merger
(including, in some cases, the Mergers described below in Note 19),
consolidation or sale of all or substantially all of its assets or
incur additional indebtedness.</t>
  </si>
  <si>
    <t>Earnings Per Share of the Parent Company</t>
  </si>
  <si>
    <t>8. Earnings Per Share of
the Parent Company
Basic earnings
(loss) per share of the Parent Company is computed by dividing
income (loss) applicable to common stockholders by the
weighted-average shares outstanding, as adjusted for the effect of
participating securities. The Parent Company’s unvested
restricted share awards are participating securities as they
contain non-forfeitable rights to dividends. The impact of unvested
restricted share awards on earnings (loss) per share has been
calculated using the two-class method whereby earnings are
allocated to the unvested restricted share awards based on
dividends and the unvested restricted shares’ participation
rights in undistributed earnings (losses).
The calculation
of diluted earnings per share for the three and six months ended
June 30, 2015 does not include 473,813 and 488,066 shares of
unvested restricted common stock, respectively, or 1,019,523 OP
units, as the effect of including these equity securities was
anti-dilutive to net income attributable to the common
stockholders. The calculation of diluted earnings per share for the
three and six months ended June 30, 2014 does not include
747,365 and 487,961 shares, respectively, of unvested restricted
common stock or 1,019,523 OP units, as the effect of including
these equity securities was anti-dilutive to the net loss
attributable to the common stockholders. In addition, 2,012,707 and
2,010,552 shares of common stock for the three and six months ended
June 30, 2015, respectively, and 3,367,200 shares of common
stock for the three and six months ended June 30, 2014, which
were issuable upon settlement of the conversion feature of the
7.00% Series A Cumulative Convertible Perpetual Preferred Stock
(“Series A preferred stock”) were anti-dilutive and
were not included in the calculation of diluted earnings per share
based on the “if converted” method.
Computations of
basic and diluted earnings per share for the three and six months
ended June 30, 2015 and 2014 (in thousands, except share
data) were as follows:
Three Months Ended Six Months Ended
June 30,
2015 June 30,
2014 June 30,
2015 June 30,
2014
Basic earnings per
share
Net income (loss)
attributable to the common stockholders $ 1,103 $ (839 ) $ 18,731 $ (1,388 )
Allocation to participating
securities (86 ) (129 ) (171 ) (257 )
Income (loss) applicable to
the common stockholders $ 1,017 $ (968 ) $ 18,560 $ (1,645 )
Diluted earnings per
share
Income (loss) applicable to
the common stockholders $ 1,017 $ (968 ) $ 18,560 $ (1,645 )
Series A preferred stock
dividend — — — —
Allocation to participating
securities — — — —
Income (loss) available to
the common stockholders $ 1,017 $ (968 ) $ 18,560 $ (1,645 )
Weighted-average common
shares outstanding
Basic 62,937,367 48,566,816 62,706,636 48,178,118
Common stock issuable upon
conversion of the Series A preferred stock — — — —
Restricted common
stock — — — —
Diluted 62,937,367 48,566,816 62,706,636 48,178,118
Basic and diluted
earnings per share
Net income (loss) share
available to the common stockholders - basic $ 0.02 $ (0.02 ) $ 0.30 $ (0.03 )
Net income (loss) share
available to the common stockholders - diluted $ 0.02 $ (0.02 ) $ 0.30 $ (0.03 )</t>
  </si>
  <si>
    <t>9. Earnings Per Unit of
the Operating Partnership
Basic earnings
(loss) per unit of the Operating Partnership is computed by
dividing income (loss) applicable to unitholders by the
weighted-average OP units outstanding, as adjusted for the effect
of participating securities. The Operating Partnership’s
unvested restricted OP unit awards are participating securities as
they contain non-forfeitable rights to dividends. The impact of
unvested restricted OP unit awards on earnings (loss) per unit has
been calculated using the two-class method whereby earnings are
allocated to the unvested restricted OP unit awards based on
distributions and the unvested restricted OP units’
participation rights in undistributed earnings (losses).
The calculation
of diluted earnings per unit for the three and six months ended
June 30, 2015 does not include 473,813 and 488,066 unvested
restricted OP units, respectively, as the effect of including these
equity securities was anti-dilutive to net income attributable to
the unitholders. The calculation of diluted earnings per unit for
the three and six months ended June 30, 2014 does not include
747,365 and 487,961 unvested restricted OP units, respectively, as
the effect of including these equity securities was anti-dilutive
to the net loss attributable to the unitholders. In addition,
2,012,707 and 2,010,552 OP units for the three and six months ended
June 30, 2015, respectively, and 3,367,200 OP units for the
three and six months ended June 30, 2014, which were issuable
upon settlement of the conversion feature of the 7.00% Series A
Cumulative Convertible Perpetual Preferred Units (“Series A
preferred units”) were anti-dilutive and were not included in
the calculation of diluted earnings per unit based on the “if
converted” method.
Computations of
basic and diluted earnings per unit for the three and six months
ended June 30, 2015 and 2014 (in thousands, except unit
data) were as follows:
Three Months Ended Six Months Ended
June 30,
2015 June 30,
2014 June 30,
2015 June 30,
2014
Basic earnings per
unit:
Net income (loss)
attributable to the unitholders $ 1,122 $ (855 ) $ 19,039 $ (1,414 )
Allocation to participating
securities (86 ) (129 ) (171 ) (257 )
Income (loss) applicable to
the unitholders $ 1,036 $ (984 ) $ 18,868 $ (1,671 )
Diluted earnings per
unit
Income (loss) applicable to
the unitholders $ 1,036 $ (984 ) $ 18,868 $ (1,671 )
Series A preferred unit
distribution — — — —
Allocation to participating
securities — — — —
Income (loss) available to
the unitholders $ 1,036 $ (984 ) $ 18,868 $ (1,671 )
Weighted-average common
OP units outstanding
Basic 63,956,890 49,586,339 63,726,159 49,197,641
OP units issuable upon
conversion of the Series A preferred units — — — —
Restricted OP
units — — — —
Diluted 63,956,890 49,586,339 63,726,159 49,197,641
Basic and diluted
earnings per unit
Net income (loss) share
available to the unitholders - basic $ 0.02 $ (0.02 ) $ 0.30 $ (0.03 )
Net income (loss) share
available to the unitholders - diluted $ 0.02 $ (0.02 ) $ 0.30 $ (0.03 )</t>
  </si>
  <si>
    <t>Equity of the Parent Company</t>
  </si>
  <si>
    <t>10. Equity of the Parent
Company
The Parent
Company has issued restricted stock awards to senior executives,
directors and employees totaling 1,406,047 shares of common stock
(net of forfeitures and unvested awards of 576,059 shares), which
are included in the total shares of common stock outstanding as of
June 30, 2015.
As of
June 30, 2015, the Parent Company had outstanding 1,180,975
shares of Series A preferred stock, with a liquidation preference
of $25.00 per share. The Parent Company pays cumulative dividends
on the Series A preferred stock when, as and if declared by the
Parent Company’s board of directors, at a rate of
7.00% per annum, subject to adjustment in certain
circumstances. The annual dividend on each share of Series A
preferred stock is $1.75, payable quarterly in arrears on or about
the 15th day of January, April, July and October of each year.
Holders of the Series A preferred stock generally have no voting
rights except for limited voting rights if the Parent Company fails
to pay dividends for six or more quarterly periods (whether or not
consecutive) and in certain other circumstances. The Series A
preferred stock is convertible, at the holders’ option, at
any time and from time to time, into common stock of the Parent
Company. The initial conversion rate of the Series A preferred
stock was 1.6667 shares of common stock per share of Series A
preferred stock. Effective June 26, 2015 (the ex-dividend
date), the conversion rate was adjusted to 1.7073 shares of common
stock per share of Series A preferred stock as a result of the
aggregate dividends that the Parent Company declared and paid on
its common stock, beginning with the quarter ended
September 30, 2011 and through the quarter ended June 30,
2015, being in excess of the reference dividend of $0.15 per share.
The conversion rate will continue to be subject to customary
adjustments in certain circumstances. Since April 1, 2014, the
Parent Company has had the option to convert some or all of the
Series A preferred stock into common stock if the closing price of
the common stock equals or exceeds 140% of the conversion price for
at least 20 of the 30 consecutive trading days ending the day
before the notice of exercise of conversion is sent and the Parent
Company has either declared and paid, or declared and set apart for
payment, any unpaid dividends that are in arrears on the Series A
preferred stock.
As of
June 30, 2015, the Parent Company had outstanding 3,680,000
shares of 8.125% Series B Cumulative Redeemable Preferred Stock
(“Series B preferred stock”), with a liquidation
preference of $25.00 per share. The Parent Company pays cumulative
dividends on the Series B preferred stock, when, as and if declared
by the Parent Company’s board of directors, at a rate of
8.125% per annum, subject to adjustment in certain
circumstances. The annual dividend on each share of Series B
preferred stock is $2.03125, payable quarterly in arrears on or
about the 15th day of January, April, July and October of each
year. Holders of the Series B preferred stock generally have no
voting rights except for limited voting rights if the Parent
Company fails to pay dividends for six or more quarterly periods
(whether or not consecutive) and in certain other circumstances. At
any time on and after January 31, 2017, the Parent Company
may, at its option, redeem the Series B preferred stock, in whole
or from time to time in part, by paying $25.00 per share, plus any
accrued and unpaid dividends to, but not including, the date of
redemption. In addition, upon the occurrence of a change of
control, the Parent Company or a successor may, at its option,
redeem the Series B preferred stock, in whole or in part and within
120 days after the first date on which such change of control
occurred, by paying $25.00 per share, plus any accrued and unpaid
dividends to, but not including, the date of redemption.
The Parent
Company’s board of directors has authorized a stock
repurchase program under which the Parent Company may acquire up to
$50.0 million of its common stock and preferred stock in open
market and negotiated purchases with no expiration date (the
repurchase program was increased from $30.0 million to $50.0
million in February 2014). During the six months ended
June 30, 2014, the Parent Company repurchased 105,775 shares
of its common stock for an aggregate cost of approximately $1.4
million (including transaction costs) at a weighted-average
purchase price of $12.52 per share. The repurchased shares of
common stock were subsequently retired by the Parent Company. No
stock was repurchased during the six months ended June 30,
2015. As of June 30, 2015, approximately $20.9 million
remained available under the stock repurchase program to acquire
outstanding shares of the Parent Company’s common stock and
preferred stock.
The Parent
Company and the Operating Partnership have entered into equity
distribution agreements (the “Equity Distribution
Agreements”) with four sales agents, under which the Parent
Company can issue and sell shares of its common stock from time to
time through, at its discretion, any of the sales agents. The
Equity Distribution Agreements permit the Parent Company to issue
and sell shares of its common stock with an aggregate offering
price of up to $100.0 million. The sales of common stock made under
the Equity Distribution Agreements are made in “at the
market” offerings as defined in Rule 415 under the Securities
Act of 1933, as amended. During the six months ended June 30,
2014, the Parent Company did not issue any shares pursuant to the
Equity Distribution Agreements. During the six months ended
June 30, 2015, the Parent Company issued 2,227,456 shares of
common stock pursuant to the Equity Distribution Agreements,
resulting in net proceeds of approximately $29.5 million at an
average stock issuance price of $13.75 per share. The net proceeds
of $29.5 million were contributed to the Operating Partnership in
exchange for 2,227,456 OP units. As of June 30, 2015,
approximately $64.4 million remained available under the Equity
Distribution Agreements to issue and sell shares of the Parent
Company’s common stock.
Consolidated
net income is reported in the Company’s condensed
consolidated financial statements at amounts that include the
amounts attributable to both the common stockholders and the
non-controlling interests. A charge/credit is recorded each period
in the condensed consolidated statements of income for the
non-controlling interests’ proportionate share of the
Company’s net income (loss).
On
June 30, 2015, the Parent Company accrued for a dividend of
$11.4 million payable to the common stockholders of record, a
dividend of $2.0 million payable to the preferred stockholders
of record and a distribution of $184,000 payable to the holders of
OP units of record as of June 30, 2015, each of which was paid
in July 2015.
2010
Equity Incentive Award Plan
The Company has
established the 2010 Equity Incentive Award Plan of Excel Trust,
Inc. and Excel Trust, L.P. (the “2010 Plan”), pursuant
to which the Parent Company’s board of directors or a
committee of its independent directors may make grants of stock
options, restricted stock, stock appreciation rights and other
stock-based awards to its non-employee directors, employees and
consultants (an equivalent amount of common OP units are issued to
the Parent Company for each such grant with similar terms and
conditions). The maximum number of shares of the Parent
Company’s common stock that may be issued pursuant to the
2010 Plan is 2,850,000 (of which 1,456,549 shares of common stock
remained available for issuance as of June 30,
2015).
The following
shares of restricted common stock were issued during the six months
ended June 30, 2015:
Grant
Date Price at Grant Number Vesting
January 14,
2015 (1) $ 13.90 122,862 1, 3
February 9,
2015 (2) $ 13.81 24,275 1, 3
March 3,
2015 (3) $ 13.79 5,000 3
May 4,
2015 (4) $ 15.89 12,596 1
(1)
Shares issued to senior management and other employees of the
Company. A portion of the stock grants (102,962 shares of
restricted common stock) vest over a one-year period and include a
variety of performance and market conditions, with the restricted
shares vesting at the discretion of the Parent Company’s
board of directors on December 31, 2015 based on the
achievement of the Company’s objectives during the year ended
December 31, 2015. The remaining stock grants (19,900 shares
of restricted common stock) vest in equal annual installments on
December 31, 2015, 2016 and 2017 and include service
conditions.
(2)
Shares issued to certain of the Company’s employees. A
portion of the stock grants (4,575 shares of restricted common
stock) vested immediately upon grant and a portion (11,000 shares
of restricted common stock) vest over a one-year period and include
performance or service conditions. The remaining stock grants
(8,700 shares of restricted common stock) vest in equal annual
installments on December 31, 2015, 2016 and 2017 and include
service conditions.
(3)
Shares issued to certain of the Company’s employees.
These shares vest in equal annual installments on December 31,
2015, 2016 and 2017.
(4)
Shares issued to members of the Company’s board of
directors. These shares vest in equal quarterly
installments.
Shares of the
Parent Company’s restricted common stock generally may not be
sold, pledged, assigned or transferred in any manner other than by
will or the laws of descent and distribution or, subject to the
consent of the administrator of the 2010 Plan, a domestic relations
order, unless and until all restrictions applicable to such shares
have lapsed. Such restrictions expire upon vesting. Shares of the
Parent Company’s restricted common stock have full voting
rights and rights to dividends upon grant. The Company recognized
compensation expense during the three and six months ended
June 30, 2015 of $1.1 million and $2.2 million, respectively,
for the three and six months ended June 30, 2014 of $1.4
million and $2.0 million, respectively, related to the restricted
common stock grants ultimately expected to vest. ASC Topic 718,
Compensation — Stock Compensation
As of
June 30, 2015 and December 31, 2014, there was
approximately $4.8 million and $5.1 million, respectively; of total
unrecognized compensation expense related to the non-vested shares
of the Parent Company’s restricted common stock. As of
June 30, 2015 and December 31, 2014, this expense was
expected to be recognized over a weighted-average remaining period
of 1.1 and 1.8 years, respectively.
Number of Unvested Weighted-
Balance - January 1,
2015 427,580 $ 12.78
Grants 164,733 $ 14.04
Forfeitures/Expirations (1) (83,195 ) $ 12.96
Vested (33,484 ) $ 12.52
Balance - June 30,
2015 475,634 $ 13.17
(1)
During the six months ended June 30, 2015, 6,618 shares of
common stock were surrendered to the Parent Company and
subsequently retired in lieu of cash payments for taxes due on the
vesting of restricted stock. The forfeiture of these shares is
reflected in the accompanying condensed consolidated statements of
equity and capital as a decrease of the total common shares or
common operating partnership units issued during each period
presented.
Profit
Participation Interests
Agreements to
provide profit participation interests related to development
projects at certain properties are treated as stock-based
compensation awards granted to a non-employee, which are classified
as liabilities. The liability awards are carried at the greater of
the grant date fair value or the estimated amount that would be
owed if the obligation were to be settled as of the reporting date.
There were no new profit participation interests awards granted
during the six months ended June 30, 2015. The current
estimated settlement values for each of the profit participation
interests are based on discounted cash flow models for each of the
individual development projects subject to the awards. The critical
assumptions utilized in those models at June 30, 2015 were the
discount rate (14.6%) and terminal capitalization rates
(ranging from 7.85% to 8.25%). Other relevant assumptions in the
models included estimates of remaining costs to complete
construction and rental rate and lease-up assumptions. At
June 30, 2015, obligations related to profit participation
interests in the amount of approximately $2.4 million are included
in other liabilities in the accompanying condensed consolidated
balance sheets.
401(k)
Retirement Plan
The Company
maintains a 401(k) retirement plan covering substantially all
employees, which permits participants to defer up to the maximum
allowable amount of their eligible compensation as determined by
the Internal Revenue Service. This deferred compensation, together
with Company matching contributions equal to 100% of employee
deferrals up to 3.0% of eligible compensation and 50% of employee
deferrals for the next 2.0% of eligible compensation, is fully
vested and funded as of December 31, 2014. Costs related to
the matching portion of the plan for the three and six months ended
June 30, 2015 were approximately $45,000 and $90,000,
respectively. Costs related to the matching portion of the plan for
the three and six months ended June 30, 2014 were
approximately $41,000 and $80,000, respectively.</t>
  </si>
  <si>
    <t>Equity of the Operating Partnership</t>
  </si>
  <si>
    <t>11. Equity of the
Operating Partnership
As of
June 30, 2015, the Operating Partnership had outstanding
64,435,271 OP units. The Parent Company owned 98.4% of the
partnership interests in the Operating Partnership at June 30,
2015,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
As of
June 30, 2015, the Operating Partnership had outstanding
1,180,975 Series A preferred units and 3,680,000 8.125% Series B
Cumulative Redeemable Preferred Units (collectively referred to as
the “Preferred Units”). The Preferred Units were issued
to the Parent Company in exchange for the net proceeds from the
issuance of preferred stock of the Parent Company and contain the
same terms and conditions as the preferred stock instruments
(including, among other things, distribution rates and exchange or
redemption provisions).
During the six
months ended June 30, 2014, the Operating Partnership
repurchased 105,775 common OP units from the Parent Company (in
connection with the Parent Company’s repurchase of its common
stock) for an aggregate cost of approximately $1.4 million at a
weighted-average purchase price of $12.52 per unit. The OP units
were subsequently retired by the Operating Partnership. No OP units
were repurchased from the Parent Company in connection with
repurchases of its common stock during the six months ended
June 30, 2015.
During the year
ended December 31, 2014, the Operating Partnership did not
issue any OP units to the Parent Company in connection with the
Equity Distribution Agreements. During the six months ended
June 30, 2015, the Operating Partnership issued 2,227,456 OP
units to the Parent Company in exchange for net proceeds of
approximately $29.5 million in connection with the Equity
Distribution Agreements.
Consolidated net
income is reported in the Operating Partnership’s condensed
consolidated financial statements at amounts that include the
amounts attributable to both the unitholders and the
non-controlling interests in a consolidated joint venture
property.
The following
table shows the vested partnership interests in the Operating
Partnership as of June 30, 2015 and December 31,
2014:
June 30,
2015 December 31,
2014
OP Percentage OP Percentage
Excel Trust, Inc. 62,940,114 98.4 % 60,685,792 98.3 %
Non-controlling interests
consisting of:
OP units held by employees
and third parties 1,019,523 1.6 % 1,019,523 1.7 %
Total 63,959,637 100.0 % 61,705,315 100.0 %</t>
  </si>
  <si>
    <t>Investment in Unconsolidated Entities</t>
  </si>
  <si>
    <t>12. Investment in
Unconsolidated Entities
The Company
holds a 50% tenant-in-common ownership interest in The Fountains at
Bay Hill property (“Bay Hill”). The remaining 50%
undivided interest in the Bay Hill property is held by MDC
Fountains, LLC (“MDC”). The Bay Hill property does not
qualify as a VIE and consolidation is not required as the Company
does not control the operations of the property. The Company
receives 50% of the cash flow distributions and recognizes 50% of
the results of operations. In addition, the Company receives fees
in its role as the day-to-day property manager. The Company’s
50% ownership interest is reflected in the accompanying balance
sheets as an investment in unconsolidated entities and the
Company’s interest in the income or losses of the property is
recorded based on the equity method of accounting.
General information on the
Bay Hill property as of June 30, 2015 is as
follows:
Unconsolidated Investment Partner Ownership Interest Formation/ Property
Bay Hill (1) MDC 50 % October 19, 2012 The Fountains at Bay Hill
(1)
At June 30, 2015, Bay Hill had real estate assets of
$36.1 million, total assets of $39.0 million, mortgages
payable of $23.7 million and total liabilities of
$25.6 million. At December 31, 2014, Bay Hill had real
estate assets of $36.4 million, total assets of
$39.4 million, mortgages payable of $24.0 million and
total liabilities of $25.8 million. Total revenues were
$894,000 and $1.8 million, total expenses were $639,000 and
$1.3 million (including interest expense) and net income was
$255,000 and $523,000 for the three and six months ended
June 30, 2015, respectively. Total revenues were $950,000 and
$1.9 million, total expenses were $683,000 and
$1.4 million (including interest expense) and net income was
$267,000 and $511,000 for the three and six months ended
June 30, 2014, respectively. The outstanding mortgage note was
refinanced in October 2014 with a notional amount of
$24.0 million, which bears interest at a fixed rate of 3.75%.
The new mortgage note has a maturity date of December 1,
2021.</t>
  </si>
  <si>
    <t>Property Dispositions and Property Held for Sale</t>
  </si>
  <si>
    <t>13. Property
Dispositions and Property Held for Sale
On
January 30, 2015, the Company completed the disposition of The
Family Center at Orem property (part of the retail properties
reporting segment) for a sales price of approximately $21.5
million, excluding closing costs. On March 11, 2015, the
Company completed the disposition of its Promenade Corporate Center
property (part of the office properties reporting segment) for a
sales price of approximately $65.0 million, excluding closing
costs. On April 2, 2015, the Company completed the disposition
of the Rosewick Crossing property (part of the retail properties
reporting segment) for a sales price of $25.0 million, excluding
closing costs. On May 19, 2015, the Company completed the
disposition of the Cedar Square property (part of the retail
properties reporting segment) for a sales price of approximately
$8.5 million, excluding closing costs. As a result of these sales,
the Company recognized a gain on sale of real estate assets of
approximately $25.5 million in the six months ended
June 30, 2015, which is reflected in the accompanying
condensed consolidated statements of operations and comprehensive
income as gain on sale of real estate assets.
The Promenade
Corporate Center property did not represent a significant portion
of the Company’s operating portfolio of properties, but it
constituted a significant portion of the office properties
reporting segment – comprising approximately 98.2% and 58.5%
of the net income generated by that reporting segment for the three
months ended March 31, 2015 and 2014 (the primary reason for
the increase in the Promenade Corporate Center property’s
proportionate share of net income for the segment was the
recognition of a gain on sale of approximately $15.2 million for
the three months ended March 31, 2015).
The results of
operations for the Promenade Corporate Center property (partial
period for the six months ended June 30, 2015) were as follows
(dollars in thousands):
Three Months Ended Six Months Ended
June 30, June 30, June 30, June 30,
Total revenues $ — $ 1,459 $ 1,128 $ 2,848
Operating
expenses 1 (700 ) (533 ) (1,371 )
General and
administrative (4 ) — (11 ) (3 )
Depreciation and
amortization — (602 ) (356 ) (1,186 )
Gain on sale of real estate
assets 50 — 15,248 —
Net income $ 47 $ 157 $ 15,476 $ 288
As of
June 30, 2015, the Company had executed agreements and the
buyer had completed due diligence activities related to the sale of
three retail properties (part of the retail properties reporting
segment), the Merchant Central property (located in Milledgeville,
Georgia), the Mariner’s Point property (located in St. Marys,
Georgia) and the Newport Towne Center property (located in Newport,
Tennessee) for a combined sales price of approximately $17.8
million. As a result, the properties have been classified as held
for sale on the accompanying condensed consolidated balance
sheets.
The major
classes of assets and liabilities of the properties classified as
held for sale as of June 30, 2015 were as follows (dollars in
thousands):
June 30,
Real estate held for sale:
Land $ 4,595
Buildings 12,720
Site/Tenant
improvements 2,441
Accumulated
depreciation (3,581 )
Property, net 16,175
Lease intangibles,
net 60
Deferred rent
receivable 38
Other assets 13
Real estate held for sale,
net of accumulated depreciation $ 16,286
Liabilities of real estate held for sale:
Accounts payable and other
liabilities $ 180
Liabilities of real estate
held for sale $ 180
The sales of
The Family Center at Orem, Promenade Corporate Center, Rosewick
Crossing and Cedar Square properties during the six months ended
June 30, 2015 and the classification of the Merchant Central,
Mariner’s Point and Newport Towne Center properties as held
for sale as of June 30, 2015 did not meet the criteria for
classification as discontinued operations as these properties did
not individually or collectively constitute a significant component
of the retail properties reporting segment of the Company or
represent a strategic shift from owning and operating retail
operating properties that would have a major impact on the
Company’s operations and financial results.</t>
  </si>
  <si>
    <t>Related Party Transactions</t>
  </si>
  <si>
    <t>14. Related Party
Transactions
Subsequent to
the Parent Company’s initial public offering, many of the
employees of Excel Realty Holdings, LLC (“ERH”) became
employees of the Company. ERH reimburses the Company for estimated
time the Company employees spend on ERH related matters. For the
three and six months ended June 30, 2015, approximately
$89,000 and $184,000, respectively, was reimbursed to the Company
from ERH and included in other income in the accompanying condensed
consolidated statements of operations. For the three and six months
ended June 30, 2014, approximately $84,000 and $160,000,
respectively, was reimbursed to the Company from ERH and included
in other income in the accompanying condensed consolidated
statements of operations.</t>
  </si>
  <si>
    <t>Income Taxes</t>
  </si>
  <si>
    <t>15. Income
Taxes
Income
Taxes of the Parent Company
The Parent
Company elected to be taxed as a REIT under the Code, beginning
with the taxable year ended December 31, 2010. To qualify as a
REIT, the Parent Company must meet a number of organizational and
operational requirements, including the requirement that it
distribute currently at least 90% of its REIT taxable income to its
stockholders (excluding any net capital gain). It is the Parent
Company’s intention to comply with these requirements and
maintain the Parent Company’s REIT status. As a REIT, the
Parent Company generally will not be subject to corporate federal,
state or local income taxes on income it distributes currently (in
accordance with the Code and applicable regulations) to its
stockholders. If the Parent Company fails to qualify as a REIT in
any taxable year, then it will be subject to federal, state and
local income taxes at regular corporate rates and may not be able
to qualify as a REIT for subsequent tax years. Even if the Parent
Company qualifies for taxation as a REIT, it may be subject to
certain state and local taxes on its income, properties and
operations and to federal income and excise taxes on its taxable
income not distributed in the amounts and in the time frames
prescribed by the Code and applicable regulations thereunder and on
the taxable income of any of its taxable REIT
subsidiaries.
Income
Taxes of the Operating Partnership
As a
partnership, the allocated share of income of the Operating
Partnership is included in the income tax returns of the general
and limited partners. Accordingly, no accounting for income taxes
is required in the accompanying condensed consolidated financial
statements. The Operating Partnership may be subject to certain
state or local taxes on its income and property.
The Operating
Partnership has formed a taxable REIT subsidiary (the
“TRS”) on behalf of the Parent Company. In general, the
TRS may perform non-customary services for tenants, hold assets
that the Parent Company cannot hold directly and, except for the
operation or management of health care facilities or lodging
facilities or the providing of any person, under a franchise,
license or otherwise, rights to any brand name under which any
lodging facility or health care facility is operated, may engage in
any real estate or non-real estate related business. The TRS is
subject to corporate federal income taxes on its taxable income at
regular corporate tax rates. The TRS accounts for income taxes in
accordance with the provisions of the Income Taxes Topic of the
FASB ASC, Topic 740 which requires the Company to account for
income taxes using the asset and liability method, under which
deferred tax assets and liabilities are recognized for the future
tax consequences attributable to differences between GAAP carrying
amounts and their respective tax bases.
In connection
with the sale of the Cedar Square property on May 19, 2015
(see Note 13), which was held in the TRS, the Company recognized a
provision for income taxes in the amount of approximately $800,000.
The corresponding expense was recorded as a reduction of the gain
recognized on the sale of the property.</t>
  </si>
  <si>
    <t>Commitments and Contingencies</t>
  </si>
  <si>
    <t>16.
Commitments and Contingencies
Litigation:
On
April 22, 2015, a purported class action related to the Merger
Agreement (as such term is defined below in
Note 19), Laborers’ Local #231
Pension Fund v. Excel Trust, Inc. et al.
Five other
lawsuits, Branagan v. Excel Trust,
Inc., et al. Sciabacucchi v. Excel
Trust, Inc., et al. Gonzalez v. Excel Trust,
Inc., et al Werbowsky v. Excel Trust,
Inc. et al. Berkman v. Excel Trust,
Inc., et al . Werbowsky Werbowsky Branagan Sciabacucchi Gonzalez Werbowsky Berkman Branagan, et al. v. Excel
Trust, Inc., et al.
On
July 10, 2015, the Court granted in part and denied in part
the motions to dismiss the Branagan
Environmental Matters:
The Company
follows the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densed consolidated balance sheets, results of
operations or cash flows. Further, the Company is not aware of any
environmental liability or any unasserted claim or assessment with
respect to an environmental liability that it believes would
require additional disclosure or the recording of a loss
contingency.
Other:
The
Company’s other commitments and contingencies include the
usual obligations of real estate owners and operators in the normal
course of business. In management’s opinion, these matters
are not expected to have a material adverse effect on its condensed
consolidated balance sheets, results of operations or cash flows.
In addition, the Company expects to incur construction costs
relating to development projects on portions of existing operating
properties and at its non-operating properties (Chimney Rock
Phase II, Plaza at Rockwell Phase III, West Broad
Marketplace, Monte Vista Crossing Phase II and Southlake Park
Village).</t>
  </si>
  <si>
    <t>Fair Value of Financial Instruments</t>
  </si>
  <si>
    <t>17. Fair Value of
Financial Instruments
The Company is
required to disclose fair value information relating to financial
instruments that are remeasured on a recurring basis and those that
are only initially recognized at fair value (not required to be
subsequently remeasured). The Company’s disclosures of
estimated fair value of financial instruments were determined using
available market information and appropriate valuation methods. The
use of different assumptions or methods of estimation may have a
material effect on the estimated fair value of financial
instruments.
The following
table reflects the fair values of the Company’s financial
assets and liabilities that were required to be measured at fair
value on a recurring basis at June 30, 2015 (dollars in
thousands):
Balance at Quoted Prices in Significant Other Significant
Fair value measurements on
a recurring basis:
Assets:
Other assets related to
business combinations (1) $ 1,377 $ — $ — $ 1,377
(1) Amount reflects the fair
value of funds expected to be received as of June 30, 2015
pursuant to a master lease agreement executed in connection with
the Monte Vista crossing acquisition (see Note 3). The Company has
estimated the fair value of the asset based on its expectations of
the timing of construction and lease-up of GLA to be constructed at
the property by the seller (including corresponding estimates for
time required to lease and construct building shell and tenant
improvements). This amount was included in other assets in the
accompanying condensed consolidated balance sheets. Subsequent
changes in the fair value of the asset will be recorded as a gain
(loss) in earnings in the period in which the change
occurs.
The following
table reconciles the beginning and ending balances of financial
instruments that are remeasured on a recurring basis using
significant unobservable inputs (Level 3) as of June 30, 2015
(dollars in thousands):
Other Assets (1)
Beginning balance,
January 1, 2015 $ —
Total gains:
Included in earnings —
Purchases, issuances or
settlements 1,377
Ending balance,
June 30, 2015 $ 1,377
(1)
The change of $1.4 million for other assets related to business
combinations during the six months ended June 30, 2015 was
comprised of an initial estimate of funds to be received pursuant
to a master lease agreement executed in connection with the
acquisition of the Monte Vista Crossing property in June
2015.
The following
table reconciles the beginning and ending balances of financial
instruments that are remeasured on a recurring basis using
significant unobservable inputs (Level 3) as of June 30, 2014
(dollars in thousands):
Other Assets (1)
Beginning balance,
January 1, 2014 $ 507
Total gains:
Included in earnings —
Purchases, issuances or
settlements (507 )
Ending balance,
June 30, 2014 $ —
(1)
The change of $507,000 for other assets related to business
combinations during the six months ended June 30, 2014 was
comprised of cash payments received on the master lease
asset.
There were no
additional gains or losses, purchases, sales, issuances,
settlements, or transfers in or out related to any of the three
levels of the fair value hierarchy during the six months ended
June 30, 2015 and 2014.
The Company has
not elected the fair value measurement option for any of its other
financial assets or liabilities. The Company has estimated the fair
value of its financial assets using a discounted cash flow analysis
based on an appropriate market rate for a similar type of
instrument. The Company has estimated the fair value of its
financial liabilities by using either (1) a discounted cash
flow analysis using an appropriate market discount rate for similar
types of instruments, or (2) a present value model and an
interest rate that includes a credit value adjustment based on the
estimated value of the property that serves as collateral for the
underlying debt. The fair values of financial instruments not
included in this table are estimated to be equal to their carrying
amounts.
The fair values
of certain additional financial assets and liabilities at
June 30, 2015 and December 31, 2014 (fair value
measurements categorized as Level 3 of the fair value hierarchy)
are as follows (dollars in thousands):
June 30,
2015 December 31,
2014
Carrying Fair
Value Carrying Fair Value
Financial
liabilities:
Mortgage notes
payable $ 194,082 $ 195,424 $ 192,748 $ 195,729
Notes payable 257,000 255,068 238,000 235,940
Unsecured notes 348,824 341,726 348,758 353,662
Term
loan (1) — — 50,000 50,000
(1)
The Company’s term loan matured and was repaid on
June 30, 2015.</t>
  </si>
  <si>
    <t>Segment Disclosure</t>
  </si>
  <si>
    <t>18. Segment
Disclosure
The
Company’s reportable segments consist of the three types of
commercial real estate properties for which management internally
evaluates operating performance and financial results: Office
Properties, Multi-family Properties and Retail Properties. The
Company was formed for the primary purpose of owning and operating
Retail Properties. As such, administrative costs are shown under
the Retail Properties segment. The Retail Properties operating
segment also includes undeveloped land which the Company intends to
develop into retail properties.
The Company
evaluates the performance of the operating segments based upon
property operating income. “Property Operating Income”
is defined as operating revenues (rental revenue, tenant recoveries
and other income) less property operating expenses (maintenance and
repairs, real estate taxes, management fees, and other operating
expenses). The Company also evaluates interest expense, interest
income, and depreciation and amortization by segment. Corporate
general and administrative expense, interest expense related to
corporate indebtedness and other non-recurring gains or losses are
reflected within the Retail Properties operating segment as this
constitutes the Company’s primary business objective and
represents the majority of its operations. There is no intersegment
activity.
The following
tables reconcile the Company’s segment activity to its
consolidated results of operations and financial position for the
three and six months ended June 30, 2015 and 2014 (dollars in
thousands):
Three Months Ended Six Months Ended
June 30, June 30, June 30, June 30,
Office
Properties:
Total revenues $ 771 $ 2,233 $ 2,673 $ 4,394
Property operating
expenses (191 ) (890 ) (908 ) (1,743 )
Property operating income,
as defined 580 1,343 1,765 2,651
General and administrative
costs (6 ) — (24 ) (5 )
Depreciation and
amortization (300 ) (911 ) (956 ) (1,803 )
Interest expense — (4 ) — (191 )
Gain on sale of real estate
assets 50 — 15,248 —
Net income $ 324 $ 428 $ 16,033 $ 652
Multi-family
Properties:
Total revenues $ 1,348 $ 1,382 $ 2,698 $ 2,783
Property operating
expenses (514 ) (505 ) (976 ) (958 )
Property operating income,
as defined 834 877 1,722 1,825
General and administrative
costs (10 ) (11 ) (24 ) (25 )
Depreciation and
amortization (463 ) (463 ) (926 ) (926 )
Net income $ 361 $ 403 $ 772 $ 874
Retail
Properties:
Total revenues $ 35,946 $ 27,015 $ 73,185 $ 54,049
Property operating
expenses (8,780 ) (5,855 ) (18,381 ) (12,386 )
Property operating income,
as defined 27,166 21,160 54,804 41,663
General and administrative
costs (5,432 ) (4,147 ) (9,748 ) (7,943 )
Depreciation and
amortization (16,623 ) (10,037 ) (32,770 ) (20,478 )
Interest expense (8,209 ) (5,977 ) (15,760 ) (10,779 )
Interest income 52 54 103 103
Income (loss) from equity
in unconsolidated entities 124 95 258 165
Gain on sale of real estate
assets 5,835 — 10,298 —
Net income $ 2,913 $ 1,148 $ 7,185 $ 2,731
Total Reportable
Segments:
Total revenues $ 38,065 $ 30,630 $ 78,556 $ 61,226
Property operating
expenses (9,485 ) (7,250 ) (20,265 ) (15,087 )
Property operating income,
as defined 28,580 23,380 58,291 46,139
General and administrative
costs (5,448 ) (4,158 ) (9,796 ) (7,973 )
Depreciation and
amortization (17,386 ) (11,411 ) (34,652 ) (23,207 )
Interest expense (8,209 ) (5,981 ) (15,760 ) (10,970 )
Interest income 52 54 103 103
Income (loss) from equity
in unconsolidated entities 124 95 258 165
Gain on sale of real estate
assets 5,885 — 25,546 —
Net income $ 3,598 $ 1,979 $ 23,990 $ 4,257
Reconciliation to
Consolidated Net Income Attributable to the Common Stockholders
(Parent Company):
Total net income for
reportable segments $ 3,598 $ 1,979 $ 23,990 $ 4,257
Net income attributable to
non-controlling interests (110 ) (74 ) (489 ) (157 )
Net income attributable to
Excel Trust, Inc. $ 3,488 $ 1,905 $ 23,501 $ 4,100
Reconciliation to
Consolidated Net Income Attributable to the Unitholders (Operating
Partnership):
Total net income for
reportable segments $ 3,598 $ 1,979 $ 23,990 $ 4,257
Net income attributable to
non-controlling interests (91 ) (90 ) (181 ) (183 )
Net income attributable to
Excel Trust, L.P. $ 3,507 $ 1,889 $ 23,809 $ 4,074
June 30, December 31,
2015 2014
Assets:
Office
Properties:
Total assets $ 12,578 $ 62,747
Multi-family
Properties:
Total assets 68,074 68,982
Retail
Properties:
Total assets 1,563,681 1,515,408
Total Reportable
Segments &amp; Consolidated Assets:
Total assets $ 1,644,333 $ 1,647,137</t>
  </si>
  <si>
    <t>Merger Agreement</t>
  </si>
  <si>
    <t>19. Merger
Agreement
On
April 9, 2015, the Parent Company and the Operating
Partnership entered into an Agreement and Plan of Merger (the
“Merger Agreement”) with BRE Retail Centers Holdings LP
(“BRE Retail Centers”), BRE Retail Centers Corp and BRE
Retail Centers LP, which are affiliates of Blackstone Property
Partners L.P. The Merger Agreement provides that, upon the terms
and subject to the conditions set forth in the Merger Agreement,
the Parent Company will merge with and into BRE Retail Centers Corp
(the “Company Merger”), and BRE Retail Centers LP will
merge with and into the Operating Partnership (the
“Partnership Merger” and, together with the Company
Merger, the “Mergers”). Upon completion of the Company
Merger, BRE Retail Centers Corp will survive and the separate
corporate existence of the Parent Company will cease. Upon
completion of the Partnership Merger, the Operating Partnership
will survive and the separate existence of BRE Retail Centers LP
will cease. The Merger Agreement, the Mergers and the other
transactions contemplated thereby were unanimously approved by the
Parent Company’s board of directors.
Pursuant to
the terms and conditions in the Merger Agreement, at the effective
time of the Company Merger, each share of the Parent
Company’s common stock issued and outstanding immediately
prior to the effective time of the Company Merger will be converted
into the right to receive an amount in cash equal to $15.85 per
share, without interest (the “Merger Consideration”).
The Parent Company was permitted to pay one additional common stock
dividend of $0.18 per share payable in July 2015, but, under the
terms of the Merger Agreement, not for any quarter
thereafter.
In addition,
immediately prior to the effective time of the Company Merger, each
restricted share granted under the 2010 Plan will be fully vested
and non-forfeitable, and all shares of the Parent Company’s
common stock represented thereby will be considered outstanding and
subject to the right to receive the Merger
Consideration.
On
June 30, 2015, the Parent Company delivered a notice of
fundamental change and a notice of redemption to the holders of the
Series A preferred stock in accordance with the Articles
Supplementary relating to the Series A preferred stock (the
“Series A Articles Supplementary”). The redemption
notice stated that, if a holder of the Series A preferred stock
chooses not to exercise the special conversion right described in
the notice of fundamental change, each share of Series A preferred
stock held by such holder immediately prior to the effective time
of the Company Merger will be redeemed in the Company Merger
through the payment of an amount, without interest, equal to the
greater of (1) the Fundamental Change Redemption Price (as
defined in the Series A Articles Supplementary) and (2) the
product of (x) the Merger Consideration multiplied by
(y) the number of shares of the Parent Company’s common
stock issuable if a holder of Series A preferred stock converted
such share of Series A preferred stock at the applicable conversion
rate on the fundamental change conversion date specified in the
fundamental change notice.
In addition,
on June 30, 2015, the Parent Company delivered a notice of
redemption to the holders of the Series B preferred stock in
accordance with the Articles Supplementary relating to the Series B
preferred stock. The redemption notice stated that each share of
Series B preferred stock held by such holder immediately prior to
the effective time of the Company Merger will be redeemed in the
Company Merger through the payment of an amount, without interest,
equal to $25.00 per share plus accrued and unpaid dividends, if
any, to, but not including, the date of completion of the
Mergers.
At the
effective time of the Partnership Merger, each common OP unit
issued and outstanding immediately prior to the effective time of
the Partnership Merger (other than common OP units held by the
Parent Company) will be converted into, and will be cancelled in
exchange for, the right to receive an amount in cash equal to the
Merger Consideration, without interest; provided that, in lieu of
receiving the Merger Consideration, each qualifying holder of
common OP units was given the opportunity to elect to receive one
newly created 5.50% Series C Preferred Unit in the surviving
partnership for each common OP unit.
The Merger
Agreement also contains customary representations, warranties and
covenants, including, among others, covenants by the Parent Company
to conduct its business in all material respects in the ordinary
course of business consistent with past practice, subject to
certain exceptions, during the period between the execution of the
Merger Agreement and the consummation of the Mergers. The
obligations of the parties to consummate the Mergers are not
subject to any financing condition or the receipt of any financing
by BRE Retail Centers.
The
consummation of the Mergers is subject to certain customary closing
conditions, including, among others, approval of the Company Merger
and the Merger Agreement by the affirmative vote of a majority of
the outstanding shares of the Parent Company’s common stock
as of the record date for the special meeting of the Parent
Company’s common stockholders, which approval has been
received, as discussed below in Note 20, and that all material
approvals, authorizations and consents of any governmental
authority have been obtained.
The Merger
Agreement may be terminated under certain circumstances. Upon a
termination of the Merger Agreement, under certain circumstances,
the Parent Company would be required to pay a termination fee to
BRE Retail Centers of $25 million. In certain other circumstances,
BRE Retail Centers would be required to pay the Parent Company a
termination fee of $250 million upon termination of the Merger
Agreement.
In connection
with the closing of the transaction, the parties intend that the
Notes due 2020 and 2023 will be repaid. The Operating
Partnership’s Notes due 2024 will not be repaid at the
closing.</t>
  </si>
  <si>
    <t>Subsequent Events</t>
  </si>
  <si>
    <t>20.
Subsequent Events:
On July 28,
2015, at a special meeting of the Parent Company’s common
stockholders, the Parent Company’s stockholders approved the
Merger Agreement and the Company Merger contemplated
thereby.</t>
  </si>
  <si>
    <t>Summary of Significant Accounting Policies (Policies)</t>
  </si>
  <si>
    <t>Basis of Presentation</t>
  </si>
  <si>
    <t>Basis of
Presentation:
The
accompanying condensed consolidated financial statements of the
Company include all the accounts of the Company and all entities in
which the Company has a controlling interest. The financial
statements have been prepared in accordance with generally accepted
accounting principles (“GAAP”) for interim financial
information and with instructions to Form 10-Q and Article 10 of
Regulation S-X. They do not include all the information and
footnotes required by GAAP for complete financial statements and
have not been audited by independent registered public
accountants.
The unaudited
interim condensed consolidated financial statements should be read
in conjunction with the audited financial statements and notes
thereto in the Company’s Annual Report on Form 10-K for the
year ended December 31, 2014. In the opinion
of management, all adjustments (consisting of normal recurring
adjustments) necessary for a fair presentation of the financial
statements for the interim periods have been made. Operating
results for the six months ended June 30, 2015 are not
necessarily indicative of the results that may be expected for the
year ending December 31, 2015. All significant intercompany
balances and transactions have been eliminated in
consolidation.
The Company is
required to continually evaluate its VIE relationships and
consolidate investments in these entities when it is determined to
be the primary beneficiary of their operations.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A variable
interest holder is considered to be the primary beneficiary of a
VIE if i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t>
  </si>
  <si>
    <t>Cash and Cash Equivalents</t>
  </si>
  <si>
    <t>Cash and
Cash Equivalents:
The Company
considers all highly liquid investments with an original maturity
of three months or less when purchased to be cash equivalents, for
which cost approximates fair value, due to their short term
maturities.</t>
  </si>
  <si>
    <t>Restricted Cash</t>
  </si>
  <si>
    <t>Restricted Cash:
Restricted cash
is comprised of impound reserve accounts for property taxes,
insurance, capital improvements and tenant improvements.</t>
  </si>
  <si>
    <t>Accounts Payable and Other Liabilities</t>
  </si>
  <si>
    <t>Accounts
Payable and Other Liabilities:
Included in
accounts payable and other liabilities are deferred rents in the
amount of $2.4 million and $3.0 million at June 30, 2015 and
December 31, 2014, respectively.</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In determining what constitutes the leased asset, the Company
evaluates whether the Company or the lessee is the owner, for
accounting purposes, of the tenant improvement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it is not the owner, for accounting
purposes, of the tenant improvements (the lessee is the owner),
then the leased asset is the unimproved space and any tenant
improvement allowances funded under the lease are treated as lease
incentives, which reduce revenue recognized on a straight-line
basis over the remaining non-cancelable term of the respective
lease. In these circumstances, the Company begins revenue
recognition when the lessee takes possession of the unimproved
space for the lessee to construct improvements. The determination
of who is the owner, for accounting purposes, of the tenant
improvements is highly subjective and determines the nature of the
leased asset and when revenue recognition under a lease begin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
the responsible party for construction cost overruns;
and
•
who constructs or directs the construction of the
improvements.
Minimum rental
revenues are recognized on a straight-line basis over the terms of
the related lease. The difference between the amount of cash rent
due in a year and the amount recorded as rental income is referred
to as the “straight-line rent adjustment.” Rental
income (net of write-offs for uncollectible amounts) increased by
$767,000 and $552,000 in the three months ended June 30, 2015
and 2014, respectively, and by $1.5 million and $1.2 million in the
six months ended June 30, 2015 and 2014, respectively, due to
the straight-line rent adjustment. Percentage rent is recognized
after tenant sales have exceeded defined thresholds (if applicable)
and was $202,000 and $183,000 in the three months ended
June 30, 2015 and 2014, respectively, and $465,000 and
$398,000 in the six months ended June 30, 2015 and 2014,
respectively.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t>
  </si>
  <si>
    <t>Property</t>
  </si>
  <si>
    <t xml:space="preserve">Property:
Costs incurred
in connection with the development or construction of properties
and improvements are capitalized. Capitalized costs include
pre-construction costs essential to the development of the
property, development costs, construction costs, interest costs,
real estate taxes and related costs and other direct costs incurred
during the period of development. The Company capitalizes costs on
land and buildings under development until construction is
substantially complete and the property is held available for
occupancy. The determination of when a development project is
substantially complete and when capitalization must cease involves
a degree of judgment. The Company considers a construction project
as substantially complete and held available for occupancy upon the
completion of landlord-owned tenant improvements or when the lessee
takes possession of the unimproved space for construction of its
own improvements, but no later than one year from cessation of
major construction activity. The Company ceases capitalization on
the portion substantially completed and occupied or held available
for occupancy, and capitalizes only those costs associated with any
remaining portion under construction.
The Company has
agreed to provide the developer/manager for development projects at
the Plaza at Rockwall, Southlake Park Village and Chimney Rock
properties with a profit participation interest based on a
percentage interest in the positive cash flows of the completed
project after the Company has received distributions returning all
of its capital investment plus a required rate of return (ranging
from an 8% to 12% annualized rate of return). The Company initially
records the profit participation interests at the estimated fair
value of the obligation at the time of execution of the related
agreement. The obligation is adjusted at each reporting date to the
greater of the initial fair value at execution, or the estimated
amount that would be owed if the obligation were to be settled as
of the reporting date. As of June 30, 2015, the Company has
recorded $2.4 million for payments expected to be made related
to the grants of these profit participation interests within
construction in progress for the respective projects under
development. The Company made a payment of approximately $1.1
million to the developer as a result of the disposition of the
Cedar Square property in May 2015 and the final distribution of
funds. The Company recognized a charge to earnings of approximately
$560,000 related to changes in the estimated amount owed for the
six months ended June 30, 2015, which is included in other
operating expenses on the accompanying condensed consolidated
statements of operations and comprehensive income.
Maintenance and
repairs expenses are charged to operations as incurred. Costs for
major replacements and betterments, which include HVAC equipment,
roofs, parking lots, etc., are capitalized and depreciated over
their estimated useful lives. Gains and losses are recognized upon
disposal or retirement of the related assets and are reflected in
earnings.
Property is
recorded at cost and is depreciated using the straight-line method
over the estimated lives of the assets as follows:
Building and
improvements 15 to 40 years
Tenant
improvements Shorter of the useful lives or the terms </t>
  </si>
  <si>
    <t>Impairment of Long-Lived Assets and Long-Lived Assets to be Disposed</t>
  </si>
  <si>
    <t>Impairment
of Long-Lived Assets and Long-Lived Assets to be
Disposed:
The Company
reviews long-lived assets and certain identifiable intangible
assets for impairment whenever events or circumstances indicate
that the carrying amount of an asset may not be recoverable. This
assessment considers expected future operating income, trends and
prospects, as well as the effects of demand, competition and other
economic factors. Such factors include the tenants’ ability
to perform their duties and pay rent under the terms of the leases.
The determination of recoverability is made based upon the
estimated undiscounted future net cash flows, excluding interest
expense, expected to result from the long-lived asset’s use
and eventual disposition. The Company’s evaluation as to
whether impairment may exist, including estimates of future
anticipated cash flows, are highly subjective and could differ
materially from actual results in future periods. The amount of
impairment loss, if any, is determined by comparing the fair value,
as determined by a discounted cash flows analysis, with the
carrying value of the related assets. Although the Company’s
strategy is to hold its properties over a long-term period, if the
strategy changes or market conditions dictate that the sale of
properties at an earlier date would be preferable, a property may
be classified as held for sale and an impairment loss may be
recognized to reduce the property to the lower of the carrying
amount or fair value less cost to sell. There was no impairment
recorded for the six months ended June 30, 2015 or
2014.</t>
  </si>
  <si>
    <t>Investments in Partnerships and Limited Liability Companies</t>
  </si>
  <si>
    <t>Investments in Partnerships and Limited Liability
Companies:
The Company
evaluates its investments in limited liability companies and
partnerships to determine whether any such entities may be a VIE
and, if a VIE, whether the Company is the primary beneficiary.
Generally, an entity is determined to be a VIE when either
(1) the equity investment at risk is insufficient to finance
that entity’s activities without additional subordinated
financial support provided by any parties or (2) as a group,
the holders of the equity investment lack one or more of the
essential characteristics of a controlling financial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
If the foregoing
conditions do not apply, the Company considers whether a general
partner or managing member controls a limited partnership or
limited liability company. The general partner in a limited
partnership or managing member in a limited liability company is
presumed to control that limited partnership or limited liability
company. The presumption may be overcome if the limited partners or
members have either (1) the substantive ability to dissolve
the limited partnership or limited liability company or otherwise
remove the general partner or managing member without cause or
(2) substantive participating rights, which provide the
limited partners or members with the ability to effectively
participate in significant decisions that would be expected to be
made in the ordinary course of the limited partnership’s or
limited liability company’s business and thereby preclude the
general partner or managing member from exercising unilateral
control over the partnership or company. If these criteria are not
met and the Company is the general partner or the managing member,
as applicable, the Company will consolidate the partnership or
limited liability company.
Investments that
are not consolidated, over which the Company exercises significant
influence but does not control, are accounted for under the equity
method of accounting. These investments are recorded initially at
cost and subsequently adjusted for the Company’s portion of
earnings or losses and for cash contributions and distributions.
Under the equity method of accounting, the Company’s
investment is reflected in the condensed consolidated balance
sheets and its share of net income or loss is included in the
condensed consolidated statements of operations and comprehensive
income.
For all
investments in unconsolidated entities, if a decline in the fair
value of an investment below its carrying value is determined to be
other-than-temporary, such investment is written down to its
estimated fair value with a non-cash charge to earnings. The
factors that the Company considers in making these assessments
include, but are not limited to, severity and duration of the
unrealized loss, market prices, market conditions, the occurrence
of ongoing financial difficulties, available financing, new product
initiatives and new collaborative agreements.</t>
  </si>
  <si>
    <t>Investments in Equity Securities</t>
  </si>
  <si>
    <t>Investments in Equity Securities:
The Company,
through the Operating Partnership, may hold investments in equity
securities in certain publicly-traded companies. The Company does
not acquire investments for trading purposes and, as a result, all
of the Company’s investments in publicly-traded companies are
considered “available-for-sale” and are recorded at
fair value. Changes in the fair value of investments classified as
available-for-sale are recorded in other comprehensive income. The
fair value of the Company’s equity securities in
publicly-traded companies is determined based upon the closing
trading price of the equity security as of the balance sheet date.
The cost of investments sold is determined by the specific
identification method, with net realized gains and losses included
in other income. For all investments in equity securities, if a
decline in the fair value of an investment below its carrying value
is determined to be other-than-temporary, such investment is
written down to its estimated fair value with a non-cash charge to
earnings. The factors that the Company considers in making these
assessments include, but are not limited to, severity and duration
of the unrealized loss, market prices, market conditions, the
occurrence of ongoing financial difficulties, available financing,
new product initiatives and new collaborative
agreements.
During the year
ended December 31, 2014, the Company purchased approximately
436,000 shares of preferred stock in public companies within the
real estate industry for an initial cost basis of approximately
$10.5 million. During the three months ended March 31, 2015,
the Company sold all of its investments in equity securities based
on a specific identification of the shares sold. The sales resulted
in net proceeds of approximately $10.8 million and the recognition
of a gain on sale of approximately $308,000, which is included in
other income in the accompanying condensed consolidated statements
of operations and comprehensive income.
Investments in
equity securities, which are included in other assets on the
accompanying condensed consolidated balance sheets, consisted of
the following (in thousands):
June 30, December 31,
Equity securities, initial
cost basis $ — $ 10,512
Gross unrealized
gains — 185
Gross unrealized
losses — (14 )
Equity securities, fair
value (1) $ — $ 10,683
(1)
Determination of fair value is classified as Level 1 in the
fair value hierarchy based on the use of quoted prices in active
markets (see section entitled “Fair Value of Financial
Instruments” below).</t>
  </si>
  <si>
    <t>Share-Based Payments</t>
  </si>
  <si>
    <t>Share-Based Payments:
All share-based
payments to employees are recognized in earnings based on their
fair value on the date of grant. Through June 30, 2015, the
Company has awarded only restricted stock awards under its
incentive award plan, which are based on shares of the Parent
Company’s common stock. The fair value of equity awards that
include only service or performance vesting conditions is
determined based on the closing market price of the underlying
common stock on the date of grant. The fair value of equity awards
that include one or more market vesting conditions is determined
based on the use of a widely accepted valuation model. The fair
value of equity grants is amortized to general and administrative
expense ratably over the requisite service period for awards that
include only service or performance vesting conditions and
utilizing a graded vesting method (an accelerated vesting method in
which the majority of compensation expense is recognized in earlier
periods) for awards that include one or more market vesting
conditions, adjusted for anticipated forfeitures.</t>
  </si>
  <si>
    <t>Purchase Accounting</t>
  </si>
  <si>
    <t>Purchase
Accounting:
The Company,
with the assistance of independent valuation specialists as needed,
records the purchase price of acquired properties as tangible and
identified intangible assets and liabilities based on their
respective fair values. Tangible assets (building and land) are
recorded based upon the Company’s determination of the value
of the property as if it were vacant using discounted cash flow
models similar to those used by independent appraisers. Factors
considered include an estimate of carrying costs during the
expected lease-up periods taking into account current market
conditions and costs to execute similar leases. The fair value of
land is derived from comparable sales of land within the same
submarket and/or region. The fair value of buildings and
improvements, tenant improvements, site improvements and leasing
costs are based upon current market replacement costs and other
relevant market rate information. Additionally, the purchase price
of the applicable property is recorded as the above- or
below-market value of in-place leases, the value of in-place leases
and above- or below-market value of debt assumed, as
applicable.
The value
recorded as the above- or below-market component of the acquired
in-place leases is determined based upon the present value (using a
discount rate which reflects the risks associated with the acquired
leases) of the difference between: (1) the contractual amounts
to be paid pursuant to the lease over its remaining term, and
(2) the Company’s estimate of the amounts that would be
paid using fair market rates at the time of acquisition over the
remaining term of the lease. The amounts recorded as above-market
leases are included in lease intangible assets, net in the
Company’s accompanying consolidated balance sheets and
amortized to rental income over the remaining non-cancelable lease
term of the acquired leases with each property. The amounts
recorded as below-market lease values are included in lease
intangible liabilities, net in the Company’s accompanying
condensed consolidated balance sheets and amortized to rental
income over the remaining non-cancelable lease term plus any
below-market fixed price renewal options of the acquired leases
with each property.
The value
recorded as above- or below-market debt is determined based upon
the present value of the difference between the cash flow stream of
the assumed mortgage and the cash flow stream of a market rate
mortgage. The amounts recorded as above- or below-market debt are
included in mortgage payables, net in the Company’s
accompanying condensed consolidated balance sheets and are
amortized to interest expense over the remaining term of the
assumed mortgage.</t>
  </si>
  <si>
    <t>Tenant Receivables</t>
  </si>
  <si>
    <t>Tenant
Receivables:
Tenant
receivables and deferred rent are carried net of the allowances for
uncollectible current tenant receivables and deferred rent. An
allowance is maintained for estimated losses resulting from the
inability of certain tenants to meet the contractual obligations
under their lease agreements. The Company maintains an allowance
for deferred rent receivable arising from the straight-lining of
rents. Such allowances are charged to bad debt expense which is
included in other operating expenses on the accompanying condensed
consolidated statement of operations. The Company’s
determination of the adequacy of these allowances is based
primarily upon evaluations of historical loss experience, the
tenant’s financial condition, security deposits, letters of
credit, lease guarantees, current economic conditions and other
relevant factors. At June 30, 2015 and December 31, 2014,
the Company had $706,000 and $521,000, respectively, in allowances
for uncollectible accounts (including straight-line deferred rent
receivables) as determined to be necessary to reduce receivables to
the estimate of the amount recoverable. During the three months
ended June 30, 2015 and 2014, ($3,000) and $165,000,
respectively, of receivables were charged to bad debt expense.
During the six months ended June 30, 2015 and 2014, $446,000
and $372,000, respectively, of receivables were charged to bad debt
expense.</t>
  </si>
  <si>
    <t>Non-controlling Interests</t>
  </si>
  <si>
    <t>Non-controlling Interests:
Non-controlling
interests on the condensed consolidated balance sheets of the
Parent Company relate to the OP units that are not owned by the
Parent Company and the portion of consolidated joint ventures not
owned by the Parent Company. The OP units not held by the Parent
Company may be redeemed by the Parent Company at the holder’s
option for cash. The Parent Company, at its option, may satisfy the
redemption obligation with common stock on a one-for-one basis,
which has been further evaluated to determine that permanent equity
classification on the balance sheets is appropriate.
Non-controlling
interests on the condensed consolidated balance sheets of the
Operating Partnership represent the portion of equity that the
Operating Partnership does not own in those entities it
consolidates.</t>
  </si>
  <si>
    <t>Concentration of Risk</t>
  </si>
  <si>
    <t>Concentration of Risk:
The Company
maintains its cash accounts in a number of commercial banks.
Accounts at these banks are guaranteed by the Federal Deposit
Insurance Corporation (“FDIC”) up to $250,000. At
various times during the periods, the Company had deposits in
excess of the FDIC insurance limit.
In the three
months ended June 30, 2015 and 2014, no tenant accounted for
more than 10% of revenues.
At
June 30, 2015, the Company’s real estate assets in the
states of California, Florida, Virginia, Texas and Utah represented
approximately 30.0%, 13.7%, 12.5%, 11.9% and 10.1%, respectively,
of the Company’s total assets. At December 31, 2014, the
Company’s real estate assets in the states of California,
Florida, Arizona, Virginia, Texas and Utah represented
approximately 23.8%, 14.2%, 12.5%, 12.4%, 11.7% and 11.4% of the
Company’s total assets, respectively. For the six months
ended June 30, 2015, the Company’s revenues derived from
properties located in the states of California, Florida, Texas,
Arizona and Utah represented approximately 25.9%, 14.5%, 11.9%,
10.8% and 10.7%, respectively, of the Company’s total
revenues. For the six months ended June 30, 2014, the
Company’s revenues derived from properties located in the
states of California, Arizona, Texas and Virginia represented
approximately 23.9%, 17.4%, 14.1% and 11.4%, respectively, of the
Company’s total revenues.</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The Company
measures financial instruments and other items at fair value where
required under GAAP, but has elected not to measure any additional
financial instruments and other items at fair value as permitted
under fair value option accounting guidance.
Fair value
measurement is determined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s
used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hanges in the
fair value of financial instruments (other than derivative
instruments for which an effective hedging relationship exists and
available-for-sale securities) are recorded as a charge against
earnings in the condensed consolidated statements of operations in
the period in which they occur. The Company estimates the fair
value of financial instruments at least quarterly based on current
facts and circumstances, projected cash flows, quoted market prices
and other criteria (primarily utilizing Level 3 inputs). The
Company may also utilize the services of independent third-party
valuation experts to estimate the fair value of financial
instruments, as necessary.
The
Company’s investments in equity securities fall within Level
1 of the fair value hierarchy as the Company utilizes observable
market-based inputs, based on the closing trading price of
securities as of the balance sheet date, to determine the fair
value of the investments.</t>
  </si>
  <si>
    <t>Derivative Instruments</t>
  </si>
  <si>
    <t>Derivative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from time to time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In addition,
from time to time the Company may execute agreements in connection
with business combinations that include embedded derivative
instruments as part of the consideration provided to the sellers of
the properties. Although these embedded derivative instruments are
not intended as hedges of risks faced by the Company, they can
provide additional consideration to the Company’s selling
counterparties and may be a key component of
negoti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records all derivative instruments on the condensed consolidated
balance sheets at their fair value. In determining the fair value
of derivative instruments, the Company also considers the credit
risk of its counterparties, which typically constitute larger
financial institutions engaged in providing a wide variety of
financial services. These financial institutions generally face
similar risks regarding changes in market and economic conditions,
including, but not limited to, changes in interest rates, exchange
rates, equity and commodity pricing and credit spreads.
Accounting for
changes in the fair value of derivative instruments depends on the
intended use of the derivative, whether it has been designated as a
hedging instrument and whether the hedging relationship has
continued to satisfy the criteria to apply hedge accounting. For
derivative instruments qualifying as cash flow hedges, the
effective portion of changes in the fair value is initially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assesses the
effectiveness of each hedging relationship by comparing the changes
in the cash flows of the derivative hedging instrument with the
changes in the cash flows of the hedged item or
transaction.
The Company
formally documents the hedging relationship for all derivative
instruments, has accounted for its interest rate swap agreements as
cash flow hedges and does not utilize derivative instruments for
trading or speculative purposes.</t>
  </si>
  <si>
    <t>Changes in Accumulated Other Comprehensive Loss</t>
  </si>
  <si>
    <t>Changes
in Accumulated Other Comprehensive Loss:
The following
table reflects amounts that were reclassified from accumulated
other comprehensive loss and included in earnings for the six
months ended June 30, 2015 and 2014 (dollars in
thousands):
Parent
Company Operating Partnership
Six Months
Ended Six Months
Ended
June 30, June 30, June 30, June 30,
Balance –
January 1 $ 168 $ — $ 171 $ —
Unrealized gain on
investment in equity securities:
Amount reclassified and
recognized in net income (1) (171 ) — (171 ) —
Net change in other
comprehensive income (loss) (3 ) — — —
Total other comprehensive
loss allocable to non-controlling interests $ 3 — — —
Balance –
June 30 $ — $ — $ — $ —
(1) Amounts reclassified from
unrealized gain on investment in equity securities are included in
other income in the condensed consolidated statements of operations
($171,000 was recognized as part of the overall gain realized from
the liquidation of the Company’s investments, which were
fully liquidated as of March 31, 2015 – see discussion
of changes in investments in equity securities above).</t>
  </si>
  <si>
    <t>Recent Accounting Pronouncements</t>
  </si>
  <si>
    <t>Recent
Accounting Pronouncements:
In May 2014,
the Financial Accounting Standards Board (“FASB”)
issued Accounting Standards Update (“ASU”)
No. 2014-09, Revenue Recognition – Revenue from
Contracts with Customers (“ASU 2014-09”). The
amendments in this update require companies to recognize revenue
when a customer obtains control rather than when companies have
transferred substantially all risks and rewards of a good or
service. In July 2015, the FASB deferrred the effective date of ASU
2014-09 by one year to December 15, 2017 for annual reporting
periods beginning after that date. The FASB also proposed
permitting early adoption of the standard, but not before the
original effective date of December 15, 2016. The Company is
currently assessing the impact, if any, of the adoption of ASU
2014-09 on its consolidated financial position and results of
operations.
In February
2015, the FASB issued ASU No. 2015-02, Consolidation –
Amendment to the Consolidation Analysis (“ASU 2015-2”).
This standard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in VIEs, particularly those that have fee arrangements and related
party relationships and (4) provides a scope exception from
consolidation guidance for reporting entities with interests in
legal entities that are required to comply with or operate in
accordance with requirements similar to those in Rule 2a-7 under
the Investment Company Act of 1940. The standard is effective for
annual reporting periods beginning after December 15, 2015,
but early adoption is permitted. The Company is currently assessing
the impact of the adoption of ASU 2015-02 on its consolidated
financial position.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assessing the impact of the adoption of ASU
2015-03 on its consolidated financial position.</t>
  </si>
  <si>
    <t>Summary of Significant Accounting Policies (Tables)</t>
  </si>
  <si>
    <t>Depreciation of Estimated Lives of Assets</t>
  </si>
  <si>
    <t xml:space="preserve">Property is
recorded at cost and is depreciated using the straight-line method
over the estimated lives of the assets as follows:
Building and
improvements 15 to 40 years
Tenant
improvements Shorter of the useful lives or the terms </t>
  </si>
  <si>
    <t>Investments in
equity securities, which are included in other assets on the
accompanying condensed consolidated balance sheets, consisted of
the following (in thousands):
June 30, December 31,
Equity securities, initial
cost basis $ — $ 10,512
Gross unrealized
gains — 185
Gross unrealized
losses — (14 )
Equity securities, fair
value (1) $ — $ 10,683
(1)
Determination of fair value is classified as Level 1 in the
fair value hierarchy based on the use of quoted prices in active
markets (see section entitled “Fair Value of Financial
Instruments” below).</t>
  </si>
  <si>
    <t>Reclassified from Accumulated Other Comprehensive Loss</t>
  </si>
  <si>
    <t>The following
table reflects amounts that were reclassified from accumulated
other comprehensive loss and included in earnings for the six
months ended June 30, 2015 and 2014 (dollars in
thousands):
Parent
Company Operating Partnership
Six Months
Ended Six Months
Ended
June 30, June 30, June 30, June 30,
Balance –
January 1 $ 168 $ — $ 171 $ —
Unrealized gain on
investment in equity securities:
Amount reclassified and
recognized in net income (1) (171 ) — (171 ) —
Net change in other
comprehensive income (loss) (3 ) — — —
Total other comprehensive
loss allocable to non-controlling interests $ 3 — — —
Balance –
June 30 $ — $ — $ — $ —
(1) Amounts reclassified from
unrealized gain on investment in equity securities are included in
other income in the condensed consolidated statements of operations
($171,000 was recognized as part of the overall gain realized from
the liquidation of the Company’s investments, which were
fully liquidated as of March 31, 2015 – see discussion
of changes in investments in equity securities above).</t>
  </si>
  <si>
    <t>Acquisitions (Tables)</t>
  </si>
  <si>
    <t>Pro forma Information</t>
  </si>
  <si>
    <t>The following
unaudited pro forma information for the three and six months ended
June 30, 2015 and 2014 has been prepared to reflect the
incremental effect of the property acquired in 2015, as if such
acquisition had occurred on January 1, 2014 (dollars in
thousands):
Three Months Ended Six Months Ended
June 30, 2015 June 30, 2014 June 30, 2015 June 30, 2014
Revenues $ 40,591 $ 33,399 $ 83,850 $ 66,764
Net income
(loss) (1) $ 3,984 $ 2,097 $ 24,577 $ 4,705
Earnings per
share $ 0.02 $ (0.02 ) $ 0.31 $ (0.02 )
(1)
Pro forma results for the three and six months ended
June 30, 2015 were adjusted to exclude non-recurring
acquisition costs of approximately $213,000 related to the 2015
acquisition (included in general and administrative expense in the
accompanying condensed consolidated statements of operations). Pro
forma results for the three and six months ended June 30, 2014
were adjusted to include these costs relating to the 2015
acquisition.</t>
  </si>
  <si>
    <t>Acquisitions in 2015</t>
  </si>
  <si>
    <t>Schedule of Acquisitions</t>
  </si>
  <si>
    <t xml:space="preserve">The Company
completed the following acquisition (within the Retail property
operating segment) in the six months ended June 30, 2015,
which was acquired for cash:
Property Date Acquired Location Debt
Monte Vista
Crossing June 23, 2015 Turlock, CA $ — </t>
  </si>
  <si>
    <t>Acquisitions in 2012</t>
  </si>
  <si>
    <t>Allocation of Purchase Price</t>
  </si>
  <si>
    <t>The following
provides a summary of the recorded purchase price for the 2015
acquisition (dollars in thousands).
Consolidated
Property Building Land Above-Market Below-Market In-Place Debt Other Purchase
Monte Vista Crossing (1) $ 82,665 $ 20,620 $ 4,074 $ (4,456 ) $ 12,169 $ — $ 1,377 $ 116,449
Remaining useful
life (2) 84 99 64
(1)
The purchase price noted includes the estimated fair value of a
master lease agreement between the Company and the seller in the
amount of $1.4 million (included in other assets on the
accompanying consolidated balance sheets) based on the estimated
fair value of funds expected to be received from the seller in
connection with the acquisition. Monthly payments of $76,500
commenced upon completion of the acquisition and will continue
during the construction and leasing of an additional approximately
59,400 square feet of gross leasable area (“GLA”) until
tenant rental payments at the property exceed $76,500. The seller
will be reimbursed up to a maximum of $12.5 million for
construction and other costs incurred in connection with the
development. As of June 30, 2015, the purchase price
allocation related to the acquisition of this property was
preliminary and the final purchase price allocation will be
determined pending the receipt of information necessary to complete
the valuation of assets and liabilities, which may result in a
change from these initial estimates.
(2)
Weighted-average remaining useful life (months) for recorded
intangible assets and liabilities.</t>
  </si>
  <si>
    <t>Acquisitions in 2014</t>
  </si>
  <si>
    <t>The following
table summarizes the preliminary allocations of the purchase prices
of these properties as recorded as of December 31, 2014 and
the finalized allocations as adjusted as of March 31, 2015
(dollars in thousands):
Original Purchase Price
Allocations Adjustments Final Purchase Price
Allocations
Land $ 16,450 $ (240 ) $ 16,210
Building 75,199 (576 ) 74,623
Above-Market
Leases 962 (6 ) 956
Below-Market
Leases (5,927 ) 1,918 (4,009 )
In-Place Leases 9,636 (1,096 ) 8,540
Total Purchase
Price $ 96,320 $ — $ 96,320</t>
  </si>
  <si>
    <t>Lease Intangible Assets, Net (Tables)</t>
  </si>
  <si>
    <t>Schedule of Lease Intangible Assets, Net</t>
  </si>
  <si>
    <t>Lease
intangible assets, net consisted of the following at June 30,
2015 and December 31, 2014:
June 30, December 31,
(in
thousands)
In-place leases, net of
accumulated amortization of $31.7 million and $31.1 million as of
June 30, 2015 and December 31, 2014, respectively (with a
weighted-average remaining life of 73 and 74 months as of
June 30, 2015 and December 31, 2014,
respectively) $ 72,483 $ 78,336
Above-market leases, net of
accumulated amortization of $9.0 million and $8.8 million as of
June 30, 2015 and December 31, 2014, respectively (with a
weighted-average remaining life of 71 and 69 months as of
June 30, 2015 and December 31, 2014,
respectively) 18,157 16,436
Leasing commissions, net of
accumulated amortization of $9.4 million and $8.7 million as of
June 30, 2015 and December 31, 2014, respectively (with a
weighted-average remaining life of 89 and 93 months as of
June 30, 2015 and December 31, 2014,
respectively) 26,965 28,601
$ 117,605 $ 123,373</t>
  </si>
  <si>
    <t>Schedule of Estimated Amortization of Lease Intangible Assets</t>
  </si>
  <si>
    <t>Estimated
amortization of lease intangible assets as of June 30, 2015
for each of the next five years and thereafter is as follows
(dollars in thousands):
Year Ending
December 31, Amount
2015 (remaining six
months) $ 14,290
2016 22,690
2017 18,669
2018 14,842
2019 11,358
Thereafter 35,756
Total $ 117,605</t>
  </si>
  <si>
    <t>Lease Intangible Liabilities, Net (Tables)</t>
  </si>
  <si>
    <t>Lease Intangible Liabilities Net</t>
  </si>
  <si>
    <t>Lease
intangible liabilities, net consisted of the following at
June 30, 2015 and December 31, 2014:
June 30, December 31,
(in
thousands)
Below-market leases, net of
accumulated amortization of $11.9 and $11.0 million as of
June 30, 2015 and December 31, 2014, respectively (with a
weighted-average remaining life of 105 and 116 months as of
June 30, 2015 and December 31, 2014,
respectively) $ 40,276 $ 42,470</t>
  </si>
  <si>
    <t>Schedule of Estimated Amortization of Lease Intangible Liabilities</t>
  </si>
  <si>
    <t>Estimated
amortization of lease intangible liabilities as of June 30,
2015 for each of the next five years and thereafter is as follows
(dollars in thousands):
Year Ending
December 31, Amount
2015 (remaining six
months) $ 3,187
2016 5,709
2017 5,314
2018 4,843
2019 4,310
Thereafter 16,913
Total $ 40,276</t>
  </si>
  <si>
    <t>Debt (Tables)</t>
  </si>
  <si>
    <t>Carrying Value of Unsecured Notes</t>
  </si>
  <si>
    <t>The carrying
value of the Notes due 2024 as of June 30, 2015 and
December 31, 2014 was as follows (in thousands):
June 30, December 31,
(in
thousands)
Principal amount $ 250,000 $ 250,000
Unamortized debt
discount (1,176 ) (1,242 )
$ 248,824 $ 248,758</t>
  </si>
  <si>
    <t>Schedule of Mortgages Payable</t>
  </si>
  <si>
    <t>Mortgages
payable held by the Operating Partnership at June 30, 2015 and
December 31, 2014 consist of the following (dollars in
thousands):
Carrying Amount of Contractual Effective Monthly (1) Maturity
Property
Pledged as Collateral June 30, December 31,
The Promenade $ 45,165 46,125 4.80 % 4.80 % 344 November 2015
5000 South Hulen 13,045 13,174 5.60 % 6.90 % 83 April 2017
Lake Pleasant
Pavilion 27,327 27,513 6.09 % 5.00 % 143 October 2017
West Broad
Marketplace (2) 5,501 1,772 2.49 % 2.49 % 2 January 2018
Rite Aid — Vestavia
Hills 737 833 7.25 % 7.25 % 21 October 2018
Living
Spaces-Promenade 6,402 6,667 7.88 % 4.59 % 80 November 2019
West Broad
Village 39,700 39,700 3.33 % 3.33 % 110 May 2020
Downtown at the
Gardens 42,003 42,545 4.60 % 4.00 % 253 July 2022
Northside
Mall (3) 12,000 12,000 0.09 % 1.09 % 1 November 2035
191,880 190,329
Plus:
premium (4) 2,202 2,419
Mortgage notes payable,
net $ 194,082 $ 192,748
(1)
Amount represents the monthly payment of principal and interest
at June 30, 2015.
(2)
In December 2014, the Company entered into a $58.0 million
construction loan in connection with its acquisition of a
developable land parcel at the West Broad Marketplace property. The
maturity date of the construction loan is January 2018, but may be
extended for two additional one-year periods through January 2020
upon the payment of an extension fee. The construction loan bears
interest at the rate of LIBOR plus a margin of 230 basis points
(interest rate of 2.49% at both June 30, 2015 and
December 31, 2014).
(3)
The debt represents redevelopment revenue bonds to be used for
the redevelopment of this property, which mature in November 2035.
Interest is reset weekly and determined by the bond remarketing
agent based on the market value of the bonds (interest rate of
0.09% at June 30, 2015 and 0.05% at December 31, 2014).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98,000 and $100,000 at
June 30, 2015 and December 31, 2014, respectively, is
being amortized as additional interest expense through November
2035.
(4)
Represents (a) the fair value adjustment on assumed debt
on acquired properties at the time of acquisition to account for
below- or above-market interest rates and (b) an
underwriter’s discount for the issuance of redevelopment
bonds.</t>
  </si>
  <si>
    <t>Mortgage Debt Maturities</t>
  </si>
  <si>
    <t>The
Company’s mortgage debt maturities at June 30, 2015 for
each of the next five years and thereafter are as follows (dollars
in thousands):
Year Ending
December 31, Amount
2015 (remaining six
months) $ 46,424
2016 3,070
2017 42,196
2018 8,451
2019 6,390
Thereafter 85,349
$ 191,880</t>
  </si>
  <si>
    <t>Earnings Per Share of the Parent Company (Tables)</t>
  </si>
  <si>
    <t>Computations of Basic and Diluted Earnings Per Share/Unit</t>
  </si>
  <si>
    <t>Computations of
basic and diluted earnings per share for the three and six months
ended June 30, 2015 and 2014 (in thousands, except share
data) were as follows:
Three Months Ended Six Months Ended
June 30,
2015 June 30,
2014 June 30,
2015 June 30,
2014
Basic earnings per
share
Net income (loss)
attributable to the common stockholders $ 1,103 $ (839 ) $ 18,731 $ (1,388 )
Allocation to participating
securities (86 ) (129 ) (171 ) (257 )
Income (loss) applicable to
the common stockholders $ 1,017 $ (968 ) $ 18,560 $ (1,645 )
Diluted earnings per
share
Income (loss) applicable to
the common stockholders $ 1,017 $ (968 ) $ 18,560 $ (1,645 )
Series A preferred stock
dividend — — — —
Allocation to participating
securities — — — —
Income (loss) available to
the common stockholders $ 1,017 $ (968 ) $ 18,560 $ (1,645 )
Weighted-average common
shares outstanding
Basic 62,937,367 48,566,816 62,706,636 48,178,118
Common stock issuable upon
conversion of the Series A preferred stock — — — —
Restricted common
stock — — — —
Diluted 62,937,367 48,566,816 62,706,636 48,178,118
Basic and diluted
earnings per share
Net income (loss) share
available to the common stockholders - basic $ 0.02 $ (0.02 ) $ 0.30 $ (0.03 )
Net income (loss) share
available to the common stockholders - diluted $ 0.02 $ (0.02 ) $ 0.30 $ (0.03 )</t>
  </si>
  <si>
    <t>Computations of
basic and diluted earnings per unit for the three and six months
ended June 30, 2015 and 2014 (in thousands, except unit
data) were as follows:
Three Months Ended Six Months Ended
June 30,
2015 June 30,
2014 June 30,
2015 June 30,
2014
Basic earnings per
unit:
Net income (loss)
attributable to the unitholders $ 1,122 $ (855 ) $ 19,039 $ (1,414 )
Allocation to participating
securities (86 ) (129 ) (171 ) (257 )
Income (loss) applicable to
the unitholders $ 1,036 $ (984 ) $ 18,868 $ (1,671 )
Diluted earnings per
unit
Income (loss) applicable to
the unitholders $ 1,036 $ (984 ) $ 18,868 $ (1,671 )
Series A preferred unit
distribution — — — —
Allocation to participating
securities — — — —
Income (loss) available to
the unitholders $ 1,036 $ (984 ) $ 18,868 $ (1,671 )
Weighted-average common
OP units outstanding
Basic 63,956,890 49,586,339 63,726,159 49,197,641
OP units issuable upon
conversion of the Series A preferred units — — — —
Restricted OP
units — — — —
Diluted 63,956,890 49,586,339 63,726,159 49,197,641
Basic and diluted
earnings per unit
Net income (loss) share
available to the unitholders - basic $ 0.02 $ (0.02 ) $ 0.30 $ (0.03 )
Net income (loss) share
available to the unitholders - diluted $ 0.02 $ (0.02 ) $ 0.30 $ (0.03 )</t>
  </si>
  <si>
    <t>Equity of the Parent Company (Tables)</t>
  </si>
  <si>
    <t>Shares of Restricted Common Stock</t>
  </si>
  <si>
    <t>The following
shares of restricted common stock were issued during the six months
ended June 30, 2015:
Grant Date Price at Grant Number Vesting
January 14,
2015 (1) $ 13.90 122,862 1, 3
February 9,
2015 (2) $ 13.81 24,275 1, 3
March 3,
2015 (3) $ 13.79 5,000 3
May 4,
2015 (4) $ 15.89 12,596 1
(1)
Shares issued to senior management and other employees of the
Company. A portion of the stock grants (102,962 shares of
restricted common stock) vest over a one-year period and include a
variety of performance and market conditions, with the restricted
shares vesting at the discretion of the Parent Company’s
board of directors on December 31, 2015 based on the
achievement of the Company’s objectives during the year ended
December 31, 2015. The remaining stock grants (19,900 shares
of restricted common stock) vest in equal annual installments on
December 31, 2015, 2016 and 2017 and include service
conditions.
(2)
Shares issued to certain of the Company’s employees. A
portion of the stock grants (4,575 shares of restricted common
stock) vested immediately upon grant and a portion (11,000 shares
of restricted common stock) vest over a one-year period and include
performance or service conditions. The remaining stock grants
(8,700 shares of restricted common stock) vest in equal annual
installments on December 31, 2015, 2016 and 2017 and include
service conditions.
(3)
Shares issued to certain of the Company’s employees.
These shares vest in equal annual installments on December 31,
2015, 2016 and 2017.
(4)
Shares issued to members of the Company’s board of
directors. These shares vest in equal quarterly
installments.</t>
  </si>
  <si>
    <t>Non-Vested Shares of Company's Restricted Common Stock</t>
  </si>
  <si>
    <t>As of
June 30, 2015 and December 31, 2014, there was
approximately $4.8 million and $5.1 million, respectively; of total
unrecognized compensation expense related to the non-vested shares
of the Parent Company’s restricted common stock. As of
June 30, 2015 and December 31, 2014, this expense was
expected to be recognized over a weighted-average remaining period
of 1.1 and 1.8 years, respectively.
Number of Unvested Weighted-
Balance - January 1,
2015 427,580 $ 12.78
Grants 164,733 $ 14.04
Forfeitures/Expirations (1) (83,195 ) $ 12.96
Vested (33,484 ) $ 12.52
Balance - June 30,
2015 475,634 $ 13.17
(1)
During the six months ended June 30, 2015, 6,618 shares of
common stock were surrendered to the Parent Company and
subsequently retired in lieu of cash payments for taxes due on the
vesting of restricted stock. The forfeiture of these shares is
reflected in the accompanying condensed consolidated statements of
equity and capital as a decrease of the total common shares or
common operating partnership units issued during each period
presented.</t>
  </si>
  <si>
    <t>Equity of the Operating Partnership (Tables)</t>
  </si>
  <si>
    <t>Vested Ownership Interests in Operating Partnership</t>
  </si>
  <si>
    <t>The following
table shows the vested partnership interests in the Operating
Partnership as of June 30, 2015 and December 31,
2014:
June 30,
2015 December 31,
2014
OP Percentage OP Percentage
Excel Trust, Inc. 62,940,114 98.4 % 60,685,792 98.3 %
Non-controlling interests
consisting of:
OP units held by employees
and third parties 1,019,523 1.6 % 1,019,523 1.7 %
Total 63,959,637 100.0 % 61,705,315 100.0 %</t>
  </si>
  <si>
    <t>Investment in Unconsolidated Entities (Tables)</t>
  </si>
  <si>
    <t>Summary of Unconsolidated Investment</t>
  </si>
  <si>
    <t>General information on the
Bay Hill property as of June 30, 2015 is as
follows:
Unconsolidated Investment Partner Ownership Interest Formation/ Property
Bay Hill (1) MDC 50 % October 19, 2012 The Fountains at Bay Hill
(1)
At June 30, 2015, Bay Hill had real estate assets of
$36.1 million, total assets of $39.0 million, mortgages
payable of $23.7 million and total liabilities of
$25.6 million. At December 31, 2014, Bay Hill had real
estate assets of $36.4 million, total assets of
$39.4 million, mortgages payable of $24.0 million and
total liabilities of $25.8 million. Total revenues were
$894,000 and $1.8 million, total expenses were $639,000 and
$1.3 million (including interest expense) and net income was
$255,000 and $523,000 for the three and six months ended
June 30, 2015, respectively. Total revenues were $950,000 and
$1.9 million, total expenses were $683,000 and
$1.4 million (including interest expense) and net income was
$267,000 and $511,000 for the three and six months ended
June 30, 2014, respectively. The outstanding mortgage note was
refinanced in October 2014 with a notional amount of
$24.0 million, which bears interest at a fixed rate of 3.75%.
The new mortgage note has a maturity date of December 1,
2021.</t>
  </si>
  <si>
    <t>Property Dispositions and Property Held for Sale (Tables)</t>
  </si>
  <si>
    <t>Operating Results of Promenade Corporate Center Propert</t>
  </si>
  <si>
    <t>The results of
operations for the Promenade Corporate Center property (partial
period for the six months ended June 30, 2015) were as follows
(dollars in thousands):
Three Months Ended Six Months Ended
June 30, June 30, June 30, June 30,
Total revenues $ — $ 1,459 $ 1,128 $ 2,848
Operating
expenses 1 (700 ) (533 ) (1,371 )
General and
administrative (4 ) — (11 ) (3 )
Depreciation and
amortization — (602 ) (356 ) (1,186 )
Gain on sale of real estate
assets 50 — 15,248 —
Net income $ 47 $ 157 $ 15,476 $ 288</t>
  </si>
  <si>
    <t>Major Classes of Assets and Liabilities of Properties Classified as Held for Sale</t>
  </si>
  <si>
    <t>The major
classes of assets and liabilities of the properties classified as
held for sale as of June 30, 2015 were as follows (dollars in
thousands):
June 30,
Real estate held for sale:
Land $ 4,595
Buildings 12,720
Site/Tenant
improvements 2,441
Accumulated
depreciation (3,581 )
Property, net 16,175
Lease intangibles,
net 60
Deferred rent
receivable 38
Other assets 13
Real estate held for sale,
net of accumulated depreciation $ 16,286
Liabilities of real estate held for sale:
Accounts payable and other
liabilities $ 180
Liabilities of real estate
held for sale $ 180</t>
  </si>
  <si>
    <t>Fair Value of Financial Instruments (Tables)</t>
  </si>
  <si>
    <t>Schedule of Financial Assets and Liabilities Measured at Fair Value on Recurring Basis</t>
  </si>
  <si>
    <t>The following
table reflects the fair values of the Company’s financial
assets and liabilities that were required to be measured at fair
value on a recurring basis at June 30, 2015 (dollars in
thousands):
Balance at Quoted Prices in Significant Other Significant
Fair value measurements on
a recurring basis:
Assets:
Other assets related to
business combinations (1) $ 1,377 $ — $ — $ 1,377
(1) Amount reflects the fair
value of funds expected to be received as of June 30, 2015
pursuant to a master lease agreement executed in connection with
the Monte Vista crossing acquisition (see Note 3). The Company has
estimated the fair value of the asset based on its expectations of
the timing of construction and lease-up of GLA to be constructed at
the property by the seller (including corresponding estimates for
time required to lease and construct building shell and tenant
improvements). This amount was included in other assets in the
accompanying condensed consolidated balance sheets. Subsequent
changes in the fair value of the asset will be recorded as a gain
(loss) in earnings in the period in which the change
occurs.</t>
  </si>
  <si>
    <t>Statement of Reconciliation of Financial Instruments Remeasured on Recurring Basis</t>
  </si>
  <si>
    <t>The following
table reconciles the beginning and ending balances of financial
instruments that are remeasured on a recurring basis using
significant unobservable inputs (Level 3) as of June 30, 2015
(dollars in thousands):
Other Assets (1)
Beginning balance,
January 1, 2015 $ —
Total gains:
Included in earnings —
Purchases, issuances or
settlements 1,377
Ending balance,
June 30, 2015 $ 1,377
(1)
The change of $1.4 million for other assets related to business
combinations during the six months ended June 30, 2015 was
comprised of an initial estimate of funds to be received pursuant
to a master lease agreement executed in connection with the
acquisition of the Monte Vista Crossing property in June
2015.
The following
table reconciles the beginning and ending balances of financial
instruments that are remeasured on a recurring basis using
significant unobservable inputs (Level 3) as of June 30, 2014
(dollars in thousands):
Other Assets (1)
Beginning balance,
January 1, 2014 $ 507
Total gains:
Included in earnings —
Purchases, issuances or
settlements (507 )
Ending balance,
June 30, 2014 $ —
(1)
The change of $507,000 for other assets related to business
combinations during the six months ended June 30, 2014 was
comprised of cash payments received on the master lease
asset.</t>
  </si>
  <si>
    <t>Fair Values of Certain Additional Financial Assets and Liabilities</t>
  </si>
  <si>
    <t>The fair values
of certain additional financial assets and liabilities at
June 30, 2015 and December 31, 2014 (fair value
measurements categorized as Level 3 of the fair value hierarchy)
are as follows (dollars in thousands):
June 30,
2015 December 31,
2014
Carrying Fair
Value Carrying Fair Value
Financial
liabilities:
Mortgage notes
payable $ 194,082 $ 195,424 $ 192,748 $ 195,729
Notes payable 257,000 255,068 238,000 235,940
Unsecured notes 348,824 341,726 348,758 353,662
Term loan (1) — — 50,000 50,000
(1)
The Company’s term loan matured and was repaid on
June 30, 2015.</t>
  </si>
  <si>
    <t>Segment Disclosure (Tables)</t>
  </si>
  <si>
    <t>Reconciliation of Company's Segment Operations Activity</t>
  </si>
  <si>
    <t>The following
tables reconcile the Company’s segment activity to its
consolidated results of operations and financial position for the
three and six months ended June 30, 2015 and 2014 (dollars in
thousands):
Three Months Ended Six Months Ended
June 30, June 30, June 30, June 30,
Office
Properties:
Total revenues $ 771 $ 2,233 $ 2,673 $ 4,394
Property operating
expenses (191 ) (890 ) (908 ) (1,743 )
Property operating income,
as defined 580 1,343 1,765 2,651
General and administrative
costs (6 ) — (24 ) (5 )
Depreciation and
amortization (300 ) (911 ) (956 ) (1,803 )
Interest expense — (4 ) — (191 )
Gain on sale of real estate
assets 50 — 15,248 —
Net income $ 324 $ 428 $ 16,033 $ 652
Multi-family
Properties:
Total revenues $ 1,348 $ 1,382 $ 2,698 $ 2,783
Property operating
expenses (514 ) (505 ) (976 ) (958 )
Property operating income,
as defined 834 877 1,722 1,825
General and administrative
costs (10 ) (11 ) (24 ) (25 )
Depreciation and
amortization (463 ) (463 ) (926 ) (926 )
Net income $ 361 $ 403 $ 772 $ 874
Retail
Properties:
Total revenues $ 35,946 $ 27,015 $ 73,185 $ 54,049
Property operating
expenses (8,780 ) (5,855 ) (18,381 ) (12,386 )
Property operating income,
as defined 27,166 21,160 54,804 41,663
General and administrative
costs (5,432 ) (4,147 ) (9,748 ) (7,943 )
Depreciation and
amortization (16,623 ) (10,037 ) (32,770 ) (20,478 )
Interest expense (8,209 ) (5,977 ) (15,760 ) (10,779 )
Interest income 52 54 103 103
Income (loss) from equity
in unconsolidated entities 124 95 258 165
Gain on sale of real estate
assets 5,835 — 10,298 —
Net income $ 2,913 $ 1,148 $ 7,185 $ 2,731
Total Reportable
Segments:
Total revenues $ 38,065 $ 30,630 $ 78,556 $ 61,226
Property operating
expenses (9,485 ) (7,250 ) (20,265 ) (15,087 )
Property operating income,
as defined 28,580 23,380 58,291 46,139
General and administrative
costs (5,448 ) (4,158 ) (9,796 ) (7,973 )
Depreciation and
amortization (17,386 ) (11,411 ) (34,652 ) (23,207 )
Interest expense (8,209 ) (5,981 ) (15,760 ) (10,970 )
Interest income 52 54 103 103
Income (loss) from equity
in unconsolidated entities 124 95 258 165
Gain on sale of real estate
assets 5,885 — 25,546 —
Net income $ 3,598 $ 1,979 $ 23,990 $ 4,257
Reconciliation to
Consolidated Net Income Attributable to the Common Stockholders
(Parent Company):
Total net income for
reportable segments $ 3,598 $ 1,979 $ 23,990 $ 4,257
Net income attributable to
non-controlling interests (110 ) (74 ) (489 ) (157 )
Net income attributable to
Excel Trust, Inc. $ 3,488 $ 1,905 $ 23,501 $ 4,100
Reconciliation to
Consolidated Net Income Attributable to the Unitholders (Operating
Partnership):
Total net income for
reportable segments $ 3,598 $ 1,979 $ 23,990 $ 4,257
Net income attributable to
non-controlling interests (91 ) (90 ) (181 ) (183 )
Net income attributable to
Excel Trust, L.P. $ 3,507 $ 1,889 $ 23,809 $ 4,074</t>
  </si>
  <si>
    <t>Reconciliation of Company's Segment Financial Position Activity</t>
  </si>
  <si>
    <t>June 30, December 31,
2015 2014
Assets:
Office
Properties:
Total assets $ 12,578 $ 62,747
Multi-family
Properties:
Total assets 68,074 68,982
Retail
Properties:
Total assets 1,563,681 1,515,408
Total Reportable
Segments &amp; Consolidated Assets:
Total assets $ 1,644,333 $ 1,647,137</t>
  </si>
  <si>
    <t>Organization - Additional Information (Detail) - Excel Trust, L.P.</t>
  </si>
  <si>
    <t>Excel Trust, Inc.</t>
  </si>
  <si>
    <t>Percentage of ownership interest</t>
  </si>
  <si>
    <t>98.40%</t>
  </si>
  <si>
    <t>Limited Partners</t>
  </si>
  <si>
    <t>1.60%</t>
  </si>
  <si>
    <t>Summary of Significant Accounting Policies - Additional Information (Detail)</t>
  </si>
  <si>
    <t>1 Months Ended</t>
  </si>
  <si>
    <t>May. 31, 2015USD ($)</t>
  </si>
  <si>
    <t>Jun. 30, 2015USD ($)Customer</t>
  </si>
  <si>
    <t>Mar. 31, 2015USD ($)</t>
  </si>
  <si>
    <t>Jun. 30, 2014USD ($)Customer</t>
  </si>
  <si>
    <t>Jun. 30, 2014USD ($)</t>
  </si>
  <si>
    <t>Dec. 31, 2014USD ($)shares</t>
  </si>
  <si>
    <t>Summary Of Significant Accounting Policies [Line Items]</t>
  </si>
  <si>
    <t>Deferred rents</t>
  </si>
  <si>
    <t>Increase in Rental income</t>
  </si>
  <si>
    <t>Straight-line rent adjustment</t>
  </si>
  <si>
    <t>Cash payment for property</t>
  </si>
  <si>
    <t>Long-lived assets, impairment recorded</t>
  </si>
  <si>
    <t>Long-lived assets to be disposed, impairment recorded</t>
  </si>
  <si>
    <t>Preferred stock purchase, shares | shares</t>
  </si>
  <si>
    <t>Preferred stock purchase, value</t>
  </si>
  <si>
    <t>Net proceeds from sale of preferred stock</t>
  </si>
  <si>
    <t>Gain on sale of equity security</t>
  </si>
  <si>
    <t>Allowances for uncollectible accounts</t>
  </si>
  <si>
    <t>Number of tenant with more than 10% of revenue | Customer</t>
  </si>
  <si>
    <t>Other Operating Expense</t>
  </si>
  <si>
    <t>Changes in estimated amount owed</t>
  </si>
  <si>
    <t>Construction in progress | Profit participation interests</t>
  </si>
  <si>
    <t>Costs related to grants of profit participation interests</t>
  </si>
  <si>
    <t>Maximum</t>
  </si>
  <si>
    <t>Annualized rate of return</t>
  </si>
  <si>
    <t>12.00%</t>
  </si>
  <si>
    <t>Guarantee by Federal deposit insurance corporation</t>
  </si>
  <si>
    <t>Minimum</t>
  </si>
  <si>
    <t>8.00%</t>
  </si>
  <si>
    <t>Revenues | Credit Concentration Risk</t>
  </si>
  <si>
    <t>Concentration risk percentage</t>
  </si>
  <si>
    <t>10.00%</t>
  </si>
  <si>
    <t>Real Estate | California | Geographic Concentration Risk</t>
  </si>
  <si>
    <t>30.00%</t>
  </si>
  <si>
    <t>23.80%</t>
  </si>
  <si>
    <t>Concentration risk percentage of revenue</t>
  </si>
  <si>
    <t>25.90%</t>
  </si>
  <si>
    <t>23.90%</t>
  </si>
  <si>
    <t>Real Estate | Florida | Geographic Concentration Risk</t>
  </si>
  <si>
    <t>13.70%</t>
  </si>
  <si>
    <t>14.20%</t>
  </si>
  <si>
    <t>14.50%</t>
  </si>
  <si>
    <t>Real Estate | Arizona | Geographic Concentration Risk</t>
  </si>
  <si>
    <t>12.50%</t>
  </si>
  <si>
    <t>10.80%</t>
  </si>
  <si>
    <t>17.40%</t>
  </si>
  <si>
    <t>Real Estate | Richmond, Virginia | Geographic Concentration Risk</t>
  </si>
  <si>
    <t>12.40%</t>
  </si>
  <si>
    <t>11.40%</t>
  </si>
  <si>
    <t>Real Estate | Texas | Geographic Concentration Risk</t>
  </si>
  <si>
    <t>11.90%</t>
  </si>
  <si>
    <t>11.70%</t>
  </si>
  <si>
    <t>14.10%</t>
  </si>
  <si>
    <t>Real Estate | UTAH | Geographic Concentration Risk</t>
  </si>
  <si>
    <t>10.10%</t>
  </si>
  <si>
    <t>10.70%</t>
  </si>
  <si>
    <t>Excel Trust Inc | Maximum</t>
  </si>
  <si>
    <t>Highly liquid investments, maturity period</t>
  </si>
  <si>
    <t>3 months</t>
  </si>
  <si>
    <t>Schedule of Estimated Lives of Assets (Detail)</t>
  </si>
  <si>
    <t>Property, Plant and Equipment [Line Items]</t>
  </si>
  <si>
    <t>Shorter of the useful lives or the terms                                       of the related leases</t>
  </si>
  <si>
    <t>Building and improvements</t>
  </si>
  <si>
    <t>40 years</t>
  </si>
  <si>
    <t>15 years</t>
  </si>
  <si>
    <t>Investment in Equity Securities (Detail) $ in Thousands</t>
  </si>
  <si>
    <t>Dec. 31, 2014USD ($)</t>
  </si>
  <si>
    <t>Schedule of Available-for-sale Securities [Line Items]</t>
  </si>
  <si>
    <t>Equity securities, initial cost basis</t>
  </si>
  <si>
    <t>Gross unrealized gains</t>
  </si>
  <si>
    <t>Gross unrealized losses</t>
  </si>
  <si>
    <t>Equity securities, fair value</t>
  </si>
  <si>
    <t>Determination of fair value is classified as Level 1 in the fair value hierarchy based on the use of quoted prices in active markets (see section entitled "Fair Value of Financial Instruments" below).</t>
  </si>
  <si>
    <t>Amount Reclassified from Accumulated Other Comprehensive Loss (Detail) $ in Thousands</t>
  </si>
  <si>
    <t>Reclassification Adjustment out of Accumulated Other Comprehensive Income [Line Items]</t>
  </si>
  <si>
    <t>Beginning Balance</t>
  </si>
  <si>
    <t>Amount reclassified and recognized in net income</t>
  </si>
  <si>
    <t>Net change in other comprehensive income (loss)</t>
  </si>
  <si>
    <t>Total other comprehensive loss allocable to non-controlling interests</t>
  </si>
  <si>
    <t>Amounts reclassified from unrealized gain on investment in equity securities are included in other income in the condensed consolidated statements of operations ($171,000 was recognized as part of the overall gain realized from the liquidation of the Company's investments, which were fully liquidated as of March 31, 2015 - see discussion of changes in investments in equity securities above).</t>
  </si>
  <si>
    <t>Amount Reclassified from Accumulated Other Comprehensive Loss (Parenthetical) (Detail)</t>
  </si>
  <si>
    <t>Other Income | Available-for-sale Securities</t>
  </si>
  <si>
    <t>Amounts reclassified from unrealized loss on derivative instruments</t>
  </si>
  <si>
    <t>Schedule of Acquisitions (Detail) - 6 months ended Jun. 30, 2015 - Monte Vista Crossing - USD ($) $ in Thousands</t>
  </si>
  <si>
    <t>Business Acquisition [Line Items]</t>
  </si>
  <si>
    <t>Monte Vista Crossing</t>
  </si>
  <si>
    <t>Date Acquired</t>
  </si>
  <si>
    <t>Jun. 23,
		2015</t>
  </si>
  <si>
    <t>Location</t>
  </si>
  <si>
    <t>Turlock, CA</t>
  </si>
  <si>
    <t>Debt Assumed</t>
  </si>
  <si>
    <t>Allocation of Purchase Price (Detail) - USD ($) $ in Thousands</t>
  </si>
  <si>
    <t>In-Place Leases</t>
  </si>
  <si>
    <t>Remaining useful life</t>
  </si>
  <si>
    <t>73 months</t>
  </si>
  <si>
    <t>74 months</t>
  </si>
  <si>
    <t>Building</t>
  </si>
  <si>
    <t>Above-Market Lease</t>
  </si>
  <si>
    <t>Below-Market Lease</t>
  </si>
  <si>
    <t>In-Place Lease</t>
  </si>
  <si>
    <t>Debt (Premium)/ Discount</t>
  </si>
  <si>
    <t>Other</t>
  </si>
  <si>
    <t>Purchase Price</t>
  </si>
  <si>
    <t>Purchase Price At Acquisitions</t>
  </si>
  <si>
    <t>Below market lease, useful life</t>
  </si>
  <si>
    <t>99 months</t>
  </si>
  <si>
    <t>Purchase Price At Acquisitions | Above Market Leases</t>
  </si>
  <si>
    <t>84 months</t>
  </si>
  <si>
    <t>Purchase Price At Acquisitions | In-Place Leases</t>
  </si>
  <si>
    <t>64 months</t>
  </si>
  <si>
    <t>Original Purchase Price Allocations</t>
  </si>
  <si>
    <t>Adjustments</t>
  </si>
  <si>
    <t>Final Purchase Price Allocation</t>
  </si>
  <si>
    <t>The purchase price noted includes the estimated fair value of a master lease agreement between the Company and the seller in the amount of $1.4 million (included in other assets on the accompanying consolidated balance sheets) based on the estimated fair value of funds expected to be received from the seller in connection with the acquisition. Monthly payments of $76,500 commenced upon completion of the acquisition and will continue during the construction and leasing of an additional approximately 59,400 square feet of gross leasable area ("GLA") until tenant rental payments at the property exceed $76,500. The seller will be reimbursed up to a maximum of $12.5 million for construction and other costs incurred in connection with the development. As of June 30, 2015, the purchase price allocation related to the acquisition of this property was preliminary and the final purchase price allocation will be determined pending the receipt of information necessary to complete the valuation of assets and liabilities, which may result in a change from these initial estimates.</t>
  </si>
  <si>
    <t>Weighted-average remaining useful life (months) for recorded intangible assets and liabilities.</t>
  </si>
  <si>
    <t>Allocation of Purchase Price (Parenthetical) (Detail) - Entity [Domain]</t>
  </si>
  <si>
    <t>Dec. 31, 2012USD ($)ft²</t>
  </si>
  <si>
    <t>Assets received in connection with property acquisitions</t>
  </si>
  <si>
    <t>Leases monthly payment amount</t>
  </si>
  <si>
    <t>Square footage | ft²</t>
  </si>
  <si>
    <t>Tenant reimbursements</t>
  </si>
  <si>
    <t>Acquisitions - Additional Information (Detail) - Entity [Domain] - USD ($) $ in Thousands</t>
  </si>
  <si>
    <t>Note4 Business Combinations (Details) [Line Items]</t>
  </si>
  <si>
    <t>Revenues</t>
  </si>
  <si>
    <t>Pro Forma Information (Detail) - USD ($) $ / shares in Units, $ in Thousands</t>
  </si>
  <si>
    <t>Earnings per share</t>
  </si>
  <si>
    <t>Pro forma results for the three and six months ended June 30, 2015 were adjusted to exclude non-recurring acquisition costs of approximately $213,000 related to the 2015 acquisition (included in general and administrative expense in the accompanying condensed consolidated statements of operations). Pro forma results for the three and six months ended June 30, 2014 were adjusted to include these costs relating to the 2015 acquisition.</t>
  </si>
  <si>
    <t>Pro Forma Information (Parenthetical) (Detail) - Jun. 30, 2015 - USD ($)</t>
  </si>
  <si>
    <t>Nonrecurring Acquisition Cost</t>
  </si>
  <si>
    <t>Schedule of Lease Intangible Assets, Net (Detail) - Entity [Domain] - USD ($) $ in Thousands</t>
  </si>
  <si>
    <t>Finite-Lived Intangible Assets [Line Items]</t>
  </si>
  <si>
    <t>Above Market Leases</t>
  </si>
  <si>
    <t>Leasing Commissions</t>
  </si>
  <si>
    <t>Schedule of Lease Intangible Assets, Net (Parenthetical) (Detail) - USD ($) $ in Millions</t>
  </si>
  <si>
    <t>Net of accumulated amortization for lease intangible assets</t>
  </si>
  <si>
    <t>Weighted average remaining life of lease intangible assets (in months)</t>
  </si>
  <si>
    <t>71 months</t>
  </si>
  <si>
    <t>69 months</t>
  </si>
  <si>
    <t>89 months</t>
  </si>
  <si>
    <t>93 months</t>
  </si>
  <si>
    <t>Estimated Amortization of Lease Intangible Assets (Detail) - Entity [Domain] - USD ($) $ in Thousands</t>
  </si>
  <si>
    <t>Expected Amortization Expense [Line Items]</t>
  </si>
  <si>
    <t>2015 (remaining six months)</t>
  </si>
  <si>
    <t>Thereafter</t>
  </si>
  <si>
    <t>Lease Intangible Assets Net - Additional Information (Detail) - Entity [Domain] - USD ($) $ in Thousands</t>
  </si>
  <si>
    <t>Amortization expense recorded on the lease intangible assets</t>
  </si>
  <si>
    <t>Lease Intangible Liabilities Net (Detail) - USD ($) $ in Thousands</t>
  </si>
  <si>
    <t>Lease Intangible Liabilities, Net [Line Items]</t>
  </si>
  <si>
    <t>Below-market leases, net of accumulated amortization of $11.9 and $11.0 million as of June 30, 2015 and December 31, 2014, respectively (with a weighted-average remaining life of 105 and 116 months as of June 30, 2015 and December 31, 2014, respectively)</t>
  </si>
  <si>
    <t>Lease Intangible Liabilities Net (Parenthetical) (Detail) - USD ($) $ in Millions</t>
  </si>
  <si>
    <t>Accumulated amortization of lease intangible liabilities</t>
  </si>
  <si>
    <t>Weighted average remaining life of lease intangible liabilities (in months)</t>
  </si>
  <si>
    <t>105 months</t>
  </si>
  <si>
    <t>116 months</t>
  </si>
  <si>
    <t>Lease Intangible Liabilities Net - Additional Information (Detail) - USD ($) $ in Millions</t>
  </si>
  <si>
    <t>Schedule of Lease Intangible Assets, Net [Line Items]</t>
  </si>
  <si>
    <t>Amortization of lease intangible liabilities</t>
  </si>
  <si>
    <t>Estimated Amortization of Lease Intangible Liabilities (Detail) $ in Thousands</t>
  </si>
  <si>
    <t>Below Market Lease, Net, Amortization Income, Fiscal Year Maturity [Abstract]</t>
  </si>
  <si>
    <t>Variable Interest Entities - Additional Information (Detail) $ in Millions</t>
  </si>
  <si>
    <t>Jun. 30, 2015USD ($)ft²</t>
  </si>
  <si>
    <t>Variable Interest Entity [Line Items]</t>
  </si>
  <si>
    <t>Joint venture ownership percentage</t>
  </si>
  <si>
    <t>50.00%</t>
  </si>
  <si>
    <t>Gross leaseable area | ft²</t>
  </si>
  <si>
    <t>Total carrying amount of assets</t>
  </si>
  <si>
    <t>Real estate assets</t>
  </si>
  <si>
    <t>Total carrying amount of liabilities</t>
  </si>
  <si>
    <t>West Broad Marketplace</t>
  </si>
  <si>
    <t>80.00%</t>
  </si>
  <si>
    <t>Mortgages Payable Net (Detail) - USD ($) $ in Thousands</t>
  </si>
  <si>
    <t>Debt Instrument [Line Items]</t>
  </si>
  <si>
    <t>Mortgage notes payable, net</t>
  </si>
  <si>
    <t>Carrying Amount of Mortgage Notes</t>
  </si>
  <si>
    <t>Plus: (discount)/premium</t>
  </si>
  <si>
    <t>Effective Interest Rate</t>
  </si>
  <si>
    <t>0.09%</t>
  </si>
  <si>
    <t>0.05%</t>
  </si>
  <si>
    <t>Excel Trust, L.P. | Living Spaces-Promenade</t>
  </si>
  <si>
    <t>Contractual Interest Rate</t>
  </si>
  <si>
    <t>7.88%</t>
  </si>
  <si>
    <t>4.59%</t>
  </si>
  <si>
    <t>Monthly Payment</t>
  </si>
  <si>
    <t>Maturity Date</t>
  </si>
  <si>
    <t>2019-11</t>
  </si>
  <si>
    <t>Excel Trust, L.P. | The Promenade</t>
  </si>
  <si>
    <t>4.80%</t>
  </si>
  <si>
    <t>2015-11</t>
  </si>
  <si>
    <t>Excel Trust, L.P. | 5000 South Hulen</t>
  </si>
  <si>
    <t>5.60%</t>
  </si>
  <si>
    <t>6.90%</t>
  </si>
  <si>
    <t>2017-04</t>
  </si>
  <si>
    <t>Excel Trust, L.P. | Lake Pleasant Pavilion</t>
  </si>
  <si>
    <t>6.09%</t>
  </si>
  <si>
    <t>5.00%</t>
  </si>
  <si>
    <t>2017-10</t>
  </si>
  <si>
    <t>Excel Trust, L.P. | West Broad Marketplace</t>
  </si>
  <si>
    <t>2.49%</t>
  </si>
  <si>
    <t>[2],[3]</t>
  </si>
  <si>
    <t>2018-01</t>
  </si>
  <si>
    <t>Excel Trust, L.P. | Rite Aid - Vestavia Hills</t>
  </si>
  <si>
    <t>7.25%</t>
  </si>
  <si>
    <t>2018-10</t>
  </si>
  <si>
    <t>Excel Trust, L.P. | West Broad Village</t>
  </si>
  <si>
    <t>3.33%</t>
  </si>
  <si>
    <t>2020-05</t>
  </si>
  <si>
    <t>Excel Trust, L.P. | Downtown At The Gardens</t>
  </si>
  <si>
    <t>4.60%</t>
  </si>
  <si>
    <t>4.00%</t>
  </si>
  <si>
    <t>2022-07</t>
  </si>
  <si>
    <t>Excel Trust, L.P. | Northside Mall</t>
  </si>
  <si>
    <t>1.09%</t>
  </si>
  <si>
    <t>[2],[4]</t>
  </si>
  <si>
    <t>2035-11</t>
  </si>
  <si>
    <t>Represents (a) the fair value adjustment on assumed debt on acquired properties at the time of acquisition to account for below- or above-market interest rates and (b) an underwriter's discount for the issuance of redevelopment bonds.</t>
  </si>
  <si>
    <t>Amount represents the monthly payment of principal and interest at June 30, 2015.</t>
  </si>
  <si>
    <t>In December 2014, the Company entered into a $58.0 million construction loan in connection with its acquisition of a developable land parcel at the West Broad Marketplace property. The maturity date of the construction loan is January 2018, but may be extended for two additional one-year periods through January 2020 upon the payment of an extension fee. The construction loan bears interest at the rate of LIBOR plus a margin of 230 basis points (interest rate of 2.49% at both June 30, 2015 and December 31, 2014).</t>
  </si>
  <si>
    <t>The debt represents redevelopment revenue bonds to be used for the redevelopment of this property, which mature in November 2035. Interest is reset weekly and determined by the bond remarketing agent based on the market value of the bonds (interest rate of 0.09% at June 30, 2015 and 0.05% at December 31, 2014).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98,000 and $100,000 at June 30, 2015 and December 31, 2014, respectively, is being amortized as additional interest expense through November 2035.</t>
  </si>
  <si>
    <t>Mortgages Payable Net (Parenthetical) (Detail) - Excel Trust, L.P. - USD ($)</t>
  </si>
  <si>
    <t>Market value of bonds interest rate</t>
  </si>
  <si>
    <t>Letter of credit issued under revolving credit facility</t>
  </si>
  <si>
    <t>Underwriter's discount related to original issuance of the bonds</t>
  </si>
  <si>
    <t>London Interbank Offered Rate (LIBOR)</t>
  </si>
  <si>
    <t>Loan bears interest rate of LIBOR plus</t>
  </si>
  <si>
    <t>1.15%</t>
  </si>
  <si>
    <t>Construction Loan</t>
  </si>
  <si>
    <t>Maturity date</t>
  </si>
  <si>
    <t>Jan. 31,
		2020</t>
  </si>
  <si>
    <t>Loan maturity period additional extension period</t>
  </si>
  <si>
    <t>Two additional one-year periods</t>
  </si>
  <si>
    <t>West Broad Marketplace | London Interbank Offered Rate (LIBOR)</t>
  </si>
  <si>
    <t>2.30%</t>
  </si>
  <si>
    <t>Redevelopment revenue bonds</t>
  </si>
  <si>
    <t>Nov. 30,
		2035</t>
  </si>
  <si>
    <t>Debt of the Operating Partnership - Additional Information (Detail) - USD ($)</t>
  </si>
  <si>
    <t>Two Thousand Twenty Four Senior Notes</t>
  </si>
  <si>
    <t>Line of Credit Facility [Line Items]</t>
  </si>
  <si>
    <t>May 15,
		2024</t>
  </si>
  <si>
    <t>Aggregate principal amount of senior unsecured notes</t>
  </si>
  <si>
    <t>Debt instrument stated percentage</t>
  </si>
  <si>
    <t>4.625%</t>
  </si>
  <si>
    <t>Percentage of debt issuance of the principal amount</t>
  </si>
  <si>
    <t>99.477%</t>
  </si>
  <si>
    <t>Yield percentage senior unsecured notes</t>
  </si>
  <si>
    <t>4.691%</t>
  </si>
  <si>
    <t>Interest payable description senior unsecured notes</t>
  </si>
  <si>
    <t>Interest is  payable on May 15 and November 15 of each year beginning November 15, 2014 until  the maturity date of May 15, 2024.</t>
  </si>
  <si>
    <t>Minimum | Two Thousand Twenty Four Senior Notes</t>
  </si>
  <si>
    <t>Redemption price percentage of senior unsecured notes</t>
  </si>
  <si>
    <t>100.00%</t>
  </si>
  <si>
    <t>Total interest cost capitalized</t>
  </si>
  <si>
    <t>Increase in borrowings under the credit facility</t>
  </si>
  <si>
    <t>Borrowings outstanding</t>
  </si>
  <si>
    <t>Letter of credit from the unsecured revolving credit facility</t>
  </si>
  <si>
    <t>Carrying Amount of Debt Instrument</t>
  </si>
  <si>
    <t>Excel Trust, L.P. | Two Thousand Twenty Four Senior Notes</t>
  </si>
  <si>
    <t>Excel Trust, L.P. | London Interbank Offered Rate (LIBOR)</t>
  </si>
  <si>
    <t>Revolving credit facility bears interest</t>
  </si>
  <si>
    <t>Excel Trust, L.P. | Minimum | London Interbank Offered Rate (LIBOR)</t>
  </si>
  <si>
    <t>0.90%</t>
  </si>
  <si>
    <t>Excel Trust, L.P. | Maximum | London Interbank Offered Rate (LIBOR)</t>
  </si>
  <si>
    <t>1.70%</t>
  </si>
  <si>
    <t>Excel Trust, L.P. | Series A Senior Notes</t>
  </si>
  <si>
    <t>Debt maturity date</t>
  </si>
  <si>
    <t>2020-11</t>
  </si>
  <si>
    <t>Debt fixed interest rate</t>
  </si>
  <si>
    <t>4.40%</t>
  </si>
  <si>
    <t>Excel Trust, L.P. | Series B Senior Notes</t>
  </si>
  <si>
    <t>2023-11</t>
  </si>
  <si>
    <t>5.19%</t>
  </si>
  <si>
    <t>Excel Trust, L.P. | Credit Agreement</t>
  </si>
  <si>
    <t>Revolving credit facility, covenants requiring the maintenance</t>
  </si>
  <si>
    <t>(1) maximum leverage  ratios on unsecured, secured and overall debt and (2) minimum fixed coverage  ratios.</t>
  </si>
  <si>
    <t>Borrowings from revolving credit facility</t>
  </si>
  <si>
    <t>Revolving credit facility, weighted-average interest rate</t>
  </si>
  <si>
    <t>1.49%</t>
  </si>
  <si>
    <t>1.47%</t>
  </si>
  <si>
    <t>Available for borrowing under the unsecured revolving credit facility</t>
  </si>
  <si>
    <t>Excel Trust, L.P. | Credit Agreement | Scenario, Adjustment</t>
  </si>
  <si>
    <t>Increase in additional borrowings under revolving credit facility</t>
  </si>
  <si>
    <t>Excel Trust, L.P. | Unsecured Revolving Credit Facility</t>
  </si>
  <si>
    <t>Apr. 6,
		2018</t>
  </si>
  <si>
    <t>Excel Trust, L.P. | Unsecured Revolving Credit Facility | London Interbank Offered Rate (LIBOR)</t>
  </si>
  <si>
    <t>1.30%</t>
  </si>
  <si>
    <t>Excel Trust, L.P. | 2013 Amendment | Minimum</t>
  </si>
  <si>
    <t>Percentage of unused fee</t>
  </si>
  <si>
    <t>0.25%</t>
  </si>
  <si>
    <t>Excel Trust, L.P. | 2013 Amendment | Maximum</t>
  </si>
  <si>
    <t>0.30%</t>
  </si>
  <si>
    <t>Mortgage Debt Maturities (Detail) - Excel Trust, L.P. - USD ($) $ in Thousands</t>
  </si>
  <si>
    <t>Long-term Debt, Gross</t>
  </si>
  <si>
    <t>Carrying Value of Unsecured Notes (Detail) - USD ($) $ in Thousands</t>
  </si>
  <si>
    <t>Principal amount</t>
  </si>
  <si>
    <t>Unamortized debt discount</t>
  </si>
  <si>
    <t>Earnings Per Share of the Parent Company - Additional Information (Detail) - Entity [Domain] - shares</t>
  </si>
  <si>
    <t>Antidilutive Securities Excluded from Computation of Earnings Per Share [Line Items]</t>
  </si>
  <si>
    <t>Antidilutive securities excluded from computation of earnings per share</t>
  </si>
  <si>
    <t>Dividend rate on preferred Series A stock</t>
  </si>
  <si>
    <t>Unvested Restricted Shares</t>
  </si>
  <si>
    <t>Operating Partnership Units</t>
  </si>
  <si>
    <t>Computation of Basic and Diluted Earnings Per Share (Parent Company) (Detail) - Entity [Domain] - USD ($) $ / shares in Units, $ in Thousands</t>
  </si>
  <si>
    <t>Basic earnings per Share:</t>
  </si>
  <si>
    <t>Net income (loss) attributable to the common stockholders</t>
  </si>
  <si>
    <t>Allocation to participating securities</t>
  </si>
  <si>
    <t>Income (loss) applicable to the common stockholders</t>
  </si>
  <si>
    <t>Diluted earnings per share:</t>
  </si>
  <si>
    <t>Series A preferred stock dividend</t>
  </si>
  <si>
    <t>Income (loss) available to the common stockholders</t>
  </si>
  <si>
    <t>Weighted-average common shares outstanding:</t>
  </si>
  <si>
    <t>Basic</t>
  </si>
  <si>
    <t>Common stock issuable upon conversion of the Series A preferred stock</t>
  </si>
  <si>
    <t>Restricted common stock</t>
  </si>
  <si>
    <t>Diluted</t>
  </si>
  <si>
    <t>Basic and diluted earnings per share:</t>
  </si>
  <si>
    <t>Net income (loss) share available to the common stockholders - basic</t>
  </si>
  <si>
    <t>Net income (loss) share available to the common stockholders - diluted</t>
  </si>
  <si>
    <t>Earnings Per Unit of the Operating Partnership - Additional Information (Detail) - shares</t>
  </si>
  <si>
    <t>Computation Of Earnings Per Share [Line Items]</t>
  </si>
  <si>
    <t>Excel Trust, L.P. | Unvested Restricted Shares</t>
  </si>
  <si>
    <t>Excel Trust, L.P. | 7.00% Series A cumulative convertible perpetual preferred units</t>
  </si>
  <si>
    <t>Computation of Basic and Diluted Earnings Per Share (Operating Partnership) (Detail) - USD ($) $ / shares in Units, $ in Thousands</t>
  </si>
  <si>
    <t>Basic earnings per unit:</t>
  </si>
  <si>
    <t>Diluted earnings per unit:</t>
  </si>
  <si>
    <t>Net income (loss) attributable to the unitholders</t>
  </si>
  <si>
    <t>Income (loss) applicable to the unitholders</t>
  </si>
  <si>
    <t>Series A preferred unit distribution</t>
  </si>
  <si>
    <t>Income (loss) available to the unitholders</t>
  </si>
  <si>
    <t>Weighted-average common OP units outstanding:</t>
  </si>
  <si>
    <t>OP units issuable upon conversion of the Series A preferred units</t>
  </si>
  <si>
    <t>Restricted OP units</t>
  </si>
  <si>
    <t>Net income (loss) share available to the unitholders - basic</t>
  </si>
  <si>
    <t>Net income (loss) share available to the unitholders - diluted</t>
  </si>
  <si>
    <t>Equity of the Parent Company - Additional Information (Detail) - Entity [Domain]</t>
  </si>
  <si>
    <t>Jun. 30, 2015USD ($)$ / sharesshares</t>
  </si>
  <si>
    <t>Jun. 30, 2015USD ($)Person$ / sharesshares</t>
  </si>
  <si>
    <t>Jun. 30, 2014USD ($)$ / sharesshares</t>
  </si>
  <si>
    <t>Dec. 31, 2014USD ($)$ / sharesshares</t>
  </si>
  <si>
    <t>Dec. 31, 2013USD ($)</t>
  </si>
  <si>
    <t>Jun. 26, 2015</t>
  </si>
  <si>
    <t>Feb. 28, 2014USD ($)</t>
  </si>
  <si>
    <t>Equity [Line Items]</t>
  </si>
  <si>
    <t>Issuance of restricted common stock awards, shares | shares</t>
  </si>
  <si>
    <t>Preferred stock conversion rate</t>
  </si>
  <si>
    <t>Preferred stock conversion price per share, initial | $ / shares</t>
  </si>
  <si>
    <t>Closing price of common stock as minimum percentage of conversion price for conversion of preferred stock</t>
  </si>
  <si>
    <t>140.00%</t>
  </si>
  <si>
    <t>Minimum trading days for calculating closing price of common stock</t>
  </si>
  <si>
    <t>20 days</t>
  </si>
  <si>
    <t>Number of consecutive trading days</t>
  </si>
  <si>
    <t>30 days</t>
  </si>
  <si>
    <t>Stock repurchase program, authorized amount</t>
  </si>
  <si>
    <t>Stock repurchase program, stock reacquired and retired | shares</t>
  </si>
  <si>
    <t>Stock repurchase program, remaining amount</t>
  </si>
  <si>
    <t>Stock repurchase program, stock reacquired and retired cost</t>
  </si>
  <si>
    <t>Stock repurchase program, common stock reacquired Weighted Average Price | $ / shares</t>
  </si>
  <si>
    <t>Initial public offering shares | shares</t>
  </si>
  <si>
    <t>Number of sales agents | Person</t>
  </si>
  <si>
    <t>Maximum number of shares issued under equity incentive award plan | shares</t>
  </si>
  <si>
    <t>Compensation expense recognized related to restricted common stock grants</t>
  </si>
  <si>
    <t>Estimated forfeitures</t>
  </si>
  <si>
    <t>Unrecognized compensation expense</t>
  </si>
  <si>
    <t>Unrecognized compensation expense, weighted-average</t>
  </si>
  <si>
    <t>1 year 1 month 6 days</t>
  </si>
  <si>
    <t>1 year 9 months 18 days</t>
  </si>
  <si>
    <t>Discount rate</t>
  </si>
  <si>
    <t>14.60%</t>
  </si>
  <si>
    <t>Profit participation interests</t>
  </si>
  <si>
    <t>Costs related to the matching portion</t>
  </si>
  <si>
    <t>Contingently Issuable Shares</t>
  </si>
  <si>
    <t>Common stock available for issuance | shares</t>
  </si>
  <si>
    <t>Equity Distribution Agreements</t>
  </si>
  <si>
    <t>Net proceeds of Equity Distribution Agreements</t>
  </si>
  <si>
    <t>Average stock issuance of Equity Distribution Agreements | $ / shares</t>
  </si>
  <si>
    <t>Operating partnership, units exchanged | shares</t>
  </si>
  <si>
    <t>Amount contributed to operating Partnership in exchange for OP units</t>
  </si>
  <si>
    <t>Terminal capitalization rates</t>
  </si>
  <si>
    <t>8.25%</t>
  </si>
  <si>
    <t>7.85%</t>
  </si>
  <si>
    <t>Amended And Restated | Maximum</t>
  </si>
  <si>
    <t>Common stock offering price</t>
  </si>
  <si>
    <t>Preferred stock, liquidation preference per share | $ / shares</t>
  </si>
  <si>
    <t>Annual dividend on preferred stock | $ / shares</t>
  </si>
  <si>
    <t>Outstanding shares | shares</t>
  </si>
  <si>
    <t>Series B preferred stock redeemable price on and after January 31, 2017 | $ / shares</t>
  </si>
  <si>
    <t>Number of days to redeem the Series B preferred stock, in whole or in part</t>
  </si>
  <si>
    <t>120  days</t>
  </si>
  <si>
    <t>Forfeitures of restricted common stock awards, shares | shares</t>
  </si>
  <si>
    <t>Accrued dividend payable</t>
  </si>
  <si>
    <t>Hundred Percentage Employee Deferrals</t>
  </si>
  <si>
    <t>Company matching contributions Percentage</t>
  </si>
  <si>
    <t>Eligible Compensation Percentage</t>
  </si>
  <si>
    <t>3.00%</t>
  </si>
  <si>
    <t>Fifty Percentage Employee Deferrals</t>
  </si>
  <si>
    <t>2.00%</t>
  </si>
  <si>
    <t>Cumulative for Prior Year | Common Stock</t>
  </si>
  <si>
    <t>Shares of Restricted Common Stock (Detail) - $ / shares</t>
  </si>
  <si>
    <t>May. 04, 2015</t>
  </si>
  <si>
    <t>Mar. 03, 2015</t>
  </si>
  <si>
    <t>Feb. 09, 2015</t>
  </si>
  <si>
    <t>Jan. 14, 2015</t>
  </si>
  <si>
    <t>Members of Board of Directors</t>
  </si>
  <si>
    <t>Share-based Compensation Arrangement by Share-based Payment Award [Line Items]</t>
  </si>
  <si>
    <t>Price at Grant Date</t>
  </si>
  <si>
    <t>Number</t>
  </si>
  <si>
    <t>Vesting Period (yrs.)</t>
  </si>
  <si>
    <t>1 year</t>
  </si>
  <si>
    <t>3 years</t>
  </si>
  <si>
    <t>Other Employees</t>
  </si>
  <si>
    <t>Restricted Stock</t>
  </si>
  <si>
    <t>Shares issued to members of the Company's board of directors. These shares vest in equal quarterly installments.</t>
  </si>
  <si>
    <t>Shares issued to certain of the Company's employees. These shares vest in equal annual installments on December 31, 2015, 2016 and 2017.</t>
  </si>
  <si>
    <t>Shares issued to certain of the Company's employees. A portion of the stock grants (4,575 shares of restricted common stock) vested immediately upon grant and a portion (11,000 shares of restricted common stock) vest over a one-year period and include performance or service conditions. The remaining stock grants (8,700 shares of restricted common stock) vest in equal annual installments on December 31, 2015, 2016 and 2017 and include service conditions.</t>
  </si>
  <si>
    <t>Shares issued to senior management and other employees of the Company. A portion of the stock grants (102,962 shares of restricted common stock) vest over a one-year period and include a variety of performance and market conditions, with the restricted shares vesting at the discretion of the Parent Company's board of directors on December 31, 2015 based on the achievement of the Company's objectives during the year ended December 31, 2015. The remaining stock grants (19,900 shares of restricted common stock) vest in equal annual installments on December 31, 2015, 2016 and 2017 and include service conditions.</t>
  </si>
  <si>
    <t>Shares of Restricted Common Stock (Parenthetical) (Detail) - Members of Board of Directors - shares</t>
  </si>
  <si>
    <t>Equity Incentive Award Plan, number of stock grants</t>
  </si>
  <si>
    <t>Equity Incentive Award Plan shares vesting period</t>
  </si>
  <si>
    <t>Equity Incentive Award Plan, vesting date</t>
  </si>
  <si>
    <t>Dec. 31,
		2015</t>
  </si>
  <si>
    <t>December 31, 2015</t>
  </si>
  <si>
    <t>December 31, 2016</t>
  </si>
  <si>
    <t>December 31, 2017</t>
  </si>
  <si>
    <t>Stock Options That Contain Performance And Market Based Conditions</t>
  </si>
  <si>
    <t>Performance or Service Conditions Based Awards</t>
  </si>
  <si>
    <t>Performance or Service Conditions Based Awards | Common Stock</t>
  </si>
  <si>
    <t>Non-Vested Shares of Companys Restricted Common Stock (Detail) - Restricted Stock - $ / shares</t>
  </si>
  <si>
    <t>Number of Unvested Shares of Restricted Common Stock, Beginning Balance</t>
  </si>
  <si>
    <t>Number of Unvested Shares of Restricted Common Stock, Grants</t>
  </si>
  <si>
    <t>Number of Unvested Shares of Restricted Common Stock, Forfeitures/Expirations</t>
  </si>
  <si>
    <t>Number of Unvested Shares of Restricted Common Stock, Vested</t>
  </si>
  <si>
    <t>Number of Unvested Shares of Restricted Common Stock, Ending Balance</t>
  </si>
  <si>
    <t>Weighted Average Grant Date Fair Value, Beginning Balance</t>
  </si>
  <si>
    <t>Weighted Average Grant Date Fair Value, Grants</t>
  </si>
  <si>
    <t>Weighted Average Grant Date Fair Value, Forfeitures/Expirations</t>
  </si>
  <si>
    <t>Weighted Average Grant Date Fair Value, Vested</t>
  </si>
  <si>
    <t>Weighted Average Grant Date Fair Value, Ending Balance</t>
  </si>
  <si>
    <t>During the six months ended June 30, 2015, 6,618 shares of common stock were surrendered to the Parent Company and subsequently retired in lieu of cash payments for taxes due on the vesting of restricted stock. The forfeiture of these shares is reflected in the accompanying condensed consolidated statements of equity and capital as a decrease of the total common shares or common operating partnership units issued during each period presented.</t>
  </si>
  <si>
    <t>Non-Vested Shares of Companys Restricted Common Stock (Parenthetical) (Detail) - shares</t>
  </si>
  <si>
    <t>Stock retired during the period</t>
  </si>
  <si>
    <t>Equity of the Operating Partnership - Additional Information (Detail) - USD ($) $ / shares in Units, $ in Thousands</t>
  </si>
  <si>
    <t>Number of OP units repurchased</t>
  </si>
  <si>
    <t>Number of OP units repurchased, aggregate cost</t>
  </si>
  <si>
    <t>Number of OP units repurchased, weighted average purchase price</t>
  </si>
  <si>
    <t>Initial public offering shares</t>
  </si>
  <si>
    <t>Operating Partnership, outstanding units</t>
  </si>
  <si>
    <t>Operating partnership, net proceeds from units issued</t>
  </si>
  <si>
    <t>Preferred units dividend rate percentage</t>
  </si>
  <si>
    <t>Excel Trust, L.P. | 8.125% Series B cumulative redeemable preferred units</t>
  </si>
  <si>
    <t>Excel Trust, L.P. | Excel Trust, Inc.</t>
  </si>
  <si>
    <t>Operating partnership, units issued</t>
  </si>
  <si>
    <t>Vested Ownership Interests in Operating Partnership (Detail) - shares</t>
  </si>
  <si>
    <t>OP Units</t>
  </si>
  <si>
    <t>Percentage of Total</t>
  </si>
  <si>
    <t>98.30%</t>
  </si>
  <si>
    <t>Investment in Unconsolidated Entities - Additional Information (Detail) - Jun. 30, 2015 - Bay Hill Property</t>
  </si>
  <si>
    <t>Investments in and Advances to Affiliates [Line Items]</t>
  </si>
  <si>
    <t>Ownership interests percentage holding by company</t>
  </si>
  <si>
    <t>Retail Space</t>
  </si>
  <si>
    <t>Investment in unconsolidated entity, percentage of cash flow distribution entitled to receive</t>
  </si>
  <si>
    <t>Investment in unconsolidated entity, percentage of results of operations entitled to recognize</t>
  </si>
  <si>
    <t>Remaining interest owned by third party</t>
  </si>
  <si>
    <t>At June 30, 2015, Bay Hill had real estate assets of $36.1 million, total assets of $39.0 million, mortgages payable of $23.7 million and total liabilities of $25.6 million. At December 31, 2014, Bay Hill had real estate assets of $36.4 million, total assets of $39.4 million, mortgages payable of $24.0 million and total liabilities of $25.8 million. Total revenues were $894,000 and $1.8 million, total expenses were $639,000 and $1.3 million (including interest expense) and net income was $255,000 and $523,000 for the three and six months ended June 30, 2015, respectively. Total revenues were $950,000 and $1.9 million, total expenses were $683,000 and $1.4 million (including interest expense) and net income was $267,000 and $511,000 for the three and six months ended June 30, 2014, respectively. The outstanding mortgage note was refinanced in October 2014 with a notional amount of $24.0 million, which bears interest at a fixed rate of 3.75%. The new mortgage note has a maturity date of December 1, 2021.</t>
  </si>
  <si>
    <t>General Information on Bay Hill (Detail) - Jun. 30, 2015 - Bay Hill Property</t>
  </si>
  <si>
    <t>Ownership Interest</t>
  </si>
  <si>
    <t>Formation/ Acquisition Date</t>
  </si>
  <si>
    <t>Oct. 19,
		2012</t>
  </si>
  <si>
    <t>The Fountains at Bay Hill</t>
  </si>
  <si>
    <t>General Information on Bay Hill (Parenthetical) (Detail) - Bay Hill Property - Entity [Domain] - USD ($)</t>
  </si>
  <si>
    <t>Oct. 31, 2014</t>
  </si>
  <si>
    <t>Mortgages payable</t>
  </si>
  <si>
    <t>Refinanced Mortgage Loan</t>
  </si>
  <si>
    <t>Outstanding mortgage Refinanced, notional Amount</t>
  </si>
  <si>
    <t>Mortgage fixed interest rate</t>
  </si>
  <si>
    <t>3.75%</t>
  </si>
  <si>
    <t>Debt Instrument, Maturity Date</t>
  </si>
  <si>
    <t>Dec. 1,
		2021</t>
  </si>
  <si>
    <t>Property Dispositions and Property Held for Sale - Additional Information (Detail) - Entity [Domain] - USD ($) $ in Thousands</t>
  </si>
  <si>
    <t>May. 19, 2015</t>
  </si>
  <si>
    <t>Apr. 02, 2015</t>
  </si>
  <si>
    <t>Mar. 11, 2015</t>
  </si>
  <si>
    <t>Jan. 30, 2015</t>
  </si>
  <si>
    <t>Mar. 31, 2015</t>
  </si>
  <si>
    <t>Mar. 31, 2014</t>
  </si>
  <si>
    <t>Income Statement, Balance Sheet and Additional Disclosures by Disposal Groups, Including Discontinued Operations [Line Items]</t>
  </si>
  <si>
    <t>Gain on sale of property</t>
  </si>
  <si>
    <t>The Family Center at Orem</t>
  </si>
  <si>
    <t>Proceeds from sale of the property</t>
  </si>
  <si>
    <t>Promenade Corporate Center</t>
  </si>
  <si>
    <t>Office property as a percentage of net income</t>
  </si>
  <si>
    <t>98.20%</t>
  </si>
  <si>
    <t>58.50%</t>
  </si>
  <si>
    <t>Rosewick Crossing Property And Cedar Square Property</t>
  </si>
  <si>
    <t>Rosewick Crossing</t>
  </si>
  <si>
    <t>Cedar Square</t>
  </si>
  <si>
    <t>Held for Sale and Disposition Property Operating Results (Detail) - USD ($) $ in Thousands</t>
  </si>
  <si>
    <t>Operating expenses</t>
  </si>
  <si>
    <t>Major Classes of Assets and Liabilities of Properties Classified as Held for Sale (Detail) - Rosewick Crossing Property And Cedar Square Property $ in Thousands</t>
  </si>
  <si>
    <t>Real estate held for sale:</t>
  </si>
  <si>
    <t>Accumulated depreciation</t>
  </si>
  <si>
    <t>Liabilities of real estate held for sale:</t>
  </si>
  <si>
    <t>Property gross</t>
  </si>
  <si>
    <t>Site/Tenant Improvements</t>
  </si>
  <si>
    <t>Related Party Transactions - Additional Information (Detail) - USD ($)</t>
  </si>
  <si>
    <t>Related Party Transaction [Line Items]</t>
  </si>
  <si>
    <t>Reimbursement to the related party</t>
  </si>
  <si>
    <t>Income Taxes - Additional Information (Detail) - 6 months ended Jun. 30, 2015 - USD ($)</t>
  </si>
  <si>
    <t>Income Tax Disclosure [Line Items]</t>
  </si>
  <si>
    <t>Provision for income taxes</t>
  </si>
  <si>
    <t>Percentage of REIT taxable income distributed to stockholders</t>
  </si>
  <si>
    <t>90.00%</t>
  </si>
  <si>
    <t>Financial Assets and Liabilities Measured at Fair Value on Recurring Basis (Detail) - Fair Value, Measurements, Recurring $ in Thousands</t>
  </si>
  <si>
    <t>Fair Value, Assets and Liabilities Measured on Recurring and Nonrecurring Basis [Line Items]</t>
  </si>
  <si>
    <t>Other assets related to business combinations</t>
  </si>
  <si>
    <t>Significant Unobservable Inputs (Level 3)</t>
  </si>
  <si>
    <t>Amount reflects the fair value of funds expected to be received as of June 30, 2015 pursuant to a master lease agreement executed in connection with the Monte Vista crossing acquisition (see Note 3). The Company has estimated the fair value of the asset based on its expectations of the timing of construction and lease-up of GLA to be constructed at the property by the seller (including corresponding estimates for time required to lease and construct building shell and tenant improvements). This amount was included in other assets in the accompanying condensed consolidated balance sheets. Subsequent changes in the fair value of the asset will be recorded as a gain (loss) in earnings in the period in which the change occurs.</t>
  </si>
  <si>
    <t>Reconciliation of Financial Instruments Remeasured on Recurring Basis (Detail) - Other Assets Related to Business Combinations - USD ($) $ in Thousands</t>
  </si>
  <si>
    <t>Financial Instruments Measured At Fair Value On Recurring Basis [Line Items]</t>
  </si>
  <si>
    <t>Included in earnings</t>
  </si>
  <si>
    <t>Purchases, issuances or settlements</t>
  </si>
  <si>
    <t>The change of $507,000 for other assets related to business combinations during the six months ended June 30, 2014 was comprised of cash payments received on the master lease asset.</t>
  </si>
  <si>
    <t>The change of $1.4 million for other assets related to business combinations during the six months ended June 30, 2015 was comprised of an initial estimate of funds to be received pursuant to a master lease agreement executed in connection with the acquisition of the Monte Vista Crossing property in June 2015.</t>
  </si>
  <si>
    <t>Reconciliation of Financial Instruments Remeasured on Recurring Basis (Parenthetical) (Detail) - USD ($)</t>
  </si>
  <si>
    <t>Change in other asset related to business combinations</t>
  </si>
  <si>
    <t>Fair Value of Financial Instruments (Detail) - Entity [Domain] - USD ($) $ in Thousands</t>
  </si>
  <si>
    <t>Financial liabilities:</t>
  </si>
  <si>
    <t>Long term debt, Carrying Amount</t>
  </si>
  <si>
    <t>Notes payable, Carrying Amount</t>
  </si>
  <si>
    <t>Notes payable, Fair Value</t>
  </si>
  <si>
    <t>Unsecured notes, carrying amount</t>
  </si>
  <si>
    <t>Mortgage Notes Payable</t>
  </si>
  <si>
    <t>Debt, Fair Value</t>
  </si>
  <si>
    <t>Unsecuritized Loans</t>
  </si>
  <si>
    <t>Term Loan</t>
  </si>
  <si>
    <t>The Company's term loan matured and was repaid on June 30, 2015.</t>
  </si>
  <si>
    <t>Segment Disclosure - Additional Information (Detail)</t>
  </si>
  <si>
    <t>Jun. 30, 2015Segment</t>
  </si>
  <si>
    <t>Segment Reporting Information [Line Items]</t>
  </si>
  <si>
    <t>Number of real estate property held by segment</t>
  </si>
  <si>
    <t>Reconciliation of Company's Segment Operations Activity (Detail) - USD ($) $ in Thousands</t>
  </si>
  <si>
    <t>Segment Reporting, Revenue Reconciling Item [Line Items]</t>
  </si>
  <si>
    <t>Property operating expenses</t>
  </si>
  <si>
    <t>Property operating income, as defined</t>
  </si>
  <si>
    <t>General and administrative costs</t>
  </si>
  <si>
    <t>Income (loss) from equity in unconsolidated entities</t>
  </si>
  <si>
    <t>Net income attributable to Excel Trust, Inc.</t>
  </si>
  <si>
    <t>Office Properties</t>
  </si>
  <si>
    <t>Multi-family Property</t>
  </si>
  <si>
    <t>Retail Properties</t>
  </si>
  <si>
    <t>Total Reportable Segments</t>
  </si>
  <si>
    <t>Reconciliation of Company's Segment Financial Operations Activity (Detail) - Entity [Domain] - USD ($) $ in Thousands</t>
  </si>
  <si>
    <t>Segment Reporting, Asset Reconciling Item [Line Items]</t>
  </si>
  <si>
    <t>Total Reportable Segments &amp; Consolidated Assets</t>
  </si>
  <si>
    <t>Merger Agreement - Additional Information (Detail) - USD ($) $ / shares in Units, $ in Millions</t>
  </si>
  <si>
    <t>Apr. 09, 2015</t>
  </si>
  <si>
    <t>Merger Restructuring And Other Operating Expenses [Line Items]</t>
  </si>
  <si>
    <t>Common stock dividend payable</t>
  </si>
  <si>
    <t>Dividends payable, date to be paid, year and month</t>
  </si>
  <si>
    <t>2015-07</t>
  </si>
  <si>
    <t>BRE Retail Centers</t>
  </si>
  <si>
    <t>Potential termination fee payable</t>
  </si>
  <si>
    <t>Potential termination fee receivable</t>
  </si>
  <si>
    <t>Redemption value of preferred stock</t>
  </si>
  <si>
    <t>Blackstone Property Partners, L.P | Parent</t>
  </si>
  <si>
    <t>Sale of outstanding shares of common stock, price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78950</v>
      </c>
    </row>
    <row r="12" spans="1:3">
      <c s="4" r="A12" t="s">
        <v>19</v>
      </c>
      <c s="4" r="B12" t="s">
        <v>20</v>
      </c>
    </row>
    <row r="13" spans="1:3">
      <c s="4" r="A13" t="s">
        <v>21</v>
      </c>
      <c s="4" r="B13" t="s">
        <v>22</v>
      </c>
    </row>
    <row r="14" spans="1:3">
      <c s="4" r="A14" t="s">
        <v>23</v>
      </c>
      <c s="5" r="C14" t="n">
        <v>64507233</v>
      </c>
    </row>
    <row r="15" spans="1:3">
      <c s="4" r="A15" t="s">
        <v>24</v>
      </c>
    </row>
    <row r="16" spans="1:3">
      <c s="3" r="A16" t="s">
        <v>4</v>
      </c>
    </row>
    <row r="17" spans="1:3">
      <c s="4" r="A17" t="s">
        <v>5</v>
      </c>
      <c s="4" r="B17" t="s">
        <v>6</v>
      </c>
    </row>
    <row r="18" spans="1:3">
      <c s="4" r="A18" t="s">
        <v>7</v>
      </c>
      <c s="4" r="B18" t="s">
        <v>8</v>
      </c>
    </row>
    <row r="19" spans="1:3">
      <c s="4" r="A19" t="s">
        <v>9</v>
      </c>
      <c s="4" r="B19" t="s">
        <v>10</v>
      </c>
    </row>
    <row r="20" spans="1:3">
      <c s="4" r="A20" t="s">
        <v>11</v>
      </c>
      <c s="5" r="B20" t="n">
        <v>2015</v>
      </c>
    </row>
    <row r="21" spans="1:3">
      <c s="4" r="A21" t="s">
        <v>12</v>
      </c>
      <c s="6" r="B21" t="s">
        <v>13</v>
      </c>
    </row>
    <row r="22" spans="1:3">
      <c s="4" r="A22" t="s">
        <v>16</v>
      </c>
      <c s="4" r="B22" t="s">
        <v>25</v>
      </c>
    </row>
    <row r="23" spans="1:3">
      <c s="4" r="A23" t="s">
        <v>19</v>
      </c>
      <c s="4" r="B23" t="s">
        <v>20</v>
      </c>
    </row>
    <row r="24" spans="1:3">
      <c s="4" r="A24" t="s">
        <v>21</v>
      </c>
      <c s="4" r="B24" t="s">
        <v>26</v>
      </c>
    </row>
    <row r="25" spans="1:3">
      <c s="4" r="A2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67</v>
      </c>
      <c s="2" r="B1" t="s">
        <v>1</v>
      </c>
    </row>
    <row r="2" spans="1:2">
      <c s="2" r="B2" t="s">
        <v>2</v>
      </c>
    </row>
    <row r="3" spans="1:2">
      <c s="4" r="A3" t="s">
        <v>267</v>
      </c>
      <c s="4" r="B3"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69</v>
      </c>
      <c s="2" r="B1" t="s">
        <v>1</v>
      </c>
    </row>
    <row r="2" spans="1:2">
      <c s="2" r="B2" t="s">
        <v>2</v>
      </c>
    </row>
    <row r="3" spans="1:2">
      <c s="4" r="A3" t="s">
        <v>269</v>
      </c>
      <c s="4" r="B3"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71</v>
      </c>
      <c s="2" r="B1" t="s">
        <v>1</v>
      </c>
    </row>
    <row r="2" spans="1:2">
      <c s="2" r="B2" t="s">
        <v>2</v>
      </c>
    </row>
    <row r="3" spans="1:2">
      <c s="4" r="A3" t="s">
        <v>271</v>
      </c>
      <c s="4" r="B3"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73</v>
      </c>
      <c s="2" r="B1" t="s">
        <v>1</v>
      </c>
    </row>
    <row r="2" spans="1:2">
      <c s="2" r="B2" t="s">
        <v>2</v>
      </c>
    </row>
    <row r="3" spans="1:2">
      <c s="4" r="A3" t="s">
        <v>273</v>
      </c>
      <c s="4" r="B3"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03</v>
      </c>
      <c s="2" r="B1" t="s">
        <v>1</v>
      </c>
    </row>
    <row r="2" spans="1:2">
      <c s="2" r="B2" t="s">
        <v>2</v>
      </c>
    </row>
    <row r="3" spans="1:2">
      <c s="4" r="A3" t="s">
        <v>103</v>
      </c>
      <c s="4" r="B3"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6</v>
      </c>
      <c s="2" r="B1" t="s">
        <v>1</v>
      </c>
    </row>
    <row r="2" spans="1:2">
      <c s="2" r="B2" t="s">
        <v>2</v>
      </c>
    </row>
    <row r="3" spans="1:2">
      <c s="4" r="A3" t="s">
        <v>24</v>
      </c>
    </row>
    <row r="4" spans="1:2">
      <c s="4" r="A4" t="s">
        <v>276</v>
      </c>
      <c s="4" r="B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78</v>
      </c>
      <c s="2" r="B1" t="s">
        <v>1</v>
      </c>
    </row>
    <row r="2" spans="1:2">
      <c s="2" r="B2" t="s">
        <v>2</v>
      </c>
    </row>
    <row r="3" spans="1:2">
      <c s="4" r="A3" t="s">
        <v>278</v>
      </c>
      <c s="4" r="B3" t="s">
        <v>279</v>
      </c>
    </row>
    <row r="4" spans="1:2">
      <c s="4" r="A4" t="s">
        <v>24</v>
      </c>
    </row>
    <row r="5" spans="1:2">
      <c s="4" r="A5" t="s">
        <v>278</v>
      </c>
      <c s="4" r="B5"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81</v>
      </c>
      <c s="2" r="B1" t="s">
        <v>1</v>
      </c>
    </row>
    <row r="2" spans="1:2">
      <c s="2" r="B2" t="s">
        <v>2</v>
      </c>
    </row>
    <row r="3" spans="1:2">
      <c s="4" r="A3" t="s">
        <v>281</v>
      </c>
      <c s="4" r="B3"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83</v>
      </c>
      <c s="2" r="B1" t="s">
        <v>1</v>
      </c>
    </row>
    <row r="2" spans="1:2">
      <c s="2" r="B2" t="s">
        <v>2</v>
      </c>
    </row>
    <row r="3" spans="1:2">
      <c s="4" r="A3" t="s">
        <v>283</v>
      </c>
      <c s="4" r="B3"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285</v>
      </c>
      <c s="2" r="B1" t="s">
        <v>1</v>
      </c>
    </row>
    <row r="2" spans="1:2">
      <c s="2" r="B2" t="s">
        <v>2</v>
      </c>
    </row>
    <row r="3" spans="1:2">
      <c s="4" r="A3" t="s">
        <v>285</v>
      </c>
      <c s="4" r="B3"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v>
      </c>
      <c s="2" r="C1" t="s">
        <v>2</v>
      </c>
      <c s="2" r="D1" t="s">
        <v>28</v>
      </c>
    </row>
    <row r="2" spans="1:4">
      <c s="3" r="A2" t="s">
        <v>29</v>
      </c>
    </row>
    <row r="3" spans="1:4">
      <c s="4" r="A3" t="s">
        <v>30</v>
      </c>
      <c s="7" r="C3" t="n">
        <v>449648</v>
      </c>
      <c s="7" r="D3" t="n">
        <v>455112</v>
      </c>
    </row>
    <row r="4" spans="1:4">
      <c s="4" r="A4" t="s">
        <v>31</v>
      </c>
      <c s="5" r="C4" t="n">
        <v>925338</v>
      </c>
      <c s="5" r="D4" t="n">
        <v>921604</v>
      </c>
    </row>
    <row r="5" spans="1:4">
      <c s="4" r="A5" t="s">
        <v>32</v>
      </c>
      <c s="5" r="C5" t="n">
        <v>86767</v>
      </c>
      <c s="5" r="D5" t="n">
        <v>87305</v>
      </c>
    </row>
    <row r="6" spans="1:4">
      <c s="4" r="A6" t="s">
        <v>33</v>
      </c>
      <c s="5" r="C6" t="n">
        <v>67829</v>
      </c>
      <c s="5" r="D6" t="n">
        <v>70549</v>
      </c>
    </row>
    <row r="7" spans="1:4">
      <c s="4" r="A7" t="s">
        <v>34</v>
      </c>
      <c s="5" r="C7" t="n">
        <v>22265</v>
      </c>
      <c s="5" r="D7" t="n">
        <v>8819</v>
      </c>
    </row>
    <row r="8" spans="1:4">
      <c s="4" r="A8" t="s">
        <v>35</v>
      </c>
      <c s="5" r="C8" t="n">
        <v>-98740</v>
      </c>
      <c s="5" r="D8" t="n">
        <v>-90543</v>
      </c>
    </row>
    <row r="9" spans="1:4">
      <c s="4" r="A9" t="s">
        <v>36</v>
      </c>
      <c s="5" r="C9" t="n">
        <v>1453107</v>
      </c>
      <c s="5" r="D9" t="n">
        <v>1452846</v>
      </c>
    </row>
    <row r="10" spans="1:4">
      <c s="4" r="A10" t="s">
        <v>37</v>
      </c>
      <c s="5" r="C10" t="n">
        <v>8274</v>
      </c>
      <c s="5" r="D10" t="n">
        <v>6603</v>
      </c>
    </row>
    <row r="11" spans="1:4">
      <c s="4" r="A11" t="s">
        <v>38</v>
      </c>
      <c s="5" r="C11" t="n">
        <v>8153</v>
      </c>
      <c s="5" r="D11" t="n">
        <v>8272</v>
      </c>
    </row>
    <row r="12" spans="1:4">
      <c s="4" r="A12" t="s">
        <v>39</v>
      </c>
      <c s="5" r="C12" t="n">
        <v>4080</v>
      </c>
      <c s="5" r="D12" t="n">
        <v>5794</v>
      </c>
    </row>
    <row r="13" spans="1:4">
      <c s="4" r="A13" t="s">
        <v>40</v>
      </c>
      <c s="5" r="C13" t="n">
        <v>117605</v>
      </c>
      <c s="5" r="D13" t="n">
        <v>123373</v>
      </c>
    </row>
    <row r="14" spans="1:4">
      <c s="4" r="A14" t="s">
        <v>41</v>
      </c>
      <c s="5" r="C14" t="n">
        <v>11043</v>
      </c>
      <c s="5" r="D14" t="n">
        <v>11479</v>
      </c>
    </row>
    <row r="15" spans="1:4">
      <c s="4" r="A15" t="s">
        <v>42</v>
      </c>
      <c s="5" r="C15" t="n">
        <v>19173</v>
      </c>
      <c s="5" r="D15" t="n">
        <v>32081</v>
      </c>
    </row>
    <row r="16" spans="1:4">
      <c s="4" r="A16" t="s">
        <v>43</v>
      </c>
      <c s="5" r="C16" t="n">
        <v>16286</v>
      </c>
    </row>
    <row r="17" spans="1:4">
      <c s="4" r="A17" t="s">
        <v>44</v>
      </c>
      <c s="5" r="C17" t="n">
        <v>6612</v>
      </c>
      <c s="5" r="D17" t="n">
        <v>6689</v>
      </c>
    </row>
    <row r="18" spans="1:4">
      <c s="4" r="A18" t="s">
        <v>45</v>
      </c>
      <c s="4" r="B18" t="s">
        <v>46</v>
      </c>
      <c s="5" r="C18" t="n">
        <v>1644333</v>
      </c>
      <c s="5" r="D18" t="n">
        <v>1647137</v>
      </c>
    </row>
    <row r="19" spans="1:4">
      <c s="3" r="A19" t="s">
        <v>47</v>
      </c>
    </row>
    <row r="20" spans="1:4">
      <c s="4" r="A20" t="s">
        <v>48</v>
      </c>
      <c s="5" r="C20" t="n">
        <v>194082</v>
      </c>
      <c s="5" r="D20" t="n">
        <v>192748</v>
      </c>
    </row>
    <row r="21" spans="1:4">
      <c s="4" r="A21" t="s">
        <v>49</v>
      </c>
      <c s="5" r="C21" t="n">
        <v>257000</v>
      </c>
      <c s="5" r="D21" t="n">
        <v>238000</v>
      </c>
    </row>
    <row r="22" spans="1:4">
      <c s="4" r="A22" t="s">
        <v>50</v>
      </c>
      <c s="5" r="C22" t="n">
        <v>348824</v>
      </c>
      <c s="5" r="D22" t="n">
        <v>398758</v>
      </c>
    </row>
    <row r="23" spans="1:4">
      <c s="4" r="A23" t="s">
        <v>51</v>
      </c>
      <c s="5" r="C23" t="n">
        <v>35146</v>
      </c>
      <c s="5" r="D23" t="n">
        <v>34338</v>
      </c>
    </row>
    <row r="24" spans="1:4">
      <c s="4" r="A24" t="s">
        <v>52</v>
      </c>
      <c s="5" r="C24" t="n">
        <v>180</v>
      </c>
    </row>
    <row r="25" spans="1:4">
      <c s="4" r="A25" t="s">
        <v>40</v>
      </c>
      <c s="5" r="C25" t="n">
        <v>40276</v>
      </c>
      <c s="5" r="D25" t="n">
        <v>42470</v>
      </c>
    </row>
    <row r="26" spans="1:4">
      <c s="4" r="A26" t="s">
        <v>53</v>
      </c>
      <c s="5" r="C26" t="n">
        <v>13582</v>
      </c>
      <c s="5" r="D26" t="n">
        <v>12857</v>
      </c>
    </row>
    <row r="27" spans="1:4">
      <c s="4" r="A27" t="s">
        <v>54</v>
      </c>
      <c s="4" r="B27" t="s">
        <v>55</v>
      </c>
      <c s="7" r="C27" t="n">
        <v>889090</v>
      </c>
      <c s="7" r="D27" t="n">
        <v>919171</v>
      </c>
    </row>
    <row r="28" spans="1:4">
      <c s="4" r="A28" t="s">
        <v>56</v>
      </c>
    </row>
    <row r="29" spans="1:4">
      <c s="3" r="A29" t="s">
        <v>57</v>
      </c>
    </row>
    <row r="30" spans="1:4">
      <c s="4" r="A30" t="s">
        <v>58</v>
      </c>
      <c s="7" r="C30" t="n">
        <v>633</v>
      </c>
      <c s="7" r="D30" t="n">
        <v>610</v>
      </c>
    </row>
    <row r="31" spans="1:4">
      <c s="4" r="A31" t="s">
        <v>59</v>
      </c>
      <c s="5" r="C31" t="n">
        <v>625186</v>
      </c>
      <c s="5" r="D31" t="n">
        <v>597723</v>
      </c>
    </row>
    <row r="32" spans="1:4">
      <c s="4" r="A32" t="s">
        <v>60</v>
      </c>
      <c s="5" r="C32" t="n">
        <v>0</v>
      </c>
      <c s="5" r="D32" t="n">
        <v>0</v>
      </c>
    </row>
    <row r="33" spans="1:4">
      <c s="4" r="A33" t="s">
        <v>61</v>
      </c>
      <c s="5" r="D33" t="n">
        <v>168</v>
      </c>
    </row>
    <row r="34" spans="1:4">
      <c s="4" r="A34" t="s">
        <v>62</v>
      </c>
      <c s="5" r="C34" t="n">
        <v>742707</v>
      </c>
      <c s="5" r="D34" t="n">
        <v>715389</v>
      </c>
    </row>
    <row r="35" spans="1:4">
      <c s="4" r="A35" t="s">
        <v>63</v>
      </c>
      <c s="5" r="C35" t="n">
        <v>12536</v>
      </c>
      <c s="5" r="D35" t="n">
        <v>12577</v>
      </c>
    </row>
    <row r="36" spans="1:4">
      <c s="4" r="A36" t="s">
        <v>64</v>
      </c>
      <c s="5" r="C36" t="n">
        <v>755243</v>
      </c>
      <c s="5" r="D36" t="n">
        <v>727966</v>
      </c>
    </row>
    <row r="37" spans="1:4">
      <c s="3" r="A37" t="s">
        <v>65</v>
      </c>
    </row>
    <row r="38" spans="1:4">
      <c s="4" r="A38" t="s">
        <v>61</v>
      </c>
      <c s="5" r="D38" t="n">
        <v>168</v>
      </c>
    </row>
    <row r="39" spans="1:4">
      <c s="4" r="A39" t="s">
        <v>66</v>
      </c>
      <c s="5" r="C39" t="n">
        <v>1644333</v>
      </c>
      <c s="5" r="D39" t="n">
        <v>1647137</v>
      </c>
    </row>
    <row r="40" spans="1:4">
      <c s="4" r="A40" t="s">
        <v>24</v>
      </c>
    </row>
    <row r="41" spans="1:4">
      <c s="3" r="A41" t="s">
        <v>29</v>
      </c>
    </row>
    <row r="42" spans="1:4">
      <c s="4" r="A42" t="s">
        <v>30</v>
      </c>
      <c s="5" r="C42" t="n">
        <v>449648</v>
      </c>
      <c s="5" r="D42" t="n">
        <v>455112</v>
      </c>
    </row>
    <row r="43" spans="1:4">
      <c s="4" r="A43" t="s">
        <v>31</v>
      </c>
      <c s="5" r="C43" t="n">
        <v>925338</v>
      </c>
      <c s="5" r="D43" t="n">
        <v>921604</v>
      </c>
    </row>
    <row r="44" spans="1:4">
      <c s="4" r="A44" t="s">
        <v>32</v>
      </c>
      <c s="5" r="C44" t="n">
        <v>86767</v>
      </c>
      <c s="5" r="D44" t="n">
        <v>87305</v>
      </c>
    </row>
    <row r="45" spans="1:4">
      <c s="4" r="A45" t="s">
        <v>33</v>
      </c>
      <c s="5" r="C45" t="n">
        <v>67829</v>
      </c>
      <c s="5" r="D45" t="n">
        <v>70549</v>
      </c>
    </row>
    <row r="46" spans="1:4">
      <c s="4" r="A46" t="s">
        <v>34</v>
      </c>
      <c s="5" r="C46" t="n">
        <v>22265</v>
      </c>
      <c s="5" r="D46" t="n">
        <v>8819</v>
      </c>
    </row>
    <row r="47" spans="1:4">
      <c s="4" r="A47" t="s">
        <v>35</v>
      </c>
      <c s="5" r="C47" t="n">
        <v>-98740</v>
      </c>
      <c s="5" r="D47" t="n">
        <v>-90543</v>
      </c>
    </row>
    <row r="48" spans="1:4">
      <c s="4" r="A48" t="s">
        <v>36</v>
      </c>
      <c s="5" r="C48" t="n">
        <v>1453107</v>
      </c>
      <c s="5" r="D48" t="n">
        <v>1452846</v>
      </c>
    </row>
    <row r="49" spans="1:4">
      <c s="4" r="A49" t="s">
        <v>37</v>
      </c>
      <c s="5" r="C49" t="n">
        <v>8274</v>
      </c>
      <c s="5" r="D49" t="n">
        <v>6603</v>
      </c>
    </row>
    <row r="50" spans="1:4">
      <c s="4" r="A50" t="s">
        <v>38</v>
      </c>
      <c s="5" r="C50" t="n">
        <v>8153</v>
      </c>
      <c s="5" r="D50" t="n">
        <v>8272</v>
      </c>
    </row>
    <row r="51" spans="1:4">
      <c s="4" r="A51" t="s">
        <v>39</v>
      </c>
      <c s="5" r="C51" t="n">
        <v>4080</v>
      </c>
      <c s="5" r="D51" t="n">
        <v>5794</v>
      </c>
    </row>
    <row r="52" spans="1:4">
      <c s="4" r="A52" t="s">
        <v>40</v>
      </c>
      <c s="5" r="C52" t="n">
        <v>117605</v>
      </c>
      <c s="5" r="D52" t="n">
        <v>123373</v>
      </c>
    </row>
    <row r="53" spans="1:4">
      <c s="4" r="A53" t="s">
        <v>41</v>
      </c>
      <c s="5" r="C53" t="n">
        <v>11043</v>
      </c>
      <c s="5" r="D53" t="n">
        <v>11479</v>
      </c>
    </row>
    <row r="54" spans="1:4">
      <c s="4" r="A54" t="s">
        <v>42</v>
      </c>
      <c s="5" r="C54" t="n">
        <v>19173</v>
      </c>
      <c s="5" r="D54" t="n">
        <v>32081</v>
      </c>
    </row>
    <row r="55" spans="1:4">
      <c s="4" r="A55" t="s">
        <v>43</v>
      </c>
      <c s="5" r="C55" t="n">
        <v>16286</v>
      </c>
    </row>
    <row r="56" spans="1:4">
      <c s="4" r="A56" t="s">
        <v>44</v>
      </c>
      <c s="5" r="C56" t="n">
        <v>6612</v>
      </c>
      <c s="5" r="D56" t="n">
        <v>6689</v>
      </c>
    </row>
    <row r="57" spans="1:4">
      <c s="4" r="A57" t="s">
        <v>45</v>
      </c>
      <c s="4" r="B57" t="s">
        <v>67</v>
      </c>
      <c s="5" r="C57" t="n">
        <v>1644333</v>
      </c>
      <c s="5" r="D57" t="n">
        <v>1647137</v>
      </c>
    </row>
    <row r="58" spans="1:4">
      <c s="3" r="A58" t="s">
        <v>47</v>
      </c>
    </row>
    <row r="59" spans="1:4">
      <c s="4" r="A59" t="s">
        <v>48</v>
      </c>
      <c s="5" r="C59" t="n">
        <v>194082</v>
      </c>
      <c s="5" r="D59" t="n">
        <v>192748</v>
      </c>
    </row>
    <row r="60" spans="1:4">
      <c s="4" r="A60" t="s">
        <v>49</v>
      </c>
      <c s="5" r="C60" t="n">
        <v>257000</v>
      </c>
      <c s="5" r="D60" t="n">
        <v>238000</v>
      </c>
    </row>
    <row r="61" spans="1:4">
      <c s="4" r="A61" t="s">
        <v>50</v>
      </c>
      <c s="5" r="C61" t="n">
        <v>348824</v>
      </c>
      <c s="5" r="D61" t="n">
        <v>398758</v>
      </c>
    </row>
    <row r="62" spans="1:4">
      <c s="4" r="A62" t="s">
        <v>51</v>
      </c>
      <c s="5" r="C62" t="n">
        <v>35146</v>
      </c>
      <c s="5" r="D62" t="n">
        <v>34338</v>
      </c>
    </row>
    <row r="63" spans="1:4">
      <c s="4" r="A63" t="s">
        <v>52</v>
      </c>
      <c s="5" r="C63" t="n">
        <v>180</v>
      </c>
    </row>
    <row r="64" spans="1:4">
      <c s="4" r="A64" t="s">
        <v>40</v>
      </c>
      <c s="5" r="C64" t="n">
        <v>40276</v>
      </c>
      <c s="5" r="D64" t="n">
        <v>42470</v>
      </c>
    </row>
    <row r="65" spans="1:4">
      <c s="4" r="A65" t="s">
        <v>53</v>
      </c>
      <c s="5" r="C65" t="n">
        <v>13582</v>
      </c>
      <c s="5" r="D65" t="n">
        <v>12857</v>
      </c>
    </row>
    <row r="66" spans="1:4">
      <c s="4" r="A66" t="s">
        <v>54</v>
      </c>
      <c s="4" r="B66" t="s">
        <v>68</v>
      </c>
      <c s="7" r="C66" t="n">
        <v>889090</v>
      </c>
      <c s="7" r="D66" t="n">
        <v>919171</v>
      </c>
    </row>
    <row r="67" spans="1:4">
      <c s="4" r="A67" t="s">
        <v>56</v>
      </c>
    </row>
    <row r="68" spans="1:4">
      <c s="3" r="A68" t="s">
        <v>57</v>
      </c>
    </row>
    <row r="69" spans="1:4">
      <c s="4" r="A69" t="s">
        <v>61</v>
      </c>
      <c s="7" r="D69" t="n">
        <v>171</v>
      </c>
    </row>
    <row r="70" spans="1:4">
      <c s="3" r="A70" t="s">
        <v>65</v>
      </c>
    </row>
    <row r="71" spans="1:4">
      <c s="4" r="A71" t="s">
        <v>69</v>
      </c>
      <c s="7" r="C71" t="n">
        <v>1368</v>
      </c>
      <c s="5" r="D71" t="n">
        <v>1428</v>
      </c>
    </row>
    <row r="72" spans="1:4">
      <c s="4" r="A72" t="s">
        <v>70</v>
      </c>
      <c s="5" r="C72" t="n">
        <v>634592</v>
      </c>
      <c s="5" r="D72" t="n">
        <v>606982</v>
      </c>
    </row>
    <row r="73" spans="1:4">
      <c s="4" r="A73" t="s">
        <v>61</v>
      </c>
      <c s="5" r="D73" t="n">
        <v>171</v>
      </c>
    </row>
    <row r="74" spans="1:4">
      <c s="4" r="A74" t="s">
        <v>71</v>
      </c>
      <c s="5" r="C74" t="n">
        <v>752848</v>
      </c>
      <c s="5" r="D74" t="n">
        <v>725469</v>
      </c>
    </row>
    <row r="75" spans="1:4">
      <c s="4" r="A75" t="s">
        <v>63</v>
      </c>
      <c s="5" r="C75" t="n">
        <v>2395</v>
      </c>
      <c s="5" r="D75" t="n">
        <v>2497</v>
      </c>
    </row>
    <row r="76" spans="1:4">
      <c s="4" r="A76" t="s">
        <v>72</v>
      </c>
      <c s="5" r="C76" t="n">
        <v>755243</v>
      </c>
      <c s="5" r="D76" t="n">
        <v>727966</v>
      </c>
    </row>
    <row r="77" spans="1:4">
      <c s="4" r="A77" t="s">
        <v>66</v>
      </c>
      <c s="5" r="C77" t="n">
        <v>1644333</v>
      </c>
      <c s="5" r="D77" t="n">
        <v>1647137</v>
      </c>
    </row>
    <row r="78" spans="1:4">
      <c s="4" r="A78" t="s">
        <v>73</v>
      </c>
    </row>
    <row r="79" spans="1:4">
      <c s="3" r="A79" t="s">
        <v>65</v>
      </c>
    </row>
    <row r="80" spans="1:4">
      <c s="4" r="A80" t="s">
        <v>74</v>
      </c>
      <c s="5" r="C80" t="n">
        <v>28168</v>
      </c>
      <c s="5" r="D80" t="n">
        <v>28168</v>
      </c>
    </row>
    <row r="81" spans="1:4">
      <c s="4" r="A81" t="s">
        <v>75</v>
      </c>
    </row>
    <row r="82" spans="1:4">
      <c s="3" r="A82" t="s">
        <v>65</v>
      </c>
    </row>
    <row r="83" spans="1:4">
      <c s="4" r="A83" t="s">
        <v>74</v>
      </c>
      <c s="5" r="C83" t="n">
        <v>88720</v>
      </c>
      <c s="5" r="D83" t="n">
        <v>88720</v>
      </c>
    </row>
    <row r="84" spans="1:4">
      <c s="4" r="A84" t="s">
        <v>76</v>
      </c>
    </row>
    <row r="85" spans="1:4">
      <c s="3" r="A85" t="s">
        <v>57</v>
      </c>
    </row>
    <row r="86" spans="1:4">
      <c s="4" r="A86" t="s">
        <v>77</v>
      </c>
      <c s="5" r="C86" t="n">
        <v>28168</v>
      </c>
      <c s="5" r="D86" t="n">
        <v>28168</v>
      </c>
    </row>
    <row r="87" spans="1:4">
      <c s="4" r="A87" t="s">
        <v>78</v>
      </c>
    </row>
    <row r="88" spans="1:4">
      <c s="3" r="A88" t="s">
        <v>57</v>
      </c>
    </row>
    <row r="89" spans="1:4">
      <c s="4" r="A89" t="s">
        <v>77</v>
      </c>
      <c s="7" r="C89" t="n">
        <v>88720</v>
      </c>
      <c s="7" r="D89" t="n">
        <v>88720</v>
      </c>
    </row>
    <row r="90" spans="1:4">
      <c r="A90" t="n"/>
    </row>
    <row r="91" spans="1:4">
      <c s="4" r="A91" t="s">
        <v>46</v>
      </c>
      <c s="4" r="B91" t="s">
        <v>79</v>
      </c>
    </row>
    <row r="92" spans="1:4">
      <c s="4" r="A92" t="s">
        <v>55</v>
      </c>
      <c s="4" r="B92" t="s">
        <v>80</v>
      </c>
    </row>
    <row r="93" spans="1:4">
      <c s="4" r="A93" t="s">
        <v>67</v>
      </c>
      <c s="4" r="B93" t="s">
        <v>81</v>
      </c>
    </row>
    <row r="94" spans="1:4">
      <c s="4" r="A94" t="s">
        <v>68</v>
      </c>
      <c s="4" r="B94" t="s">
        <v>82</v>
      </c>
    </row>
  </sheetData>
  <mergeCells count="6">
    <mergeCell ref="A1:B1"/>
    <mergeCell ref="A90:C90"/>
    <mergeCell ref="B91:C91"/>
    <mergeCell ref="B92:C92"/>
    <mergeCell ref="B93:C93"/>
    <mergeCell ref="B94:C9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287</v>
      </c>
      <c s="2" r="B1" t="s">
        <v>1</v>
      </c>
    </row>
    <row r="2" spans="1:2">
      <c s="2" r="B2" t="s">
        <v>2</v>
      </c>
    </row>
    <row r="3" spans="1:2">
      <c s="4" r="A3" t="s">
        <v>287</v>
      </c>
      <c s="4" r="B3"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89</v>
      </c>
      <c s="2" r="B1" t="s">
        <v>1</v>
      </c>
    </row>
    <row r="2" spans="1:2">
      <c s="2" r="B2" t="s">
        <v>2</v>
      </c>
    </row>
    <row r="3" spans="1:2">
      <c s="4" r="A3" t="s">
        <v>289</v>
      </c>
      <c s="4" r="B3"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91</v>
      </c>
      <c s="2" r="B1" t="s">
        <v>1</v>
      </c>
    </row>
    <row r="2" spans="1:2">
      <c s="2" r="B2" t="s">
        <v>2</v>
      </c>
    </row>
    <row r="3" spans="1:2">
      <c s="4" r="A3" t="s">
        <v>291</v>
      </c>
      <c s="4" r="B3"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93</v>
      </c>
      <c s="2" r="B1" t="s">
        <v>1</v>
      </c>
    </row>
    <row r="2" spans="1:2">
      <c s="2" r="B2" t="s">
        <v>2</v>
      </c>
    </row>
    <row r="3" spans="1:2">
      <c s="4" r="A3" t="s">
        <v>293</v>
      </c>
      <c s="4" r="B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95</v>
      </c>
      <c s="2" r="B1" t="s">
        <v>1</v>
      </c>
    </row>
    <row r="2" spans="1:2">
      <c s="2" r="B2" t="s">
        <v>2</v>
      </c>
    </row>
    <row r="3" spans="1:2">
      <c s="4" r="A3" t="s">
        <v>295</v>
      </c>
      <c s="4" r="B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97</v>
      </c>
      <c s="2" r="B1" t="s">
        <v>1</v>
      </c>
    </row>
    <row r="2" spans="1:2">
      <c s="2" r="B2" t="s">
        <v>2</v>
      </c>
    </row>
    <row r="3" spans="1:2">
      <c s="4" r="A3" t="s">
        <v>297</v>
      </c>
      <c s="4" r="B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299</v>
      </c>
      <c s="2" r="B1" t="s">
        <v>1</v>
      </c>
    </row>
    <row r="2" spans="1:2">
      <c s="2" r="B2" t="s">
        <v>2</v>
      </c>
    </row>
    <row r="3" spans="1:2">
      <c s="4" r="A3" t="s">
        <v>299</v>
      </c>
      <c s="4" r="B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301</v>
      </c>
      <c s="2" r="B1" t="s">
        <v>1</v>
      </c>
    </row>
    <row r="2" spans="1:2">
      <c s="2" r="B2" t="s">
        <v>2</v>
      </c>
    </row>
    <row r="3" spans="1:2">
      <c s="4" r="A3" t="s">
        <v>301</v>
      </c>
      <c s="4" r="B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s="1" r="A1" t="s">
        <v>303</v>
      </c>
      <c s="2" r="B1" t="s">
        <v>1</v>
      </c>
    </row>
    <row r="2" spans="1:2">
      <c s="2" r="B2" t="s">
        <v>2</v>
      </c>
    </row>
    <row r="3" spans="1:2">
      <c s="4" r="A3" t="s">
        <v>304</v>
      </c>
      <c s="4" r="B3" t="s">
        <v>305</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row r="9" spans="1:2">
      <c s="4" r="A9" t="s">
        <v>316</v>
      </c>
      <c s="4" r="B9" t="s">
        <v>317</v>
      </c>
    </row>
    <row r="10" spans="1:2">
      <c s="4" r="A10" t="s">
        <v>318</v>
      </c>
      <c s="4" r="B10" t="s">
        <v>319</v>
      </c>
    </row>
    <row r="11" spans="1:2">
      <c s="4" r="A11" t="s">
        <v>320</v>
      </c>
      <c s="4" r="B11" t="s">
        <v>321</v>
      </c>
    </row>
    <row r="12" spans="1:2">
      <c s="4" r="A12" t="s">
        <v>322</v>
      </c>
      <c s="4" r="B12" t="s">
        <v>323</v>
      </c>
    </row>
    <row r="13" spans="1:2">
      <c s="4" r="A13" t="s">
        <v>324</v>
      </c>
      <c s="4" r="B13" t="s">
        <v>325</v>
      </c>
    </row>
    <row r="14" spans="1:2">
      <c s="4" r="A14" t="s">
        <v>326</v>
      </c>
      <c s="4" r="B14" t="s">
        <v>327</v>
      </c>
    </row>
    <row r="15" spans="1:2">
      <c s="4" r="A15" t="s">
        <v>328</v>
      </c>
      <c s="4" r="B15" t="s">
        <v>329</v>
      </c>
    </row>
    <row r="16" spans="1:2">
      <c s="4" r="A16" t="s">
        <v>330</v>
      </c>
      <c s="4" r="B16" t="s">
        <v>331</v>
      </c>
    </row>
    <row r="17" spans="1:2">
      <c s="4" r="A17" t="s">
        <v>332</v>
      </c>
      <c s="4" r="B17" t="s">
        <v>333</v>
      </c>
    </row>
    <row r="18" spans="1:2">
      <c s="4" r="A18" t="s">
        <v>295</v>
      </c>
      <c s="4" r="B18" t="s">
        <v>334</v>
      </c>
    </row>
    <row r="19" spans="1:2">
      <c s="4" r="A19" t="s">
        <v>335</v>
      </c>
      <c s="4" r="B19" t="s">
        <v>336</v>
      </c>
    </row>
    <row r="20" spans="1:2">
      <c s="4" r="A20" t="s">
        <v>337</v>
      </c>
      <c s="4" r="B20" t="s">
        <v>338</v>
      </c>
    </row>
    <row r="21" spans="1:2">
      <c s="4" r="A21" t="s">
        <v>339</v>
      </c>
      <c s="4" r="B21"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41</v>
      </c>
      <c s="2" r="B1" t="s">
        <v>1</v>
      </c>
    </row>
    <row r="2" spans="1:2">
      <c s="2" r="B2" t="s">
        <v>2</v>
      </c>
    </row>
    <row r="3" spans="1:2">
      <c s="4" r="A3" t="s">
        <v>342</v>
      </c>
      <c s="4" r="B3" t="s">
        <v>343</v>
      </c>
    </row>
    <row r="4" spans="1:2">
      <c s="4" r="A4" t="s">
        <v>320</v>
      </c>
      <c s="4" r="B4" t="s">
        <v>344</v>
      </c>
    </row>
    <row r="5" spans="1:2">
      <c s="4" r="A5" t="s">
        <v>345</v>
      </c>
      <c s="4" r="B5"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3</v>
      </c>
      <c s="2" r="C1" t="s">
        <v>2</v>
      </c>
      <c s="2" r="D1" t="s">
        <v>28</v>
      </c>
    </row>
    <row r="2" spans="1:4">
      <c s="4" r="A2" t="s">
        <v>84</v>
      </c>
      <c s="5" r="C2" t="n">
        <v>50000000</v>
      </c>
      <c s="5" r="D2" t="n">
        <v>50000000</v>
      </c>
    </row>
    <row r="3" spans="1:4">
      <c s="4" r="A3" t="s">
        <v>85</v>
      </c>
      <c s="8" r="C3" t="n">
        <v>0.01</v>
      </c>
      <c s="8" r="D3" t="n">
        <v>0.01</v>
      </c>
    </row>
    <row r="4" spans="1:4">
      <c s="4" r="A4" t="s">
        <v>86</v>
      </c>
      <c s="5" r="C4" t="n">
        <v>200000000</v>
      </c>
      <c s="5" r="D4" t="n">
        <v>200000000</v>
      </c>
    </row>
    <row r="5" spans="1:4">
      <c s="4" r="A5" t="s">
        <v>87</v>
      </c>
      <c s="5" r="C5" t="n">
        <v>63415748</v>
      </c>
      <c s="5" r="D5" t="n">
        <v>61113372</v>
      </c>
    </row>
    <row r="6" spans="1:4">
      <c s="4" r="A6" t="s">
        <v>88</v>
      </c>
      <c s="5" r="C6" t="n">
        <v>63415748</v>
      </c>
      <c s="5" r="D6" t="n">
        <v>61113372</v>
      </c>
    </row>
    <row r="7" spans="1:4">
      <c s="4" r="A7" t="s">
        <v>89</v>
      </c>
      <c s="4" r="B7" t="s">
        <v>46</v>
      </c>
      <c s="7" r="C7" t="n">
        <v>1644333</v>
      </c>
      <c s="7" r="D7" t="n">
        <v>1647137</v>
      </c>
    </row>
    <row r="8" spans="1:4">
      <c s="4" r="A8" t="s">
        <v>90</v>
      </c>
      <c s="4" r="B8" t="s">
        <v>55</v>
      </c>
      <c s="5" r="C8" t="n">
        <v>889090</v>
      </c>
      <c s="5" r="D8" t="n">
        <v>919171</v>
      </c>
    </row>
    <row r="9" spans="1:4">
      <c s="4" r="A9" t="s">
        <v>24</v>
      </c>
    </row>
    <row r="10" spans="1:4">
      <c s="4" r="A10" t="s">
        <v>89</v>
      </c>
      <c s="4" r="B10" t="s">
        <v>67</v>
      </c>
      <c s="5" r="C10" t="n">
        <v>1644333</v>
      </c>
      <c s="5" r="D10" t="n">
        <v>1647137</v>
      </c>
    </row>
    <row r="11" spans="1:4">
      <c s="4" r="A11" t="s">
        <v>90</v>
      </c>
      <c s="4" r="B11" t="s">
        <v>68</v>
      </c>
      <c s="7" r="C11" t="n">
        <v>889090</v>
      </c>
      <c s="7" r="D11" t="n">
        <v>919171</v>
      </c>
    </row>
    <row r="12" spans="1:4">
      <c s="4" r="A12" t="s">
        <v>91</v>
      </c>
      <c s="5" r="C12" t="n">
        <v>50000000</v>
      </c>
      <c s="5" r="D12" t="n">
        <v>50000000</v>
      </c>
    </row>
    <row r="13" spans="1:4">
      <c s="4" r="A13" t="s">
        <v>92</v>
      </c>
      <c s="5" r="C13" t="n">
        <v>1019523</v>
      </c>
      <c s="5" r="D13" t="n">
        <v>1019523</v>
      </c>
    </row>
    <row r="14" spans="1:4">
      <c s="4" r="A14" t="s">
        <v>93</v>
      </c>
      <c s="5" r="C14" t="n">
        <v>1019523</v>
      </c>
      <c s="5" r="D14" t="n">
        <v>1019523</v>
      </c>
    </row>
    <row r="15" spans="1:4">
      <c s="4" r="A15" t="s">
        <v>94</v>
      </c>
      <c s="5" r="C15" t="n">
        <v>63415748</v>
      </c>
      <c s="5" r="D15" t="n">
        <v>61113372</v>
      </c>
    </row>
    <row r="16" spans="1:4">
      <c s="4" r="A16" t="s">
        <v>95</v>
      </c>
      <c s="5" r="C16" t="n">
        <v>63415748</v>
      </c>
      <c s="5" r="D16" t="n">
        <v>61113372</v>
      </c>
    </row>
    <row r="17" spans="1:4">
      <c s="4" r="A17" t="s">
        <v>76</v>
      </c>
    </row>
    <row r="18" spans="1:4">
      <c s="4" r="A18" t="s">
        <v>96</v>
      </c>
      <c s="4" r="C18" t="s">
        <v>97</v>
      </c>
      <c s="4" r="D18" t="s">
        <v>97</v>
      </c>
    </row>
    <row r="19" spans="1:4">
      <c s="4" r="A19" t="s">
        <v>98</v>
      </c>
      <c s="7" r="C19" t="n">
        <v>29524</v>
      </c>
      <c s="7" r="D19" t="n">
        <v>29524</v>
      </c>
    </row>
    <row r="20" spans="1:4">
      <c s="4" r="A20" t="s">
        <v>99</v>
      </c>
      <c s="7" r="C20" t="n">
        <v>25</v>
      </c>
      <c s="7" r="D20" t="n">
        <v>25</v>
      </c>
    </row>
    <row r="21" spans="1:4">
      <c s="4" r="A21" t="s">
        <v>100</v>
      </c>
      <c s="5" r="C21" t="n">
        <v>1180975</v>
      </c>
      <c s="5" r="D21" t="n">
        <v>1180975</v>
      </c>
    </row>
    <row r="22" spans="1:4">
      <c s="4" r="A22" t="s">
        <v>101</v>
      </c>
      <c s="5" r="C22" t="n">
        <v>1180975</v>
      </c>
      <c s="5" r="D22" t="n">
        <v>1180975</v>
      </c>
    </row>
    <row r="23" spans="1:4">
      <c s="4" r="A23" t="s">
        <v>78</v>
      </c>
    </row>
    <row r="24" spans="1:4">
      <c s="4" r="A24" t="s">
        <v>96</v>
      </c>
      <c s="4" r="C24" t="s">
        <v>102</v>
      </c>
      <c s="4" r="D24" t="s">
        <v>102</v>
      </c>
    </row>
    <row r="25" spans="1:4">
      <c s="4" r="A25" t="s">
        <v>98</v>
      </c>
      <c s="7" r="C25" t="n">
        <v>92000</v>
      </c>
      <c s="7" r="D25" t="n">
        <v>92000</v>
      </c>
    </row>
    <row r="26" spans="1:4">
      <c s="4" r="A26" t="s">
        <v>99</v>
      </c>
      <c s="7" r="C26" t="n">
        <v>25</v>
      </c>
      <c s="7" r="D26" t="n">
        <v>25</v>
      </c>
    </row>
    <row r="27" spans="1:4">
      <c s="4" r="A27" t="s">
        <v>100</v>
      </c>
      <c s="5" r="C27" t="n">
        <v>3680000</v>
      </c>
      <c s="5" r="D27" t="n">
        <v>3680000</v>
      </c>
    </row>
    <row r="28" spans="1:4">
      <c s="4" r="A28" t="s">
        <v>101</v>
      </c>
      <c s="5" r="C28" t="n">
        <v>3680000</v>
      </c>
      <c s="5" r="D28" t="n">
        <v>3680000</v>
      </c>
    </row>
    <row r="29" spans="1:4">
      <c s="4" r="A29" t="s">
        <v>103</v>
      </c>
    </row>
    <row r="30" spans="1:4">
      <c s="4" r="A30" t="s">
        <v>89</v>
      </c>
      <c s="7" r="C30" t="n">
        <v>43877</v>
      </c>
      <c s="7" r="D30" t="n">
        <v>39783</v>
      </c>
    </row>
    <row r="31" spans="1:4">
      <c s="4" r="A31" t="s">
        <v>104</v>
      </c>
    </row>
    <row r="32" spans="1:4">
      <c s="4" r="A32" t="s">
        <v>89</v>
      </c>
      <c s="5" r="C32" t="n">
        <v>43877</v>
      </c>
      <c s="5" r="D32" t="n">
        <v>39783</v>
      </c>
    </row>
    <row r="33" spans="1:4">
      <c s="4" r="A33" t="s">
        <v>105</v>
      </c>
    </row>
    <row r="34" spans="1:4">
      <c s="4" r="A34" t="s">
        <v>90</v>
      </c>
      <c s="5" r="C34" t="n">
        <v>1688</v>
      </c>
      <c s="5" r="D34" t="n">
        <v>823</v>
      </c>
    </row>
    <row r="35" spans="1:4">
      <c s="4" r="A35" t="s">
        <v>106</v>
      </c>
    </row>
    <row r="36" spans="1:4">
      <c s="4" r="A36" t="s">
        <v>90</v>
      </c>
      <c s="7" r="C36" t="n">
        <v>1688</v>
      </c>
      <c s="7" r="D36" t="n">
        <v>823</v>
      </c>
    </row>
    <row r="37" spans="1:4">
      <c s="4" r="A37" t="s">
        <v>73</v>
      </c>
    </row>
    <row r="38" spans="1:4">
      <c s="4" r="A38" t="s">
        <v>96</v>
      </c>
      <c s="4" r="C38" t="s">
        <v>97</v>
      </c>
      <c s="4" r="D38" t="s">
        <v>97</v>
      </c>
    </row>
    <row r="39" spans="1:4">
      <c s="4" r="A39" t="s">
        <v>98</v>
      </c>
      <c s="7" r="C39" t="n">
        <v>29524</v>
      </c>
      <c s="7" r="D39" t="n">
        <v>29524</v>
      </c>
    </row>
    <row r="40" spans="1:4">
      <c s="4" r="A40" t="s">
        <v>107</v>
      </c>
      <c s="7" r="C40" t="n">
        <v>25</v>
      </c>
      <c s="7" r="D40" t="n">
        <v>25</v>
      </c>
    </row>
    <row r="41" spans="1:4">
      <c s="4" r="A41" t="s">
        <v>108</v>
      </c>
      <c s="5" r="C41" t="n">
        <v>1180975</v>
      </c>
      <c s="5" r="D41" t="n">
        <v>1180975</v>
      </c>
    </row>
    <row r="42" spans="1:4">
      <c s="4" r="A42" t="s">
        <v>109</v>
      </c>
      <c s="5" r="C42" t="n">
        <v>1180975</v>
      </c>
      <c s="5" r="D42" t="n">
        <v>1180975</v>
      </c>
    </row>
    <row r="43" spans="1:4">
      <c s="4" r="A43" t="s">
        <v>75</v>
      </c>
    </row>
    <row r="44" spans="1:4">
      <c s="4" r="A44" t="s">
        <v>96</v>
      </c>
      <c s="4" r="C44" t="s">
        <v>102</v>
      </c>
      <c s="4" r="D44" t="s">
        <v>102</v>
      </c>
    </row>
    <row r="45" spans="1:4">
      <c s="4" r="A45" t="s">
        <v>98</v>
      </c>
      <c s="7" r="C45" t="n">
        <v>92000</v>
      </c>
      <c s="7" r="D45" t="n">
        <v>92000</v>
      </c>
    </row>
    <row r="46" spans="1:4">
      <c s="4" r="A46" t="s">
        <v>107</v>
      </c>
      <c s="7" r="C46" t="n">
        <v>25</v>
      </c>
      <c s="7" r="D46" t="n">
        <v>25</v>
      </c>
    </row>
    <row r="47" spans="1:4">
      <c s="4" r="A47" t="s">
        <v>108</v>
      </c>
      <c s="5" r="C47" t="n">
        <v>3680000</v>
      </c>
      <c s="5" r="D47" t="n">
        <v>3680000</v>
      </c>
    </row>
    <row r="48" spans="1:4">
      <c s="4" r="A48" t="s">
        <v>109</v>
      </c>
      <c s="5" r="C48" t="n">
        <v>3680000</v>
      </c>
      <c s="5" r="D48" t="n">
        <v>3680000</v>
      </c>
    </row>
    <row r="49" spans="1:4">
      <c r="A49" t="n"/>
    </row>
    <row r="50" spans="1:4">
      <c s="4" r="A50" t="s">
        <v>46</v>
      </c>
      <c s="4" r="B50" t="s">
        <v>79</v>
      </c>
    </row>
    <row r="51" spans="1:4">
      <c s="4" r="A51" t="s">
        <v>55</v>
      </c>
      <c s="4" r="B51" t="s">
        <v>80</v>
      </c>
    </row>
    <row r="52" spans="1:4">
      <c s="4" r="A52" t="s">
        <v>67</v>
      </c>
      <c s="4" r="B52" t="s">
        <v>81</v>
      </c>
    </row>
    <row r="53" spans="1:4">
      <c s="4" r="A53" t="s">
        <v>68</v>
      </c>
      <c s="4" r="B53" t="s">
        <v>82</v>
      </c>
    </row>
  </sheetData>
  <mergeCells count="6">
    <mergeCell ref="A1:B1"/>
    <mergeCell ref="A49:C49"/>
    <mergeCell ref="B50:C50"/>
    <mergeCell ref="B51:C51"/>
    <mergeCell ref="B52:C52"/>
    <mergeCell ref="B53:C5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80"/>
  </cols>
  <sheetData>
    <row r="1" spans="1:2">
      <c s="1" r="A1" t="s">
        <v>347</v>
      </c>
      <c s="2" r="B1" t="s">
        <v>1</v>
      </c>
    </row>
    <row r="2" spans="1:2">
      <c s="2" r="B2" t="s">
        <v>2</v>
      </c>
    </row>
    <row r="3" spans="1:2">
      <c s="4" r="A3" t="s">
        <v>348</v>
      </c>
      <c s="4" r="B3" t="s">
        <v>349</v>
      </c>
    </row>
    <row r="4" spans="1:2">
      <c s="4" r="A4" t="s">
        <v>350</v>
      </c>
    </row>
    <row r="5" spans="1:2">
      <c s="4" r="A5" t="s">
        <v>351</v>
      </c>
      <c s="4" r="B5" t="s">
        <v>352</v>
      </c>
    </row>
    <row r="6" spans="1:2">
      <c s="4" r="A6" t="s">
        <v>353</v>
      </c>
    </row>
    <row r="7" spans="1:2">
      <c s="4" r="A7" t="s">
        <v>354</v>
      </c>
      <c s="4" r="B7" t="s">
        <v>355</v>
      </c>
    </row>
    <row r="8" spans="1:2">
      <c s="4" r="A8" t="s">
        <v>356</v>
      </c>
    </row>
    <row r="9" spans="1:2">
      <c s="4" r="A9" t="s">
        <v>354</v>
      </c>
      <c s="4" r="B9"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8</v>
      </c>
      <c s="2" r="B1" t="s">
        <v>1</v>
      </c>
    </row>
    <row r="2" spans="1:2">
      <c s="2" r="B2" t="s">
        <v>2</v>
      </c>
    </row>
    <row r="3" spans="1:2">
      <c s="4" r="A3" t="s">
        <v>359</v>
      </c>
      <c s="4" r="B3" t="s">
        <v>360</v>
      </c>
    </row>
    <row r="4" spans="1:2">
      <c s="4" r="A4" t="s">
        <v>361</v>
      </c>
      <c s="4" r="B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63</v>
      </c>
      <c s="2" r="B1" t="s">
        <v>1</v>
      </c>
    </row>
    <row r="2" spans="1:2">
      <c s="2" r="B2" t="s">
        <v>2</v>
      </c>
    </row>
    <row r="3" spans="1:2">
      <c s="4" r="A3" t="s">
        <v>364</v>
      </c>
      <c s="4" r="B3" t="s">
        <v>365</v>
      </c>
    </row>
    <row r="4" spans="1:2">
      <c s="4" r="A4" t="s">
        <v>366</v>
      </c>
      <c s="4" r="B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s="1" r="A1" t="s">
        <v>368</v>
      </c>
      <c s="2" r="B1" t="s">
        <v>1</v>
      </c>
    </row>
    <row r="2" spans="1:2">
      <c s="2" r="B2" t="s">
        <v>2</v>
      </c>
    </row>
    <row r="3" spans="1:2">
      <c s="4" r="A3" t="s">
        <v>369</v>
      </c>
      <c s="4" r="B3" t="s">
        <v>370</v>
      </c>
    </row>
    <row r="4" spans="1:2">
      <c s="4" r="A4" t="s">
        <v>24</v>
      </c>
    </row>
    <row r="5" spans="1:2">
      <c s="4" r="A5" t="s">
        <v>371</v>
      </c>
      <c s="4" r="B5" t="s">
        <v>372</v>
      </c>
    </row>
    <row r="6" spans="1:2">
      <c s="4" r="A6" t="s">
        <v>373</v>
      </c>
      <c s="4" r="B6"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75</v>
      </c>
      <c s="2" r="B1" t="s">
        <v>1</v>
      </c>
    </row>
    <row r="2" spans="1:2">
      <c s="2" r="B2" t="s">
        <v>2</v>
      </c>
    </row>
    <row r="3" spans="1:2">
      <c s="4" r="A3" t="s">
        <v>376</v>
      </c>
      <c s="4" r="B3" t="s">
        <v>377</v>
      </c>
    </row>
    <row r="4" spans="1:2">
      <c s="4" r="A4" t="s">
        <v>24</v>
      </c>
    </row>
    <row r="5" spans="1:2">
      <c s="4" r="A5" t="s">
        <v>376</v>
      </c>
      <c s="4" r="B5"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79</v>
      </c>
      <c s="2" r="B1" t="s">
        <v>1</v>
      </c>
    </row>
    <row r="2" spans="1:2">
      <c s="2" r="B2" t="s">
        <v>2</v>
      </c>
    </row>
    <row r="3" spans="1:2">
      <c s="4" r="A3" t="s">
        <v>380</v>
      </c>
      <c s="4" r="B3" t="s">
        <v>381</v>
      </c>
    </row>
    <row r="4" spans="1:2">
      <c s="4" r="A4" t="s">
        <v>382</v>
      </c>
      <c s="4" r="B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384</v>
      </c>
      <c s="2" r="B1" t="s">
        <v>1</v>
      </c>
    </row>
    <row r="2" spans="1:2">
      <c s="2" r="B2" t="s">
        <v>2</v>
      </c>
    </row>
    <row r="3" spans="1:2">
      <c s="4" r="A3" t="s">
        <v>385</v>
      </c>
      <c s="4" r="B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387</v>
      </c>
      <c s="2" r="B1" t="s">
        <v>1</v>
      </c>
    </row>
    <row r="2" spans="1:2">
      <c s="2" r="B2" t="s">
        <v>2</v>
      </c>
    </row>
    <row r="3" spans="1:2">
      <c s="4" r="A3" t="s">
        <v>388</v>
      </c>
      <c s="4" r="B3"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4" r="A3" t="s">
        <v>391</v>
      </c>
      <c s="4" r="B3" t="s">
        <v>392</v>
      </c>
    </row>
    <row r="4" spans="1:2">
      <c s="4" r="A4" t="s">
        <v>393</v>
      </c>
      <c s="4" r="B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4" r="A3" t="s">
        <v>396</v>
      </c>
      <c s="4" r="B3" t="s">
        <v>397</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111</v>
      </c>
      <c s="2" r="D1" t="s">
        <v>1</v>
      </c>
    </row>
    <row r="2" spans="1:5">
      <c s="2" r="B2" t="s">
        <v>2</v>
      </c>
      <c s="2" r="C2" t="s">
        <v>112</v>
      </c>
      <c s="2" r="D2" t="s">
        <v>2</v>
      </c>
      <c s="2" r="E2" t="s">
        <v>112</v>
      </c>
    </row>
    <row r="3" spans="1:5">
      <c s="3" r="A3" t="s">
        <v>113</v>
      </c>
    </row>
    <row r="4" spans="1:5">
      <c s="4" r="A4" t="s">
        <v>114</v>
      </c>
      <c s="7" r="B4" t="n">
        <v>30756</v>
      </c>
      <c s="7" r="C4" t="n">
        <v>25179</v>
      </c>
      <c s="7" r="D4" t="n">
        <v>62731</v>
      </c>
      <c s="7" r="E4" t="n">
        <v>50086</v>
      </c>
    </row>
    <row r="5" spans="1:5">
      <c s="4" r="A5" t="s">
        <v>115</v>
      </c>
      <c s="5" r="B5" t="n">
        <v>6837</v>
      </c>
      <c s="5" r="C5" t="n">
        <v>4855</v>
      </c>
      <c s="5" r="D5" t="n">
        <v>14280</v>
      </c>
      <c s="5" r="E5" t="n">
        <v>10110</v>
      </c>
    </row>
    <row r="6" spans="1:5">
      <c s="4" r="A6" t="s">
        <v>116</v>
      </c>
      <c s="5" r="B6" t="n">
        <v>472</v>
      </c>
      <c s="5" r="C6" t="n">
        <v>596</v>
      </c>
      <c s="5" r="D6" t="n">
        <v>1545</v>
      </c>
      <c s="5" r="E6" t="n">
        <v>1030</v>
      </c>
    </row>
    <row r="7" spans="1:5">
      <c s="4" r="A7" t="s">
        <v>117</v>
      </c>
      <c s="5" r="B7" t="n">
        <v>38065</v>
      </c>
      <c s="5" r="C7" t="n">
        <v>30630</v>
      </c>
      <c s="5" r="D7" t="n">
        <v>78556</v>
      </c>
      <c s="5" r="E7" t="n">
        <v>61226</v>
      </c>
    </row>
    <row r="8" spans="1:5">
      <c s="3" r="A8" t="s">
        <v>118</v>
      </c>
    </row>
    <row r="9" spans="1:5">
      <c s="4" r="A9" t="s">
        <v>119</v>
      </c>
      <c s="5" r="B9" t="n">
        <v>2684</v>
      </c>
      <c s="5" r="C9" t="n">
        <v>2186</v>
      </c>
      <c s="5" r="D9" t="n">
        <v>5672</v>
      </c>
      <c s="5" r="E9" t="n">
        <v>4409</v>
      </c>
    </row>
    <row r="10" spans="1:5">
      <c s="4" r="A10" t="s">
        <v>120</v>
      </c>
      <c s="5" r="B10" t="n">
        <v>4097</v>
      </c>
      <c s="5" r="C10" t="n">
        <v>2930</v>
      </c>
      <c s="5" r="D10" t="n">
        <v>8514</v>
      </c>
      <c s="5" r="E10" t="n">
        <v>6295</v>
      </c>
    </row>
    <row r="11" spans="1:5">
      <c s="4" r="A11" t="s">
        <v>121</v>
      </c>
      <c s="5" r="B11" t="n">
        <v>590</v>
      </c>
      <c s="5" r="C11" t="n">
        <v>519</v>
      </c>
      <c s="5" r="D11" t="n">
        <v>1233</v>
      </c>
      <c s="5" r="E11" t="n">
        <v>1037</v>
      </c>
    </row>
    <row r="12" spans="1:5">
      <c s="4" r="A12" t="s">
        <v>122</v>
      </c>
      <c s="5" r="B12" t="n">
        <v>2114</v>
      </c>
      <c s="5" r="C12" t="n">
        <v>1615</v>
      </c>
      <c s="5" r="D12" t="n">
        <v>4846</v>
      </c>
      <c s="5" r="E12" t="n">
        <v>3346</v>
      </c>
    </row>
    <row r="13" spans="1:5">
      <c s="4" r="A13" t="s">
        <v>123</v>
      </c>
      <c s="5" r="B13" t="n">
        <v>5448</v>
      </c>
      <c s="5" r="C13" t="n">
        <v>4158</v>
      </c>
      <c s="5" r="D13" t="n">
        <v>9796</v>
      </c>
      <c s="5" r="E13" t="n">
        <v>7973</v>
      </c>
    </row>
    <row r="14" spans="1:5">
      <c s="4" r="A14" t="s">
        <v>124</v>
      </c>
      <c s="5" r="B14" t="n">
        <v>17386</v>
      </c>
      <c s="5" r="C14" t="n">
        <v>11411</v>
      </c>
      <c s="5" r="D14" t="n">
        <v>34652</v>
      </c>
      <c s="5" r="E14" t="n">
        <v>23207</v>
      </c>
    </row>
    <row r="15" spans="1:5">
      <c s="4" r="A15" t="s">
        <v>125</v>
      </c>
      <c s="5" r="B15" t="n">
        <v>32319</v>
      </c>
      <c s="5" r="C15" t="n">
        <v>22819</v>
      </c>
      <c s="5" r="D15" t="n">
        <v>64713</v>
      </c>
      <c s="5" r="E15" t="n">
        <v>46267</v>
      </c>
    </row>
    <row r="16" spans="1:5">
      <c s="4" r="A16" t="s">
        <v>126</v>
      </c>
      <c s="5" r="B16" t="n">
        <v>5746</v>
      </c>
      <c s="5" r="C16" t="n">
        <v>7811</v>
      </c>
      <c s="5" r="D16" t="n">
        <v>13843</v>
      </c>
      <c s="5" r="E16" t="n">
        <v>14959</v>
      </c>
    </row>
    <row r="17" spans="1:5">
      <c s="4" r="A17" t="s">
        <v>127</v>
      </c>
      <c s="5" r="B17" t="n">
        <v>-8209</v>
      </c>
      <c s="5" r="C17" t="n">
        <v>-5981</v>
      </c>
      <c s="5" r="D17" t="n">
        <v>-15760</v>
      </c>
      <c s="5" r="E17" t="n">
        <v>-10970</v>
      </c>
    </row>
    <row r="18" spans="1:5">
      <c s="4" r="A18" t="s">
        <v>128</v>
      </c>
      <c s="5" r="B18" t="n">
        <v>52</v>
      </c>
      <c s="5" r="C18" t="n">
        <v>54</v>
      </c>
      <c s="5" r="D18" t="n">
        <v>103</v>
      </c>
      <c s="5" r="E18" t="n">
        <v>103</v>
      </c>
    </row>
    <row r="19" spans="1:5">
      <c s="4" r="A19" t="s">
        <v>129</v>
      </c>
      <c s="5" r="B19" t="n">
        <v>124</v>
      </c>
      <c s="5" r="C19" t="n">
        <v>95</v>
      </c>
      <c s="5" r="D19" t="n">
        <v>258</v>
      </c>
      <c s="5" r="E19" t="n">
        <v>165</v>
      </c>
    </row>
    <row r="20" spans="1:5">
      <c s="4" r="A20" t="s">
        <v>130</v>
      </c>
      <c s="5" r="B20" t="n">
        <v>5885</v>
      </c>
      <c s="5" r="D20" t="n">
        <v>25546</v>
      </c>
    </row>
    <row r="21" spans="1:5">
      <c s="4" r="A21" t="s">
        <v>131</v>
      </c>
      <c s="5" r="B21" t="n">
        <v>3598</v>
      </c>
      <c s="5" r="C21" t="n">
        <v>1979</v>
      </c>
      <c s="5" r="D21" t="n">
        <v>23990</v>
      </c>
      <c s="5" r="E21" t="n">
        <v>4257</v>
      </c>
    </row>
    <row r="22" spans="1:5">
      <c s="4" r="A22" t="s">
        <v>132</v>
      </c>
      <c s="5" r="B22" t="n">
        <v>-110</v>
      </c>
      <c s="5" r="C22" t="n">
        <v>-74</v>
      </c>
      <c s="5" r="D22" t="n">
        <v>-489</v>
      </c>
      <c s="5" r="E22" t="n">
        <v>-157</v>
      </c>
    </row>
    <row r="23" spans="1:5">
      <c s="4" r="A23" t="s">
        <v>133</v>
      </c>
      <c s="5" r="B23" t="n">
        <v>3488</v>
      </c>
      <c s="5" r="C23" t="n">
        <v>1905</v>
      </c>
      <c s="5" r="D23" t="n">
        <v>23501</v>
      </c>
      <c s="5" r="E23" t="n">
        <v>4100</v>
      </c>
    </row>
    <row r="24" spans="1:5">
      <c s="4" r="A24" t="s">
        <v>134</v>
      </c>
      <c s="5" r="B24" t="n">
        <v>-2385</v>
      </c>
      <c s="5" r="C24" t="n">
        <v>-2744</v>
      </c>
      <c s="5" r="D24" t="n">
        <v>-4770</v>
      </c>
      <c s="5" r="E24" t="n">
        <v>-5488</v>
      </c>
    </row>
    <row r="25" spans="1:5">
      <c s="4" r="A25" t="s">
        <v>135</v>
      </c>
      <c s="7" r="B25" t="n">
        <v>1103</v>
      </c>
      <c s="7" r="C25" t="n">
        <v>-839</v>
      </c>
      <c s="7" r="D25" t="n">
        <v>18731</v>
      </c>
      <c s="7" r="E25" t="n">
        <v>-1388</v>
      </c>
    </row>
    <row r="26" spans="1:5">
      <c s="3" r="A26" t="s">
        <v>136</v>
      </c>
    </row>
    <row r="27" spans="1:5">
      <c s="4" r="A27" t="s">
        <v>137</v>
      </c>
      <c s="8" r="B27" t="n">
        <v>0.02</v>
      </c>
      <c s="8" r="C27" t="n">
        <v>-0.02</v>
      </c>
      <c s="8" r="D27" t="n">
        <v>0.3</v>
      </c>
      <c s="8" r="E27" t="n">
        <v>-0.03</v>
      </c>
    </row>
    <row r="28" spans="1:5">
      <c s="4" r="A28" t="s">
        <v>138</v>
      </c>
      <c s="8" r="B28" t="n">
        <v>0.02</v>
      </c>
      <c s="8" r="C28" t="n">
        <v>-0.02</v>
      </c>
      <c s="8" r="D28" t="n">
        <v>0.3</v>
      </c>
      <c s="8" r="E28" t="n">
        <v>-0.03</v>
      </c>
    </row>
    <row r="29" spans="1:5">
      <c s="4" r="A29" t="s">
        <v>139</v>
      </c>
      <c s="5" r="B29" t="n">
        <v>62937</v>
      </c>
      <c s="5" r="C29" t="n">
        <v>48567</v>
      </c>
      <c s="5" r="D29" t="n">
        <v>62707</v>
      </c>
      <c s="5" r="E29" t="n">
        <v>48178</v>
      </c>
    </row>
    <row r="30" spans="1:5">
      <c s="4" r="A30" t="s">
        <v>140</v>
      </c>
      <c s="9" r="B30" t="n">
        <v>0.18</v>
      </c>
      <c s="9" r="C30" t="n">
        <v>0.175</v>
      </c>
      <c s="9" r="D30" t="n">
        <v>0.36</v>
      </c>
      <c s="9" r="E30" t="n">
        <v>0.35</v>
      </c>
    </row>
    <row r="31" spans="1:5">
      <c s="4" r="A31" t="s">
        <v>131</v>
      </c>
      <c s="7" r="B31" t="n">
        <v>3598</v>
      </c>
      <c s="7" r="C31" t="n">
        <v>1979</v>
      </c>
      <c s="7" r="D31" t="n">
        <v>23990</v>
      </c>
      <c s="7" r="E31" t="n">
        <v>4257</v>
      </c>
    </row>
    <row r="32" spans="1:5">
      <c s="3" r="A32" t="s">
        <v>141</v>
      </c>
    </row>
    <row r="33" spans="1:5">
      <c s="4" r="A33" t="s">
        <v>142</v>
      </c>
      <c s="5" r="D33" t="n">
        <v>137</v>
      </c>
    </row>
    <row r="34" spans="1:5">
      <c s="4" r="A34" t="s">
        <v>143</v>
      </c>
      <c s="5" r="D34" t="n">
        <v>-308</v>
      </c>
    </row>
    <row r="35" spans="1:5">
      <c s="4" r="A35" t="s">
        <v>144</v>
      </c>
      <c s="5" r="B35" t="n">
        <v>3598</v>
      </c>
      <c s="5" r="C35" t="n">
        <v>1979</v>
      </c>
      <c s="5" r="D35" t="n">
        <v>23819</v>
      </c>
      <c s="5" r="E35" t="n">
        <v>4257</v>
      </c>
    </row>
    <row r="36" spans="1:5">
      <c s="4" r="A36" t="s">
        <v>145</v>
      </c>
      <c s="5" r="B36" t="n">
        <v>-110</v>
      </c>
      <c s="5" r="C36" t="n">
        <v>-74</v>
      </c>
      <c s="5" r="D36" t="n">
        <v>-486</v>
      </c>
      <c s="5" r="E36" t="n">
        <v>-157</v>
      </c>
    </row>
    <row r="37" spans="1:5">
      <c s="4" r="A37" t="s">
        <v>146</v>
      </c>
      <c s="5" r="B37" t="n">
        <v>3488</v>
      </c>
      <c s="5" r="C37" t="n">
        <v>1905</v>
      </c>
      <c s="5" r="D37" t="n">
        <v>23333</v>
      </c>
      <c s="5" r="E37" t="n">
        <v>4100</v>
      </c>
    </row>
    <row r="38" spans="1:5">
      <c s="4" r="A38" t="s">
        <v>24</v>
      </c>
    </row>
    <row r="39" spans="1:5">
      <c s="3" r="A39" t="s">
        <v>113</v>
      </c>
    </row>
    <row r="40" spans="1:5">
      <c s="4" r="A40" t="s">
        <v>114</v>
      </c>
      <c s="5" r="B40" t="n">
        <v>30756</v>
      </c>
      <c s="5" r="C40" t="n">
        <v>25179</v>
      </c>
      <c s="5" r="D40" t="n">
        <v>62731</v>
      </c>
      <c s="5" r="E40" t="n">
        <v>50086</v>
      </c>
    </row>
    <row r="41" spans="1:5">
      <c s="4" r="A41" t="s">
        <v>115</v>
      </c>
      <c s="5" r="B41" t="n">
        <v>6837</v>
      </c>
      <c s="5" r="C41" t="n">
        <v>4855</v>
      </c>
      <c s="5" r="D41" t="n">
        <v>14280</v>
      </c>
      <c s="5" r="E41" t="n">
        <v>10110</v>
      </c>
    </row>
    <row r="42" spans="1:5">
      <c s="4" r="A42" t="s">
        <v>116</v>
      </c>
      <c s="5" r="B42" t="n">
        <v>472</v>
      </c>
      <c s="5" r="C42" t="n">
        <v>596</v>
      </c>
      <c s="5" r="D42" t="n">
        <v>1545</v>
      </c>
      <c s="5" r="E42" t="n">
        <v>1030</v>
      </c>
    </row>
    <row r="43" spans="1:5">
      <c s="4" r="A43" t="s">
        <v>117</v>
      </c>
      <c s="5" r="B43" t="n">
        <v>38065</v>
      </c>
      <c s="5" r="C43" t="n">
        <v>30630</v>
      </c>
      <c s="5" r="D43" t="n">
        <v>78556</v>
      </c>
      <c s="5" r="E43" t="n">
        <v>61226</v>
      </c>
    </row>
    <row r="44" spans="1:5">
      <c s="3" r="A44" t="s">
        <v>118</v>
      </c>
    </row>
    <row r="45" spans="1:5">
      <c s="4" r="A45" t="s">
        <v>119</v>
      </c>
      <c s="5" r="B45" t="n">
        <v>2684</v>
      </c>
      <c s="5" r="C45" t="n">
        <v>2186</v>
      </c>
      <c s="5" r="D45" t="n">
        <v>5672</v>
      </c>
      <c s="5" r="E45" t="n">
        <v>4409</v>
      </c>
    </row>
    <row r="46" spans="1:5">
      <c s="4" r="A46" t="s">
        <v>120</v>
      </c>
      <c s="5" r="B46" t="n">
        <v>4097</v>
      </c>
      <c s="5" r="C46" t="n">
        <v>2930</v>
      </c>
      <c s="5" r="D46" t="n">
        <v>8514</v>
      </c>
      <c s="5" r="E46" t="n">
        <v>6295</v>
      </c>
    </row>
    <row r="47" spans="1:5">
      <c s="4" r="A47" t="s">
        <v>121</v>
      </c>
      <c s="5" r="B47" t="n">
        <v>590</v>
      </c>
      <c s="5" r="C47" t="n">
        <v>519</v>
      </c>
      <c s="5" r="D47" t="n">
        <v>1233</v>
      </c>
      <c s="5" r="E47" t="n">
        <v>1037</v>
      </c>
    </row>
    <row r="48" spans="1:5">
      <c s="4" r="A48" t="s">
        <v>122</v>
      </c>
      <c s="5" r="B48" t="n">
        <v>2114</v>
      </c>
      <c s="5" r="C48" t="n">
        <v>1615</v>
      </c>
      <c s="5" r="D48" t="n">
        <v>4846</v>
      </c>
      <c s="5" r="E48" t="n">
        <v>3346</v>
      </c>
    </row>
    <row r="49" spans="1:5">
      <c s="4" r="A49" t="s">
        <v>123</v>
      </c>
      <c s="5" r="B49" t="n">
        <v>5448</v>
      </c>
      <c s="5" r="C49" t="n">
        <v>4158</v>
      </c>
      <c s="5" r="D49" t="n">
        <v>9796</v>
      </c>
      <c s="5" r="E49" t="n">
        <v>7973</v>
      </c>
    </row>
    <row r="50" spans="1:5">
      <c s="4" r="A50" t="s">
        <v>124</v>
      </c>
      <c s="5" r="B50" t="n">
        <v>17386</v>
      </c>
      <c s="5" r="C50" t="n">
        <v>11411</v>
      </c>
      <c s="5" r="D50" t="n">
        <v>34652</v>
      </c>
      <c s="5" r="E50" t="n">
        <v>23207</v>
      </c>
    </row>
    <row r="51" spans="1:5">
      <c s="4" r="A51" t="s">
        <v>125</v>
      </c>
      <c s="5" r="B51" t="n">
        <v>32319</v>
      </c>
      <c s="5" r="C51" t="n">
        <v>22819</v>
      </c>
      <c s="5" r="D51" t="n">
        <v>64713</v>
      </c>
      <c s="5" r="E51" t="n">
        <v>46267</v>
      </c>
    </row>
    <row r="52" spans="1:5">
      <c s="4" r="A52" t="s">
        <v>126</v>
      </c>
      <c s="5" r="B52" t="n">
        <v>5746</v>
      </c>
      <c s="5" r="C52" t="n">
        <v>7811</v>
      </c>
      <c s="5" r="D52" t="n">
        <v>13843</v>
      </c>
      <c s="5" r="E52" t="n">
        <v>14959</v>
      </c>
    </row>
    <row r="53" spans="1:5">
      <c s="4" r="A53" t="s">
        <v>127</v>
      </c>
      <c s="5" r="B53" t="n">
        <v>-8209</v>
      </c>
      <c s="5" r="C53" t="n">
        <v>-5981</v>
      </c>
      <c s="5" r="D53" t="n">
        <v>-15760</v>
      </c>
      <c s="5" r="E53" t="n">
        <v>-10970</v>
      </c>
    </row>
    <row r="54" spans="1:5">
      <c s="4" r="A54" t="s">
        <v>128</v>
      </c>
      <c s="5" r="B54" t="n">
        <v>52</v>
      </c>
      <c s="5" r="C54" t="n">
        <v>54</v>
      </c>
      <c s="5" r="D54" t="n">
        <v>103</v>
      </c>
      <c s="5" r="E54" t="n">
        <v>103</v>
      </c>
    </row>
    <row r="55" spans="1:5">
      <c s="4" r="A55" t="s">
        <v>129</v>
      </c>
      <c s="5" r="B55" t="n">
        <v>124</v>
      </c>
      <c s="5" r="C55" t="n">
        <v>95</v>
      </c>
      <c s="5" r="D55" t="n">
        <v>258</v>
      </c>
      <c s="5" r="E55" t="n">
        <v>165</v>
      </c>
    </row>
    <row r="56" spans="1:5">
      <c s="4" r="A56" t="s">
        <v>130</v>
      </c>
      <c s="5" r="B56" t="n">
        <v>5885</v>
      </c>
      <c s="5" r="D56" t="n">
        <v>25546</v>
      </c>
    </row>
    <row r="57" spans="1:5">
      <c s="4" r="A57" t="s">
        <v>131</v>
      </c>
      <c s="5" r="B57" t="n">
        <v>3598</v>
      </c>
      <c s="5" r="C57" t="n">
        <v>1979</v>
      </c>
      <c s="5" r="D57" t="n">
        <v>23990</v>
      </c>
      <c s="5" r="E57" t="n">
        <v>4257</v>
      </c>
    </row>
    <row r="58" spans="1:5">
      <c s="4" r="A58" t="s">
        <v>132</v>
      </c>
      <c s="5" r="B58" t="n">
        <v>-91</v>
      </c>
      <c s="5" r="C58" t="n">
        <v>-90</v>
      </c>
      <c s="5" r="D58" t="n">
        <v>-181</v>
      </c>
      <c s="5" r="E58" t="n">
        <v>-183</v>
      </c>
    </row>
    <row r="59" spans="1:5">
      <c s="4" r="A59" t="s">
        <v>133</v>
      </c>
      <c s="5" r="B59" t="n">
        <v>3507</v>
      </c>
      <c s="5" r="C59" t="n">
        <v>1889</v>
      </c>
      <c s="5" r="D59" t="n">
        <v>23809</v>
      </c>
      <c s="5" r="E59" t="n">
        <v>4074</v>
      </c>
    </row>
    <row r="60" spans="1:5">
      <c s="4" r="A60" t="s">
        <v>147</v>
      </c>
      <c s="5" r="B60" t="n">
        <v>-2385</v>
      </c>
      <c s="5" r="C60" t="n">
        <v>-2744</v>
      </c>
      <c s="5" r="D60" t="n">
        <v>-4770</v>
      </c>
      <c s="5" r="E60" t="n">
        <v>-5488</v>
      </c>
    </row>
    <row r="61" spans="1:5">
      <c s="4" r="A61" t="s">
        <v>148</v>
      </c>
      <c s="7" r="B61" t="n">
        <v>1122</v>
      </c>
      <c s="7" r="C61" t="n">
        <v>-855</v>
      </c>
      <c s="7" r="D61" t="n">
        <v>19039</v>
      </c>
      <c s="7" r="E61" t="n">
        <v>-1414</v>
      </c>
    </row>
    <row r="62" spans="1:5">
      <c s="3" r="A62" t="s">
        <v>136</v>
      </c>
    </row>
    <row r="63" spans="1:5">
      <c s="4" r="A63" t="s">
        <v>149</v>
      </c>
      <c s="8" r="B63" t="n">
        <v>0.02</v>
      </c>
      <c s="8" r="C63" t="n">
        <v>-0.02</v>
      </c>
      <c s="8" r="D63" t="n">
        <v>0.3</v>
      </c>
      <c s="8" r="E63" t="n">
        <v>-0.03</v>
      </c>
    </row>
    <row r="64" spans="1:5">
      <c s="4" r="A64" t="s">
        <v>150</v>
      </c>
      <c s="8" r="B64" t="n">
        <v>0.02</v>
      </c>
      <c s="8" r="C64" t="n">
        <v>-0.02</v>
      </c>
      <c s="8" r="D64" t="n">
        <v>0.3</v>
      </c>
      <c s="8" r="E64" t="n">
        <v>-0.03</v>
      </c>
    </row>
    <row r="65" spans="1:5">
      <c s="4" r="A65" t="s">
        <v>151</v>
      </c>
      <c s="5" r="B65" t="n">
        <v>63957</v>
      </c>
      <c s="5" r="C65" t="n">
        <v>49586</v>
      </c>
      <c s="5" r="D65" t="n">
        <v>63726</v>
      </c>
      <c s="5" r="E65" t="n">
        <v>49198</v>
      </c>
    </row>
    <row r="66" spans="1:5">
      <c s="4" r="A66" t="s">
        <v>152</v>
      </c>
      <c s="9" r="B66" t="n">
        <v>0.18</v>
      </c>
      <c s="9" r="C66" t="n">
        <v>0.175</v>
      </c>
      <c s="9" r="D66" t="n">
        <v>0.36</v>
      </c>
      <c s="9" r="E66" t="n">
        <v>0.35</v>
      </c>
    </row>
    <row r="67" spans="1:5">
      <c s="4" r="A67" t="s">
        <v>131</v>
      </c>
      <c s="7" r="B67" t="n">
        <v>3598</v>
      </c>
      <c s="7" r="C67" t="n">
        <v>1979</v>
      </c>
      <c s="7" r="D67" t="n">
        <v>23990</v>
      </c>
      <c s="7" r="E67" t="n">
        <v>4257</v>
      </c>
    </row>
    <row r="68" spans="1:5">
      <c s="3" r="A68" t="s">
        <v>141</v>
      </c>
    </row>
    <row r="69" spans="1:5">
      <c s="4" r="A69" t="s">
        <v>142</v>
      </c>
      <c s="5" r="D69" t="n">
        <v>137</v>
      </c>
    </row>
    <row r="70" spans="1:5">
      <c s="4" r="A70" t="s">
        <v>143</v>
      </c>
      <c s="5" r="D70" t="n">
        <v>-308</v>
      </c>
    </row>
    <row r="71" spans="1:5">
      <c s="4" r="A71" t="s">
        <v>144</v>
      </c>
      <c s="5" r="B71" t="n">
        <v>3598</v>
      </c>
      <c s="5" r="C71" t="n">
        <v>1979</v>
      </c>
      <c s="5" r="D71" t="n">
        <v>23819</v>
      </c>
      <c s="5" r="E71" t="n">
        <v>4257</v>
      </c>
    </row>
    <row r="72" spans="1:5">
      <c s="4" r="A72" t="s">
        <v>145</v>
      </c>
      <c s="5" r="B72" t="n">
        <v>-91</v>
      </c>
      <c s="5" r="C72" t="n">
        <v>-90</v>
      </c>
      <c s="5" r="D72" t="n">
        <v>-181</v>
      </c>
      <c s="5" r="E72" t="n">
        <v>-183</v>
      </c>
    </row>
    <row r="73" spans="1:5">
      <c s="4" r="A73" t="s">
        <v>146</v>
      </c>
      <c s="7" r="B73" t="n">
        <v>3507</v>
      </c>
      <c s="7" r="C73" t="n">
        <v>1889</v>
      </c>
      <c s="7" r="D73" t="n">
        <v>23638</v>
      </c>
      <c s="7" r="E73" t="n">
        <v>4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02</v>
      </c>
      <c s="2" r="B1" t="s">
        <v>1</v>
      </c>
    </row>
    <row r="2" spans="1:2">
      <c s="2" r="B2" t="s">
        <v>2</v>
      </c>
    </row>
    <row r="3" spans="1:2">
      <c s="4" r="A3" t="s">
        <v>403</v>
      </c>
      <c s="4" r="B3" t="s">
        <v>404</v>
      </c>
    </row>
    <row r="4" spans="1:2">
      <c s="4" r="A4" t="s">
        <v>405</v>
      </c>
      <c s="4" r="B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5"/>
  </cols>
  <sheetData>
    <row r="1" spans="1:2">
      <c s="1" r="A1" t="s">
        <v>407</v>
      </c>
      <c s="2" r="B1" t="s">
        <v>1</v>
      </c>
    </row>
    <row r="2" spans="1:2">
      <c s="2" r="B2" t="s">
        <v>2</v>
      </c>
    </row>
    <row r="3" spans="1:2">
      <c s="4" r="A3" t="s">
        <v>408</v>
      </c>
    </row>
    <row r="4" spans="1:2">
      <c s="4" r="A4" t="s">
        <v>409</v>
      </c>
      <c s="4" r="B4" t="s">
        <v>410</v>
      </c>
    </row>
    <row r="5" spans="1:2">
      <c s="4" r="A5" t="s">
        <v>411</v>
      </c>
    </row>
    <row r="6" spans="1:2">
      <c s="4" r="A6" t="s">
        <v>409</v>
      </c>
      <c s="4" r="B6"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9"/>
    <col customWidth="1" max="6" min="6" width="21"/>
    <col customWidth="1" max="7" min="7" width="21"/>
    <col customWidth="1" max="8" min="8" width="27"/>
  </cols>
  <sheetData>
    <row r="1" spans="1:8">
      <c s="1" r="A1" t="s">
        <v>413</v>
      </c>
      <c s="2" r="B1" t="s">
        <v>414</v>
      </c>
      <c s="2" r="C1" t="s">
        <v>111</v>
      </c>
      <c s="2" r="F1" t="s">
        <v>1</v>
      </c>
      <c s="2" r="H1" t="s">
        <v>242</v>
      </c>
    </row>
    <row r="2" spans="1:8">
      <c s="2" r="B2" t="s">
        <v>415</v>
      </c>
      <c s="2" r="C2" t="s">
        <v>416</v>
      </c>
      <c s="2" r="D2" t="s">
        <v>417</v>
      </c>
      <c s="2" r="E2" t="s">
        <v>418</v>
      </c>
      <c s="2" r="F2" t="s">
        <v>239</v>
      </c>
      <c s="2" r="G2" t="s">
        <v>419</v>
      </c>
      <c s="2" r="H2" t="s">
        <v>420</v>
      </c>
    </row>
    <row r="3" spans="1:8">
      <c s="3" r="A3" t="s">
        <v>421</v>
      </c>
    </row>
    <row r="4" spans="1:8">
      <c s="4" r="A4" t="s">
        <v>422</v>
      </c>
      <c s="7" r="C4" t="n">
        <v>2400000</v>
      </c>
      <c s="7" r="F4" t="n">
        <v>2400000</v>
      </c>
      <c s="7" r="H4" t="n">
        <v>3000000</v>
      </c>
    </row>
    <row r="5" spans="1:8">
      <c s="4" r="A5" t="s">
        <v>423</v>
      </c>
      <c s="5" r="C5" t="n">
        <v>767000</v>
      </c>
      <c s="7" r="E5" t="n">
        <v>552000</v>
      </c>
      <c s="5" r="F5" t="n">
        <v>1500000</v>
      </c>
      <c s="7" r="G5" t="n">
        <v>1200000</v>
      </c>
    </row>
    <row r="6" spans="1:8">
      <c s="4" r="A6" t="s">
        <v>424</v>
      </c>
      <c s="5" r="C6" t="n">
        <v>202000</v>
      </c>
      <c s="5" r="E6" t="n">
        <v>183000</v>
      </c>
      <c s="5" r="F6" t="n">
        <v>465000</v>
      </c>
      <c s="5" r="G6" t="n">
        <v>398000</v>
      </c>
    </row>
    <row r="7" spans="1:8">
      <c s="4" r="A7" t="s">
        <v>425</v>
      </c>
      <c s="7" r="B7" t="n">
        <v>1100000</v>
      </c>
      <c s="5" r="F7" t="n">
        <v>19185000</v>
      </c>
      <c s="5" r="G7" t="n">
        <v>11935000</v>
      </c>
    </row>
    <row r="8" spans="1:8">
      <c s="4" r="A8" t="s">
        <v>426</v>
      </c>
      <c s="5" r="F8" t="n">
        <v>0</v>
      </c>
      <c s="5" r="G8" t="n">
        <v>0</v>
      </c>
    </row>
    <row r="9" spans="1:8">
      <c s="4" r="A9" t="s">
        <v>427</v>
      </c>
      <c s="5" r="F9" t="n">
        <v>0</v>
      </c>
      <c s="5" r="G9" t="n">
        <v>0</v>
      </c>
    </row>
    <row r="10" spans="1:8">
      <c s="4" r="A10" t="s">
        <v>428</v>
      </c>
      <c s="5" r="H10" t="n">
        <v>436000</v>
      </c>
    </row>
    <row r="11" spans="1:8">
      <c s="4" r="A11" t="s">
        <v>429</v>
      </c>
      <c s="7" r="H11" t="n">
        <v>10500000</v>
      </c>
    </row>
    <row r="12" spans="1:8">
      <c s="4" r="A12" t="s">
        <v>430</v>
      </c>
      <c s="7" r="D12" t="n">
        <v>10800000</v>
      </c>
    </row>
    <row r="13" spans="1:8">
      <c s="4" r="A13" t="s">
        <v>431</v>
      </c>
      <c s="7" r="D13" t="n">
        <v>308000</v>
      </c>
    </row>
    <row r="14" spans="1:8">
      <c s="4" r="A14" t="s">
        <v>432</v>
      </c>
      <c s="5" r="C14" t="n">
        <v>706000</v>
      </c>
      <c s="5" r="F14" t="n">
        <v>706000</v>
      </c>
      <c s="7" r="H14" t="n">
        <v>521000</v>
      </c>
    </row>
    <row r="15" spans="1:8">
      <c s="4" r="A15" t="s">
        <v>190</v>
      </c>
      <c s="7" r="C15" t="n">
        <v>-3000</v>
      </c>
      <c s="7" r="E15" t="n">
        <v>165000</v>
      </c>
      <c s="5" r="F15" t="n">
        <v>446000</v>
      </c>
      <c s="7" r="G15" t="n">
        <v>372000</v>
      </c>
    </row>
    <row r="16" spans="1:8">
      <c s="4" r="A16" t="s">
        <v>433</v>
      </c>
      <c s="5" r="C16" t="n">
        <v>0</v>
      </c>
      <c s="5" r="E16" t="n">
        <v>0</v>
      </c>
    </row>
    <row r="17" spans="1:8">
      <c s="4" r="A17" t="s">
        <v>434</v>
      </c>
    </row>
    <row r="18" spans="1:8">
      <c s="3" r="A18" t="s">
        <v>421</v>
      </c>
    </row>
    <row r="19" spans="1:8">
      <c s="4" r="A19" t="s">
        <v>435</v>
      </c>
      <c s="5" r="F19" t="n">
        <v>560000</v>
      </c>
    </row>
    <row r="20" spans="1:8">
      <c s="4" r="A20" t="s">
        <v>436</v>
      </c>
    </row>
    <row r="21" spans="1:8">
      <c s="3" r="A21" t="s">
        <v>421</v>
      </c>
    </row>
    <row r="22" spans="1:8">
      <c s="4" r="A22" t="s">
        <v>437</v>
      </c>
      <c s="7" r="F22" t="n">
        <v>2400000</v>
      </c>
    </row>
    <row r="23" spans="1:8">
      <c s="4" r="A23" t="s">
        <v>438</v>
      </c>
    </row>
    <row r="24" spans="1:8">
      <c s="3" r="A24" t="s">
        <v>421</v>
      </c>
    </row>
    <row r="25" spans="1:8">
      <c s="4" r="A25" t="s">
        <v>439</v>
      </c>
      <c s="4" r="F25" t="s">
        <v>440</v>
      </c>
    </row>
    <row r="26" spans="1:8">
      <c s="4" r="A26" t="s">
        <v>441</v>
      </c>
      <c s="7" r="C26" t="n">
        <v>250000</v>
      </c>
      <c s="7" r="F26" t="n">
        <v>250000</v>
      </c>
    </row>
    <row r="27" spans="1:8">
      <c s="4" r="A27" t="s">
        <v>442</v>
      </c>
    </row>
    <row r="28" spans="1:8">
      <c s="3" r="A28" t="s">
        <v>421</v>
      </c>
    </row>
    <row r="29" spans="1:8">
      <c s="4" r="A29" t="s">
        <v>439</v>
      </c>
      <c s="4" r="F29" t="s">
        <v>443</v>
      </c>
    </row>
    <row r="30" spans="1:8">
      <c s="4" r="A30" t="s">
        <v>444</v>
      </c>
    </row>
    <row r="31" spans="1:8">
      <c s="3" r="A31" t="s">
        <v>421</v>
      </c>
    </row>
    <row r="32" spans="1:8">
      <c s="4" r="A32" t="s">
        <v>445</v>
      </c>
      <c s="4" r="C32" t="s">
        <v>446</v>
      </c>
      <c s="4" r="E32" t="s">
        <v>446</v>
      </c>
    </row>
    <row r="33" spans="1:8">
      <c s="4" r="A33" t="s">
        <v>447</v>
      </c>
    </row>
    <row r="34" spans="1:8">
      <c s="3" r="A34" t="s">
        <v>421</v>
      </c>
    </row>
    <row r="35" spans="1:8">
      <c s="4" r="A35" t="s">
        <v>445</v>
      </c>
      <c s="4" r="F35" t="s">
        <v>448</v>
      </c>
      <c s="4" r="H35" t="s">
        <v>449</v>
      </c>
    </row>
    <row r="36" spans="1:8">
      <c s="4" r="A36" t="s">
        <v>450</v>
      </c>
      <c s="4" r="F36" t="s">
        <v>451</v>
      </c>
      <c s="4" r="G36" t="s">
        <v>452</v>
      </c>
    </row>
    <row r="37" spans="1:8">
      <c s="4" r="A37" t="s">
        <v>453</v>
      </c>
    </row>
    <row r="38" spans="1:8">
      <c s="3" r="A38" t="s">
        <v>421</v>
      </c>
    </row>
    <row r="39" spans="1:8">
      <c s="4" r="A39" t="s">
        <v>445</v>
      </c>
      <c s="4" r="F39" t="s">
        <v>454</v>
      </c>
      <c s="4" r="H39" t="s">
        <v>455</v>
      </c>
    </row>
    <row r="40" spans="1:8">
      <c s="4" r="A40" t="s">
        <v>450</v>
      </c>
      <c s="4" r="F40" t="s">
        <v>456</v>
      </c>
    </row>
    <row r="41" spans="1:8">
      <c s="4" r="A41" t="s">
        <v>457</v>
      </c>
    </row>
    <row r="42" spans="1:8">
      <c s="3" r="A42" t="s">
        <v>421</v>
      </c>
    </row>
    <row r="43" spans="1:8">
      <c s="4" r="A43" t="s">
        <v>445</v>
      </c>
      <c s="4" r="H43" t="s">
        <v>458</v>
      </c>
    </row>
    <row r="44" spans="1:8">
      <c s="4" r="A44" t="s">
        <v>450</v>
      </c>
      <c s="4" r="F44" t="s">
        <v>459</v>
      </c>
      <c s="4" r="G44" t="s">
        <v>460</v>
      </c>
    </row>
    <row r="45" spans="1:8">
      <c s="4" r="A45" t="s">
        <v>461</v>
      </c>
    </row>
    <row r="46" spans="1:8">
      <c s="3" r="A46" t="s">
        <v>421</v>
      </c>
    </row>
    <row r="47" spans="1:8">
      <c s="4" r="A47" t="s">
        <v>445</v>
      </c>
      <c s="4" r="F47" t="s">
        <v>458</v>
      </c>
      <c s="4" r="H47" t="s">
        <v>462</v>
      </c>
    </row>
    <row r="48" spans="1:8">
      <c s="4" r="A48" t="s">
        <v>450</v>
      </c>
      <c s="4" r="G48" t="s">
        <v>463</v>
      </c>
    </row>
    <row r="49" spans="1:8">
      <c s="4" r="A49" t="s">
        <v>464</v>
      </c>
    </row>
    <row r="50" spans="1:8">
      <c s="3" r="A50" t="s">
        <v>421</v>
      </c>
    </row>
    <row r="51" spans="1:8">
      <c s="4" r="A51" t="s">
        <v>445</v>
      </c>
      <c s="4" r="F51" t="s">
        <v>465</v>
      </c>
      <c s="4" r="H51" t="s">
        <v>466</v>
      </c>
    </row>
    <row r="52" spans="1:8">
      <c s="4" r="A52" t="s">
        <v>450</v>
      </c>
      <c s="4" r="F52" t="s">
        <v>465</v>
      </c>
      <c s="4" r="G52" t="s">
        <v>467</v>
      </c>
    </row>
    <row r="53" spans="1:8">
      <c s="4" r="A53" t="s">
        <v>468</v>
      </c>
    </row>
    <row r="54" spans="1:8">
      <c s="3" r="A54" t="s">
        <v>421</v>
      </c>
    </row>
    <row r="55" spans="1:8">
      <c s="4" r="A55" t="s">
        <v>445</v>
      </c>
      <c s="4" r="F55" t="s">
        <v>469</v>
      </c>
      <c s="4" r="H55" t="s">
        <v>463</v>
      </c>
    </row>
    <row r="56" spans="1:8">
      <c s="4" r="A56" t="s">
        <v>450</v>
      </c>
      <c s="4" r="F56" t="s">
        <v>470</v>
      </c>
    </row>
    <row r="57" spans="1:8">
      <c s="4" r="A57" t="s">
        <v>471</v>
      </c>
    </row>
    <row r="58" spans="1:8">
      <c s="3" r="A58" t="s">
        <v>421</v>
      </c>
    </row>
    <row r="59" spans="1:8">
      <c s="4" r="A59" t="s">
        <v>472</v>
      </c>
      <c s="4" r="F59" t="s">
        <v>473</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s="1" r="A1" t="s">
        <v>474</v>
      </c>
      <c s="2" r="B1" t="s">
        <v>1</v>
      </c>
    </row>
    <row r="2" spans="1:2">
      <c s="2" r="B2" t="s">
        <v>2</v>
      </c>
    </row>
    <row r="3" spans="1:2">
      <c s="3" r="A3" t="s">
        <v>475</v>
      </c>
    </row>
    <row r="4" spans="1:2">
      <c s="4" r="A4" t="s">
        <v>33</v>
      </c>
      <c s="4" r="B4" t="s">
        <v>476</v>
      </c>
    </row>
    <row r="5" spans="1:2">
      <c s="4" r="A5" t="s">
        <v>438</v>
      </c>
    </row>
    <row r="6" spans="1:2">
      <c s="3" r="A6" t="s">
        <v>475</v>
      </c>
    </row>
    <row r="7" spans="1:2">
      <c s="4" r="A7" t="s">
        <v>477</v>
      </c>
      <c s="4" r="B7" t="s">
        <v>478</v>
      </c>
    </row>
    <row r="8" spans="1:2">
      <c s="4" r="A8" t="s">
        <v>442</v>
      </c>
    </row>
    <row r="9" spans="1:2">
      <c s="3" r="A9" t="s">
        <v>475</v>
      </c>
    </row>
    <row r="10" spans="1:2">
      <c s="4" r="A10" t="s">
        <v>477</v>
      </c>
      <c s="4" r="B10"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21"/>
  </cols>
  <sheetData>
    <row r="1" spans="1:3">
      <c s="1" r="A1" t="s">
        <v>480</v>
      </c>
      <c s="2" r="C1" t="s">
        <v>481</v>
      </c>
    </row>
    <row r="2" spans="1:3">
      <c s="3" r="A2" t="s">
        <v>482</v>
      </c>
    </row>
    <row r="3" spans="1:3">
      <c s="4" r="A3" t="s">
        <v>483</v>
      </c>
      <c s="7" r="C3" t="n">
        <v>10512</v>
      </c>
    </row>
    <row r="4" spans="1:3">
      <c s="4" r="A4" t="s">
        <v>484</v>
      </c>
      <c s="5" r="C4" t="n">
        <v>185</v>
      </c>
    </row>
    <row r="5" spans="1:3">
      <c s="4" r="A5" t="s">
        <v>485</v>
      </c>
      <c s="5" r="C5" t="n">
        <v>-14</v>
      </c>
    </row>
    <row r="6" spans="1:3">
      <c s="4" r="A6" t="s">
        <v>486</v>
      </c>
      <c s="4" r="B6" t="s">
        <v>46</v>
      </c>
      <c s="7" r="C6" t="n">
        <v>10683</v>
      </c>
    </row>
    <row r="7" spans="1:3">
      <c r="A7" t="n"/>
    </row>
    <row r="8" spans="1:3">
      <c s="4" r="A8" t="s">
        <v>46</v>
      </c>
      <c s="4" r="B8" t="s">
        <v>487</v>
      </c>
    </row>
  </sheetData>
  <mergeCells count="2">
    <mergeCell ref="A1:B1"/>
    <mergeCell ref="A7:B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488</v>
      </c>
      <c s="2" r="C1" t="s">
        <v>1</v>
      </c>
    </row>
    <row r="2" spans="1:3">
      <c s="2" r="C2" t="s">
        <v>239</v>
      </c>
    </row>
    <row r="3" spans="1:3">
      <c s="3" r="A3" t="s">
        <v>489</v>
      </c>
    </row>
    <row r="4" spans="1:3">
      <c s="4" r="A4" t="s">
        <v>490</v>
      </c>
      <c s="7" r="C4" t="n">
        <v>168</v>
      </c>
    </row>
    <row r="5" spans="1:3">
      <c s="4" r="A5" t="s">
        <v>491</v>
      </c>
      <c s="4" r="B5" t="s">
        <v>46</v>
      </c>
      <c s="5" r="C5" t="n">
        <v>-171</v>
      </c>
    </row>
    <row r="6" spans="1:3">
      <c s="4" r="A6" t="s">
        <v>492</v>
      </c>
      <c s="5" r="C6" t="n">
        <v>-3</v>
      </c>
    </row>
    <row r="7" spans="1:3">
      <c s="4" r="A7" t="s">
        <v>493</v>
      </c>
      <c s="5" r="C7" t="n">
        <v>3</v>
      </c>
    </row>
    <row r="8" spans="1:3">
      <c s="4" r="A8" t="s">
        <v>24</v>
      </c>
    </row>
    <row r="9" spans="1:3">
      <c s="3" r="A9" t="s">
        <v>489</v>
      </c>
    </row>
    <row r="10" spans="1:3">
      <c s="4" r="A10" t="s">
        <v>490</v>
      </c>
      <c s="5" r="C10" t="n">
        <v>171</v>
      </c>
    </row>
    <row r="11" spans="1:3">
      <c s="4" r="A11" t="s">
        <v>491</v>
      </c>
      <c s="4" r="B11" t="s">
        <v>46</v>
      </c>
      <c s="7" r="C11" t="n">
        <v>-171</v>
      </c>
    </row>
    <row r="12" spans="1:3">
      <c r="A12" t="n"/>
    </row>
    <row r="13" spans="1:3">
      <c s="4" r="A13" t="s">
        <v>46</v>
      </c>
      <c s="4" r="B13" t="s">
        <v>494</v>
      </c>
    </row>
  </sheetData>
  <mergeCells count="2">
    <mergeCell ref="A1:B2"/>
    <mergeCell ref="A12:B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95</v>
      </c>
      <c s="2" r="B1" t="s">
        <v>1</v>
      </c>
    </row>
    <row r="2" spans="1:2">
      <c s="2" r="B2" t="s">
        <v>239</v>
      </c>
    </row>
    <row r="3" spans="1:2">
      <c s="4" r="A3" t="s">
        <v>496</v>
      </c>
    </row>
    <row r="4" spans="1:2">
      <c s="3" r="A4" t="s">
        <v>489</v>
      </c>
    </row>
    <row r="5" spans="1:2">
      <c s="4" r="A5" t="s">
        <v>497</v>
      </c>
      <c s="7" r="B5" t="n">
        <v>17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98</v>
      </c>
      <c s="2" r="B1" t="s">
        <v>154</v>
      </c>
    </row>
    <row r="2" spans="1:2">
      <c s="3" r="A2" t="s">
        <v>499</v>
      </c>
    </row>
    <row r="3" spans="1:2">
      <c s="4" r="A3" t="s">
        <v>314</v>
      </c>
      <c s="4" r="B3" t="s">
        <v>500</v>
      </c>
    </row>
    <row r="4" spans="1:2">
      <c s="4" r="A4" t="s">
        <v>501</v>
      </c>
      <c s="4" r="B4" t="s">
        <v>502</v>
      </c>
    </row>
    <row r="5" spans="1:2">
      <c s="4" r="A5" t="s">
        <v>503</v>
      </c>
      <c s="4" r="B5" t="s">
        <v>504</v>
      </c>
    </row>
    <row r="6" spans="1:2">
      <c s="4" r="A6" t="s">
        <v>505</v>
      </c>
      <c s="7" r="B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6"/>
  </cols>
  <sheetData>
    <row r="1" spans="1:4">
      <c s="1" r="A1" t="s">
        <v>506</v>
      </c>
      <c s="2" r="C1" t="s">
        <v>1</v>
      </c>
      <c s="2" r="D1" t="s">
        <v>242</v>
      </c>
    </row>
    <row r="2" spans="1:4">
      <c s="2" r="C2" t="s">
        <v>2</v>
      </c>
      <c s="2" r="D2" t="s">
        <v>28</v>
      </c>
    </row>
    <row r="3" spans="1:4">
      <c s="4" r="A3" t="s">
        <v>507</v>
      </c>
    </row>
    <row r="4" spans="1:4">
      <c s="3" r="A4" t="s">
        <v>499</v>
      </c>
    </row>
    <row r="5" spans="1:4">
      <c s="4" r="A5" t="s">
        <v>508</v>
      </c>
      <c s="4" r="C5" t="s">
        <v>509</v>
      </c>
      <c s="4" r="D5" t="s">
        <v>510</v>
      </c>
    </row>
    <row r="6" spans="1:4">
      <c s="4" r="A6" t="s">
        <v>500</v>
      </c>
    </row>
    <row r="7" spans="1:4">
      <c s="3" r="A7" t="s">
        <v>499</v>
      </c>
    </row>
    <row r="8" spans="1:4">
      <c s="4" r="A8" t="s">
        <v>511</v>
      </c>
      <c s="4" r="B8" t="s">
        <v>46</v>
      </c>
      <c s="7" r="C8" t="n">
        <v>82665</v>
      </c>
    </row>
    <row r="9" spans="1:4">
      <c s="4" r="A9" t="s">
        <v>30</v>
      </c>
      <c s="4" r="B9" t="s">
        <v>46</v>
      </c>
      <c s="5" r="C9" t="n">
        <v>20620</v>
      </c>
    </row>
    <row r="10" spans="1:4">
      <c s="4" r="A10" t="s">
        <v>512</v>
      </c>
      <c s="4" r="B10" t="s">
        <v>46</v>
      </c>
      <c s="5" r="C10" t="n">
        <v>4074</v>
      </c>
    </row>
    <row r="11" spans="1:4">
      <c s="4" r="A11" t="s">
        <v>513</v>
      </c>
      <c s="4" r="B11" t="s">
        <v>46</v>
      </c>
      <c s="5" r="C11" t="n">
        <v>-4456</v>
      </c>
    </row>
    <row r="12" spans="1:4">
      <c s="4" r="A12" t="s">
        <v>514</v>
      </c>
      <c s="4" r="B12" t="s">
        <v>46</v>
      </c>
      <c s="5" r="C12" t="n">
        <v>12169</v>
      </c>
    </row>
    <row r="13" spans="1:4">
      <c s="4" r="A13" t="s">
        <v>515</v>
      </c>
      <c s="4" r="B13" t="s">
        <v>46</v>
      </c>
      <c s="5" r="C13" t="n">
        <v>0</v>
      </c>
    </row>
    <row r="14" spans="1:4">
      <c s="4" r="A14" t="s">
        <v>516</v>
      </c>
      <c s="4" r="B14" t="s">
        <v>46</v>
      </c>
      <c s="5" r="C14" t="n">
        <v>1377</v>
      </c>
    </row>
    <row r="15" spans="1:4">
      <c s="4" r="A15" t="s">
        <v>517</v>
      </c>
      <c s="4" r="B15" t="s">
        <v>46</v>
      </c>
      <c s="7" r="C15" t="n">
        <v>116449</v>
      </c>
    </row>
    <row r="16" spans="1:4">
      <c s="4" r="A16" t="s">
        <v>518</v>
      </c>
    </row>
    <row r="17" spans="1:4">
      <c s="3" r="A17" t="s">
        <v>499</v>
      </c>
    </row>
    <row r="18" spans="1:4">
      <c s="4" r="A18" t="s">
        <v>519</v>
      </c>
      <c s="4" r="B18" t="s">
        <v>55</v>
      </c>
      <c s="4" r="C18" t="s">
        <v>520</v>
      </c>
    </row>
    <row r="19" spans="1:4">
      <c s="4" r="A19" t="s">
        <v>521</v>
      </c>
    </row>
    <row r="20" spans="1:4">
      <c s="3" r="A20" t="s">
        <v>499</v>
      </c>
    </row>
    <row r="21" spans="1:4">
      <c s="4" r="A21" t="s">
        <v>508</v>
      </c>
      <c s="4" r="B21" t="s">
        <v>55</v>
      </c>
      <c s="4" r="C21" t="s">
        <v>522</v>
      </c>
    </row>
    <row r="22" spans="1:4">
      <c s="4" r="A22" t="s">
        <v>523</v>
      </c>
    </row>
    <row r="23" spans="1:4">
      <c s="3" r="A23" t="s">
        <v>499</v>
      </c>
    </row>
    <row r="24" spans="1:4">
      <c s="4" r="A24" t="s">
        <v>508</v>
      </c>
      <c s="4" r="B24" t="s">
        <v>55</v>
      </c>
      <c s="4" r="C24" t="s">
        <v>524</v>
      </c>
    </row>
    <row r="25" spans="1:4">
      <c s="4" r="A25" t="s">
        <v>525</v>
      </c>
    </row>
    <row r="26" spans="1:4">
      <c s="3" r="A26" t="s">
        <v>499</v>
      </c>
    </row>
    <row r="27" spans="1:4">
      <c s="4" r="A27" t="s">
        <v>511</v>
      </c>
      <c s="7" r="C27" t="n">
        <v>75199</v>
      </c>
    </row>
    <row r="28" spans="1:4">
      <c s="4" r="A28" t="s">
        <v>30</v>
      </c>
      <c s="5" r="C28" t="n">
        <v>16450</v>
      </c>
    </row>
    <row r="29" spans="1:4">
      <c s="4" r="A29" t="s">
        <v>512</v>
      </c>
      <c s="5" r="C29" t="n">
        <v>962</v>
      </c>
    </row>
    <row r="30" spans="1:4">
      <c s="4" r="A30" t="s">
        <v>513</v>
      </c>
      <c s="5" r="C30" t="n">
        <v>-5927</v>
      </c>
    </row>
    <row r="31" spans="1:4">
      <c s="4" r="A31" t="s">
        <v>514</v>
      </c>
      <c s="5" r="C31" t="n">
        <v>9636</v>
      </c>
    </row>
    <row r="32" spans="1:4">
      <c s="4" r="A32" t="s">
        <v>517</v>
      </c>
      <c s="5" r="C32" t="n">
        <v>96320</v>
      </c>
    </row>
    <row r="33" spans="1:4">
      <c s="4" r="A33" t="s">
        <v>526</v>
      </c>
    </row>
    <row r="34" spans="1:4">
      <c s="3" r="A34" t="s">
        <v>499</v>
      </c>
    </row>
    <row r="35" spans="1:4">
      <c s="4" r="A35" t="s">
        <v>511</v>
      </c>
      <c s="5" r="C35" t="n">
        <v>-576</v>
      </c>
    </row>
    <row r="36" spans="1:4">
      <c s="4" r="A36" t="s">
        <v>30</v>
      </c>
      <c s="5" r="C36" t="n">
        <v>-240</v>
      </c>
    </row>
    <row r="37" spans="1:4">
      <c s="4" r="A37" t="s">
        <v>512</v>
      </c>
      <c s="5" r="C37" t="n">
        <v>-6</v>
      </c>
    </row>
    <row r="38" spans="1:4">
      <c s="4" r="A38" t="s">
        <v>513</v>
      </c>
      <c s="5" r="C38" t="n">
        <v>1918</v>
      </c>
    </row>
    <row r="39" spans="1:4">
      <c s="4" r="A39" t="s">
        <v>514</v>
      </c>
      <c s="5" r="C39" t="n">
        <v>-1096</v>
      </c>
    </row>
    <row r="40" spans="1:4">
      <c s="4" r="A40" t="s">
        <v>527</v>
      </c>
    </row>
    <row r="41" spans="1:4">
      <c s="3" r="A41" t="s">
        <v>499</v>
      </c>
    </row>
    <row r="42" spans="1:4">
      <c s="4" r="A42" t="s">
        <v>511</v>
      </c>
      <c s="5" r="C42" t="n">
        <v>74623</v>
      </c>
    </row>
    <row r="43" spans="1:4">
      <c s="4" r="A43" t="s">
        <v>30</v>
      </c>
      <c s="5" r="C43" t="n">
        <v>16210</v>
      </c>
    </row>
    <row r="44" spans="1:4">
      <c s="4" r="A44" t="s">
        <v>512</v>
      </c>
      <c s="5" r="C44" t="n">
        <v>956</v>
      </c>
    </row>
    <row r="45" spans="1:4">
      <c s="4" r="A45" t="s">
        <v>513</v>
      </c>
      <c s="5" r="C45" t="n">
        <v>-4009</v>
      </c>
    </row>
    <row r="46" spans="1:4">
      <c s="4" r="A46" t="s">
        <v>514</v>
      </c>
      <c s="5" r="C46" t="n">
        <v>8540</v>
      </c>
    </row>
    <row r="47" spans="1:4">
      <c s="4" r="A47" t="s">
        <v>517</v>
      </c>
      <c s="7" r="C47" t="n">
        <v>96320</v>
      </c>
    </row>
    <row r="48" spans="1:4">
      <c r="A48" t="n"/>
    </row>
    <row r="49" spans="1:4">
      <c s="4" r="A49" t="s">
        <v>46</v>
      </c>
      <c s="4" r="B49" t="s">
        <v>528</v>
      </c>
    </row>
    <row r="50" spans="1:4">
      <c s="4" r="A50" t="s">
        <v>55</v>
      </c>
      <c s="4" r="B50" t="s">
        <v>529</v>
      </c>
    </row>
  </sheetData>
  <mergeCells count="4">
    <mergeCell ref="A1:B2"/>
    <mergeCell ref="A48:C48"/>
    <mergeCell ref="B49:C49"/>
    <mergeCell ref="B50:C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4"/>
  </cols>
  <sheetData>
    <row r="1" spans="1:6">
      <c s="1" r="A1" t="s">
        <v>530</v>
      </c>
      <c s="2" r="B1" t="s">
        <v>111</v>
      </c>
      <c s="2" r="D1" t="s">
        <v>1</v>
      </c>
      <c s="2" r="F1" t="s">
        <v>242</v>
      </c>
    </row>
    <row r="2" spans="1:6">
      <c s="2" r="B2" t="s">
        <v>239</v>
      </c>
      <c s="2" r="C2" t="s">
        <v>419</v>
      </c>
      <c s="2" r="D2" t="s">
        <v>239</v>
      </c>
      <c s="2" r="E2" t="s">
        <v>419</v>
      </c>
      <c s="2" r="F2" t="s">
        <v>531</v>
      </c>
    </row>
    <row r="3" spans="1:6">
      <c s="3" r="A3" t="s">
        <v>499</v>
      </c>
    </row>
    <row r="4" spans="1:6">
      <c s="4" r="A4" t="s">
        <v>532</v>
      </c>
      <c s="7" r="F4" t="n">
        <v>1400000</v>
      </c>
    </row>
    <row r="5" spans="1:6">
      <c s="4" r="A5" t="s">
        <v>533</v>
      </c>
      <c s="7" r="F5" t="n">
        <v>76500</v>
      </c>
    </row>
    <row r="6" spans="1:6">
      <c s="4" r="A6" t="s">
        <v>534</v>
      </c>
      <c s="5" r="F6" t="n">
        <v>59400</v>
      </c>
    </row>
    <row r="7" spans="1:6">
      <c s="4" r="A7" t="s">
        <v>535</v>
      </c>
      <c s="7" r="B7" t="n">
        <v>6837000</v>
      </c>
      <c s="7" r="C7" t="n">
        <v>4855000</v>
      </c>
      <c s="7" r="D7" t="n">
        <v>14280000</v>
      </c>
      <c s="7" r="E7" t="n">
        <v>10110000</v>
      </c>
      <c s="7" r="F7" t="n">
        <v>12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1"/>
    <col customWidth="1" max="3" min="3" width="79"/>
    <col customWidth="1" max="4" min="4" width="69"/>
    <col customWidth="1" max="5" min="5" width="13"/>
    <col customWidth="1" max="6" min="6" width="27"/>
    <col customWidth="1" max="7" min="7" width="39"/>
    <col customWidth="1" max="8" min="8" width="37"/>
    <col customWidth="1" max="9" min="9" width="28"/>
    <col customWidth="1" max="10" min="10" width="25"/>
  </cols>
  <sheetData>
    <row r="1" spans="1:10">
      <c s="1" r="A1" t="s">
        <v>153</v>
      </c>
      <c s="2" r="B1" t="s">
        <v>154</v>
      </c>
      <c s="2" r="C1" t="s">
        <v>155</v>
      </c>
      <c s="2" r="D1" t="s">
        <v>156</v>
      </c>
      <c s="2" r="E1" t="s">
        <v>157</v>
      </c>
      <c s="2" r="F1" t="s">
        <v>158</v>
      </c>
      <c s="2" r="G1" t="s">
        <v>159</v>
      </c>
      <c s="2" r="H1" t="s">
        <v>160</v>
      </c>
      <c s="2" r="I1" t="s">
        <v>161</v>
      </c>
      <c s="2" r="J1" t="s">
        <v>162</v>
      </c>
    </row>
    <row r="2" spans="1:10">
      <c s="4" r="A2" t="s">
        <v>163</v>
      </c>
      <c s="7" r="B2" t="n">
        <v>627384</v>
      </c>
      <c s="7" r="C2" t="n">
        <v>47703</v>
      </c>
      <c s="7" r="D2" t="n">
        <v>88720</v>
      </c>
      <c s="7" r="E2" t="n">
        <v>482</v>
      </c>
      <c s="7" r="F2" t="n">
        <v>478541</v>
      </c>
      <c s="7" r="I2" t="n">
        <v>615446</v>
      </c>
      <c s="7" r="J2" t="n">
        <v>11938</v>
      </c>
    </row>
    <row r="3" spans="1:10">
      <c s="4" r="A3" t="s">
        <v>164</v>
      </c>
      <c s="5" r="E3" t="n">
        <v>48381365</v>
      </c>
    </row>
    <row r="4" spans="1:10">
      <c s="4" r="A4" t="s">
        <v>165</v>
      </c>
      <c s="7" r="B4" t="n">
        <v>160733</v>
      </c>
      <c s="7" r="E4" t="n">
        <v>127</v>
      </c>
      <c s="5" r="F4" t="n">
        <v>160606</v>
      </c>
      <c s="5" r="I4" t="n">
        <v>160733</v>
      </c>
    </row>
    <row r="5" spans="1:10">
      <c s="4" r="A5" t="s">
        <v>166</v>
      </c>
      <c s="5" r="B5" t="n">
        <v>0</v>
      </c>
      <c s="5" r="E5" t="n">
        <v>12650000</v>
      </c>
    </row>
    <row r="6" spans="1:10">
      <c s="4" r="A6" t="s">
        <v>167</v>
      </c>
      <c s="7" r="B6" t="n">
        <v>-1407</v>
      </c>
      <c s="7" r="E6" t="n">
        <v>-1</v>
      </c>
      <c s="5" r="F6" t="n">
        <v>-1406</v>
      </c>
      <c s="5" r="I6" t="n">
        <v>-1407</v>
      </c>
    </row>
    <row r="7" spans="1:10">
      <c s="4" r="A7" t="s">
        <v>168</v>
      </c>
      <c s="5" r="E7" t="n">
        <v>-105775</v>
      </c>
    </row>
    <row r="8" spans="1:10">
      <c s="4" r="A8" t="s">
        <v>169</v>
      </c>
      <c s="5" r="E8" t="n">
        <v>-466864</v>
      </c>
    </row>
    <row r="9" spans="1:10">
      <c s="4" r="A9" t="s">
        <v>170</v>
      </c>
      <c s="7" r="E9" t="n">
        <v>-4</v>
      </c>
      <c s="5" r="F9" t="n">
        <v>4</v>
      </c>
    </row>
    <row r="10" spans="1:10">
      <c s="4" r="A10" t="s">
        <v>171</v>
      </c>
      <c s="5" r="E10" t="n">
        <v>657872</v>
      </c>
    </row>
    <row r="11" spans="1:10">
      <c s="4" r="A11" t="s">
        <v>172</v>
      </c>
      <c s="7" r="E11" t="n">
        <v>6</v>
      </c>
      <c s="5" r="F11" t="n">
        <v>-6</v>
      </c>
    </row>
    <row r="12" spans="1:10">
      <c s="4" r="A12" t="s">
        <v>173</v>
      </c>
      <c s="5" r="B12" t="n">
        <v>1964</v>
      </c>
      <c s="5" r="F12" t="n">
        <v>1964</v>
      </c>
      <c s="5" r="I12" t="n">
        <v>1964</v>
      </c>
    </row>
    <row r="13" spans="1:10">
      <c s="4" r="A13" t="s">
        <v>174</v>
      </c>
      <c s="5" r="B13" t="n">
        <v>-19174</v>
      </c>
      <c s="5" r="F13" t="n">
        <v>-19174</v>
      </c>
      <c s="5" r="I13" t="n">
        <v>-19174</v>
      </c>
    </row>
    <row r="14" spans="1:10">
      <c s="4" r="A14" t="s">
        <v>175</v>
      </c>
      <c s="5" r="B14" t="n">
        <v>-630</v>
      </c>
      <c s="5" r="J14" t="n">
        <v>-630</v>
      </c>
    </row>
    <row r="15" spans="1:10">
      <c s="4" r="A15" t="s">
        <v>131</v>
      </c>
      <c s="5" r="B15" t="n">
        <v>4257</v>
      </c>
      <c s="7" r="G15" t="n">
        <v>4100</v>
      </c>
      <c s="5" r="I15" t="n">
        <v>4100</v>
      </c>
      <c s="5" r="J15" t="n">
        <v>157</v>
      </c>
    </row>
    <row r="16" spans="1:10">
      <c s="4" r="A16" t="s">
        <v>134</v>
      </c>
      <c s="5" r="B16" t="n">
        <v>-5488</v>
      </c>
      <c s="5" r="F16" t="n">
        <v>-1388</v>
      </c>
      <c s="5" r="G16" t="n">
        <v>-4100</v>
      </c>
      <c s="5" r="I16" t="n">
        <v>-5488</v>
      </c>
    </row>
    <row r="17" spans="1:10">
      <c s="4" r="A17" t="s">
        <v>176</v>
      </c>
      <c s="5" r="F17" t="n">
        <v>-563</v>
      </c>
      <c s="5" r="I17" t="n">
        <v>-563</v>
      </c>
      <c s="5" r="J17" t="n">
        <v>563</v>
      </c>
    </row>
    <row r="18" spans="1:10">
      <c s="4" r="A18" t="s">
        <v>177</v>
      </c>
      <c s="5" r="B18" t="n">
        <v>767639</v>
      </c>
      <c s="5" r="C18" t="n">
        <v>47703</v>
      </c>
      <c s="5" r="D18" t="n">
        <v>88720</v>
      </c>
      <c s="7" r="E18" t="n">
        <v>610</v>
      </c>
      <c s="5" r="F18" t="n">
        <v>618578</v>
      </c>
      <c s="5" r="I18" t="n">
        <v>755611</v>
      </c>
      <c s="5" r="J18" t="n">
        <v>12028</v>
      </c>
    </row>
    <row r="19" spans="1:10">
      <c s="4" r="A19" t="s">
        <v>178</v>
      </c>
      <c s="5" r="E19" t="n">
        <v>61116598</v>
      </c>
    </row>
    <row r="20" spans="1:10">
      <c s="4" r="A20" t="s">
        <v>163</v>
      </c>
      <c s="7" r="B20" t="n">
        <v>627384</v>
      </c>
      <c s="5" r="C20" t="n">
        <v>47703</v>
      </c>
      <c s="5" r="D20" t="n">
        <v>88720</v>
      </c>
      <c s="7" r="E20" t="n">
        <v>482</v>
      </c>
      <c s="5" r="F20" t="n">
        <v>478541</v>
      </c>
      <c s="5" r="I20" t="n">
        <v>615446</v>
      </c>
      <c s="5" r="J20" t="n">
        <v>11938</v>
      </c>
    </row>
    <row r="21" spans="1:10">
      <c s="4" r="A21" t="s">
        <v>164</v>
      </c>
      <c s="5" r="E21" t="n">
        <v>48381365</v>
      </c>
    </row>
    <row r="22" spans="1:10">
      <c s="4" r="A22" t="s">
        <v>166</v>
      </c>
      <c s="5" r="B22" t="n">
        <v>0</v>
      </c>
    </row>
    <row r="23" spans="1:10">
      <c s="4" r="A23" t="s">
        <v>179</v>
      </c>
      <c s="7" r="B23" t="n">
        <v>727966</v>
      </c>
      <c s="5" r="C23" t="n">
        <v>28168</v>
      </c>
      <c s="5" r="D23" t="n">
        <v>88720</v>
      </c>
      <c s="7" r="E23" t="n">
        <v>610</v>
      </c>
      <c s="5" r="F23" t="n">
        <v>597723</v>
      </c>
      <c s="7" r="H23" t="n">
        <v>168</v>
      </c>
      <c s="5" r="I23" t="n">
        <v>715389</v>
      </c>
      <c s="5" r="J23" t="n">
        <v>12577</v>
      </c>
    </row>
    <row r="24" spans="1:10">
      <c s="4" r="A24" t="s">
        <v>180</v>
      </c>
      <c s="5" r="E24" t="n">
        <v>61113372</v>
      </c>
    </row>
    <row r="25" spans="1:10">
      <c s="4" r="A25" t="s">
        <v>165</v>
      </c>
      <c s="7" r="B25" t="n">
        <v>29514</v>
      </c>
      <c s="7" r="E25" t="n">
        <v>22</v>
      </c>
      <c s="5" r="F25" t="n">
        <v>29492</v>
      </c>
      <c s="5" r="I25" t="n">
        <v>29514</v>
      </c>
    </row>
    <row r="26" spans="1:10">
      <c s="4" r="A26" t="s">
        <v>166</v>
      </c>
      <c s="5" r="B26" t="n">
        <v>2227456</v>
      </c>
      <c s="5" r="E26" t="n">
        <v>2220838</v>
      </c>
    </row>
    <row r="27" spans="1:10">
      <c s="4" r="A27" t="s">
        <v>169</v>
      </c>
      <c s="5" r="E27" t="n">
        <v>-83195</v>
      </c>
    </row>
    <row r="28" spans="1:10">
      <c s="4" r="A28" t="s">
        <v>170</v>
      </c>
      <c s="7" r="E28" t="n">
        <v>-1</v>
      </c>
      <c s="5" r="F28" t="n">
        <v>1</v>
      </c>
    </row>
    <row r="29" spans="1:10">
      <c s="4" r="A29" t="s">
        <v>171</v>
      </c>
      <c s="5" r="B29" t="n">
        <v>1406047</v>
      </c>
      <c s="5" r="E29" t="n">
        <v>164733</v>
      </c>
    </row>
    <row r="30" spans="1:10">
      <c s="4" r="A30" t="s">
        <v>172</v>
      </c>
      <c s="7" r="E30" t="n">
        <v>2</v>
      </c>
      <c s="5" r="F30" t="n">
        <v>-2</v>
      </c>
    </row>
    <row r="31" spans="1:10">
      <c s="4" r="A31" t="s">
        <v>173</v>
      </c>
      <c s="7" r="B31" t="n">
        <v>2193</v>
      </c>
      <c s="5" r="F31" t="n">
        <v>2193</v>
      </c>
      <c s="5" r="I31" t="n">
        <v>2193</v>
      </c>
    </row>
    <row r="32" spans="1:10">
      <c s="4" r="A32" t="s">
        <v>174</v>
      </c>
      <c s="5" r="B32" t="n">
        <v>-22828</v>
      </c>
      <c s="5" r="F32" t="n">
        <v>-4097</v>
      </c>
      <c s="5" r="G32" t="n">
        <v>-18731</v>
      </c>
      <c s="5" r="I32" t="n">
        <v>-22828</v>
      </c>
    </row>
    <row r="33" spans="1:10">
      <c s="4" r="A33" t="s">
        <v>175</v>
      </c>
      <c s="5" r="B33" t="n">
        <v>-651</v>
      </c>
      <c s="5" r="J33" t="n">
        <v>-651</v>
      </c>
    </row>
    <row r="34" spans="1:10">
      <c s="4" r="A34" t="s">
        <v>131</v>
      </c>
      <c s="5" r="B34" t="n">
        <v>23990</v>
      </c>
      <c s="5" r="G34" t="n">
        <v>23501</v>
      </c>
      <c s="5" r="I34" t="n">
        <v>23501</v>
      </c>
      <c s="5" r="J34" t="n">
        <v>489</v>
      </c>
    </row>
    <row r="35" spans="1:10">
      <c s="4" r="A35" t="s">
        <v>134</v>
      </c>
      <c s="5" r="B35" t="n">
        <v>-4770</v>
      </c>
      <c s="7" r="G35" t="n">
        <v>-4770</v>
      </c>
      <c s="5" r="I35" t="n">
        <v>-4770</v>
      </c>
    </row>
    <row r="36" spans="1:10">
      <c s="4" r="A36" t="s">
        <v>142</v>
      </c>
      <c s="5" r="B36" t="n">
        <v>-171</v>
      </c>
      <c s="7" r="H36" t="n">
        <v>-168</v>
      </c>
      <c s="5" r="I36" t="n">
        <v>-168</v>
      </c>
      <c s="5" r="J36" t="n">
        <v>-3</v>
      </c>
    </row>
    <row r="37" spans="1:10">
      <c s="4" r="A37" t="s">
        <v>176</v>
      </c>
      <c s="5" r="F37" t="n">
        <v>-124</v>
      </c>
      <c s="5" r="I37" t="n">
        <v>-124</v>
      </c>
      <c s="5" r="J37" t="n">
        <v>124</v>
      </c>
    </row>
    <row r="38" spans="1:10">
      <c s="4" r="A38" t="s">
        <v>181</v>
      </c>
      <c s="7" r="B38" t="n">
        <v>755243</v>
      </c>
      <c s="7" r="C38" t="n">
        <v>28168</v>
      </c>
      <c s="7" r="D38" t="n">
        <v>88720</v>
      </c>
      <c s="7" r="E38" t="n">
        <v>633</v>
      </c>
      <c s="7" r="F38" t="n">
        <v>625186</v>
      </c>
      <c s="7" r="I38" t="n">
        <v>742707</v>
      </c>
      <c s="7" r="J38" t="n">
        <v>12536</v>
      </c>
    </row>
    <row r="39" spans="1:10">
      <c s="4" r="A39" t="s">
        <v>182</v>
      </c>
      <c s="5" r="E39" t="n">
        <v>634157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6</v>
      </c>
      <c s="2" r="B1" t="s">
        <v>111</v>
      </c>
      <c s="2" r="D1" t="s">
        <v>1</v>
      </c>
    </row>
    <row r="2" spans="1:5">
      <c s="2" r="B2" t="s">
        <v>2</v>
      </c>
      <c s="2" r="C2" t="s">
        <v>112</v>
      </c>
      <c s="2" r="D2" t="s">
        <v>2</v>
      </c>
      <c s="2" r="E2" t="s">
        <v>112</v>
      </c>
    </row>
    <row r="3" spans="1:5">
      <c s="3" r="A3" t="s">
        <v>537</v>
      </c>
    </row>
    <row r="4" spans="1:5">
      <c s="4" r="A4" t="s">
        <v>538</v>
      </c>
      <c s="7" r="B4" t="n">
        <v>38065</v>
      </c>
      <c s="7" r="C4" t="n">
        <v>30630</v>
      </c>
      <c s="7" r="D4" t="n">
        <v>78556</v>
      </c>
      <c s="7" r="E4" t="n">
        <v>61226</v>
      </c>
    </row>
    <row r="5" spans="1:5">
      <c s="4" r="A5" t="s">
        <v>246</v>
      </c>
      <c s="5" r="B5" t="n">
        <v>3488</v>
      </c>
      <c s="7" r="C5" t="n">
        <v>1905</v>
      </c>
      <c s="5" r="D5" t="n">
        <v>23501</v>
      </c>
      <c s="7" r="E5" t="n">
        <v>4100</v>
      </c>
    </row>
    <row r="6" spans="1:5">
      <c s="4" r="A6" t="s">
        <v>350</v>
      </c>
    </row>
    <row r="7" spans="1:5">
      <c s="3" r="A7" t="s">
        <v>537</v>
      </c>
    </row>
    <row r="8" spans="1:5">
      <c s="4" r="A8" t="s">
        <v>538</v>
      </c>
      <c s="5" r="B8" t="n">
        <v>212</v>
      </c>
      <c s="5" r="D8" t="n">
        <v>212</v>
      </c>
    </row>
    <row r="9" spans="1:5">
      <c s="4" r="A9" t="s">
        <v>246</v>
      </c>
      <c s="7" r="B9" t="n">
        <v>-41</v>
      </c>
      <c s="7" r="D9" t="n">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s="1" r="A1" t="s">
        <v>539</v>
      </c>
      <c s="2" r="C1" t="s">
        <v>111</v>
      </c>
      <c s="2" r="E1" t="s">
        <v>1</v>
      </c>
    </row>
    <row r="2" spans="1:6">
      <c s="2" r="C2" t="s">
        <v>2</v>
      </c>
      <c s="2" r="D2" t="s">
        <v>112</v>
      </c>
      <c s="2" r="E2" t="s">
        <v>2</v>
      </c>
      <c s="2" r="F2" t="s">
        <v>112</v>
      </c>
    </row>
    <row r="3" spans="1:6">
      <c s="3" r="A3" t="s">
        <v>499</v>
      </c>
    </row>
    <row r="4" spans="1:6">
      <c s="4" r="A4" t="s">
        <v>538</v>
      </c>
      <c s="7" r="C4" t="n">
        <v>40591</v>
      </c>
      <c s="7" r="D4" t="n">
        <v>33399</v>
      </c>
      <c s="7" r="E4" t="n">
        <v>83850</v>
      </c>
      <c s="7" r="F4" t="n">
        <v>66764</v>
      </c>
    </row>
    <row r="5" spans="1:6">
      <c s="4" r="A5" t="s">
        <v>246</v>
      </c>
      <c s="4" r="B5" t="s">
        <v>46</v>
      </c>
      <c s="7" r="C5" t="n">
        <v>3984</v>
      </c>
      <c s="7" r="D5" t="n">
        <v>2097</v>
      </c>
      <c s="7" r="E5" t="n">
        <v>24577</v>
      </c>
      <c s="7" r="F5" t="n">
        <v>4705</v>
      </c>
    </row>
    <row r="6" spans="1:6">
      <c s="4" r="A6" t="s">
        <v>540</v>
      </c>
      <c s="8" r="C6" t="n">
        <v>0.02</v>
      </c>
      <c s="8" r="D6" t="n">
        <v>-0.02</v>
      </c>
      <c s="8" r="E6" t="n">
        <v>0.31</v>
      </c>
      <c s="8" r="F6" t="n">
        <v>-0.02</v>
      </c>
    </row>
    <row r="7" spans="1:6">
      <c r="A7" t="n"/>
    </row>
    <row r="8" spans="1:6">
      <c s="4" r="A8" t="s">
        <v>46</v>
      </c>
      <c s="4" r="B8" t="s">
        <v>541</v>
      </c>
    </row>
  </sheetData>
  <mergeCells count="5">
    <mergeCell ref="A1:B2"/>
    <mergeCell ref="C1:D1"/>
    <mergeCell ref="E1:F1"/>
    <mergeCell ref="A7:E7"/>
    <mergeCell ref="B8:E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1"/>
    <col customWidth="1" max="3" min="3" width="11"/>
  </cols>
  <sheetData>
    <row r="1" spans="1:3">
      <c s="1" r="A1" t="s">
        <v>542</v>
      </c>
      <c s="2" r="B1" t="s">
        <v>154</v>
      </c>
      <c s="2" r="C1" t="s">
        <v>154</v>
      </c>
    </row>
    <row r="2" spans="1:3">
      <c s="3" r="A2" t="s">
        <v>499</v>
      </c>
    </row>
    <row r="3" spans="1:3">
      <c s="4" r="A3" t="s">
        <v>543</v>
      </c>
      <c s="7" r="B3" t="n">
        <v>213000</v>
      </c>
      <c s="7" r="C3" t="n">
        <v>21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28</v>
      </c>
    </row>
    <row r="2" spans="1:3">
      <c s="3" r="A2" t="s">
        <v>545</v>
      </c>
    </row>
    <row r="3" spans="1:3">
      <c s="4" r="A3" t="s">
        <v>40</v>
      </c>
      <c s="7" r="B3" t="n">
        <v>117605</v>
      </c>
      <c s="7" r="C3" t="n">
        <v>123373</v>
      </c>
    </row>
    <row r="4" spans="1:3">
      <c s="4" r="A4" t="s">
        <v>507</v>
      </c>
    </row>
    <row r="5" spans="1:3">
      <c s="3" r="A5" t="s">
        <v>545</v>
      </c>
    </row>
    <row r="6" spans="1:3">
      <c s="4" r="A6" t="s">
        <v>40</v>
      </c>
      <c s="5" r="B6" t="n">
        <v>72483</v>
      </c>
      <c s="5" r="C6" t="n">
        <v>78336</v>
      </c>
    </row>
    <row r="7" spans="1:3">
      <c s="4" r="A7" t="s">
        <v>546</v>
      </c>
    </row>
    <row r="8" spans="1:3">
      <c s="3" r="A8" t="s">
        <v>545</v>
      </c>
    </row>
    <row r="9" spans="1:3">
      <c s="4" r="A9" t="s">
        <v>40</v>
      </c>
      <c s="5" r="B9" t="n">
        <v>18157</v>
      </c>
      <c s="5" r="C9" t="n">
        <v>16436</v>
      </c>
    </row>
    <row r="10" spans="1:3">
      <c s="4" r="A10" t="s">
        <v>547</v>
      </c>
    </row>
    <row r="11" spans="1:3">
      <c s="3" r="A11" t="s">
        <v>545</v>
      </c>
    </row>
    <row r="12" spans="1:3">
      <c s="4" r="A12" t="s">
        <v>40</v>
      </c>
      <c s="7" r="B12" t="n">
        <v>26965</v>
      </c>
      <c s="7" r="C12" t="n">
        <v>286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8</v>
      </c>
      <c s="2" r="B1" t="s">
        <v>1</v>
      </c>
      <c s="2" r="C1" t="s">
        <v>242</v>
      </c>
    </row>
    <row r="2" spans="1:3">
      <c s="2" r="B2" t="s">
        <v>2</v>
      </c>
      <c s="2" r="C2" t="s">
        <v>28</v>
      </c>
    </row>
    <row r="3" spans="1:3">
      <c s="4" r="A3" t="s">
        <v>507</v>
      </c>
    </row>
    <row r="4" spans="1:3">
      <c s="3" r="A4" t="s">
        <v>545</v>
      </c>
    </row>
    <row r="5" spans="1:3">
      <c s="4" r="A5" t="s">
        <v>549</v>
      </c>
      <c s="10" r="B5" t="n">
        <v>31.7</v>
      </c>
      <c s="10" r="C5" t="n">
        <v>31.1</v>
      </c>
    </row>
    <row r="6" spans="1:3">
      <c s="4" r="A6" t="s">
        <v>550</v>
      </c>
      <c s="4" r="B6" t="s">
        <v>509</v>
      </c>
      <c s="4" r="C6" t="s">
        <v>510</v>
      </c>
    </row>
    <row r="7" spans="1:3">
      <c s="4" r="A7" t="s">
        <v>546</v>
      </c>
    </row>
    <row r="8" spans="1:3">
      <c s="3" r="A8" t="s">
        <v>545</v>
      </c>
    </row>
    <row r="9" spans="1:3">
      <c s="4" r="A9" t="s">
        <v>549</v>
      </c>
      <c s="7" r="B9" t="n">
        <v>9</v>
      </c>
      <c s="10" r="C9" t="n">
        <v>8.800000000000001</v>
      </c>
    </row>
    <row r="10" spans="1:3">
      <c s="4" r="A10" t="s">
        <v>550</v>
      </c>
      <c s="4" r="B10" t="s">
        <v>551</v>
      </c>
      <c s="4" r="C10" t="s">
        <v>552</v>
      </c>
    </row>
    <row r="11" spans="1:3">
      <c s="4" r="A11" t="s">
        <v>547</v>
      </c>
    </row>
    <row r="12" spans="1:3">
      <c s="3" r="A12" t="s">
        <v>545</v>
      </c>
    </row>
    <row r="13" spans="1:3">
      <c s="4" r="A13" t="s">
        <v>549</v>
      </c>
      <c s="10" r="B13" t="n">
        <v>9.4</v>
      </c>
      <c s="10" r="C13" t="n">
        <v>8.699999999999999</v>
      </c>
    </row>
    <row r="14" spans="1:3">
      <c s="4" r="A14" t="s">
        <v>550</v>
      </c>
      <c s="4" r="B14" t="s">
        <v>553</v>
      </c>
      <c s="4" r="C14" t="s">
        <v>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28</v>
      </c>
    </row>
    <row r="2" spans="1:3">
      <c s="3" r="A2" t="s">
        <v>556</v>
      </c>
    </row>
    <row r="3" spans="1:3">
      <c s="4" r="A3" t="s">
        <v>557</v>
      </c>
      <c s="7" r="B3" t="n">
        <v>14290</v>
      </c>
    </row>
    <row r="4" spans="1:3">
      <c s="5" r="A4" t="n">
        <v>2016</v>
      </c>
      <c s="5" r="B4" t="n">
        <v>22690</v>
      </c>
    </row>
    <row r="5" spans="1:3">
      <c s="5" r="A5" t="n">
        <v>2017</v>
      </c>
      <c s="5" r="B5" t="n">
        <v>18669</v>
      </c>
    </row>
    <row r="6" spans="1:3">
      <c s="5" r="A6" t="n">
        <v>2018</v>
      </c>
      <c s="5" r="B6" t="n">
        <v>14842</v>
      </c>
    </row>
    <row r="7" spans="1:3">
      <c s="5" r="A7" t="n">
        <v>2019</v>
      </c>
      <c s="5" r="B7" t="n">
        <v>11358</v>
      </c>
    </row>
    <row r="8" spans="1:3">
      <c s="4" r="A8" t="s">
        <v>558</v>
      </c>
      <c s="5" r="B8" t="n">
        <v>35756</v>
      </c>
    </row>
    <row r="9" spans="1:3">
      <c s="4" r="A9" t="s">
        <v>154</v>
      </c>
      <c s="7" r="B9" t="n">
        <v>117605</v>
      </c>
      <c s="7" r="C9" t="n">
        <v>1233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9</v>
      </c>
      <c s="2" r="B1" t="s">
        <v>111</v>
      </c>
      <c s="2" r="D1" t="s">
        <v>1</v>
      </c>
    </row>
    <row r="2" spans="1:5">
      <c s="2" r="B2" t="s">
        <v>2</v>
      </c>
      <c s="2" r="C2" t="s">
        <v>112</v>
      </c>
      <c s="2" r="D2" t="s">
        <v>2</v>
      </c>
      <c s="2" r="E2" t="s">
        <v>112</v>
      </c>
    </row>
    <row r="3" spans="1:5">
      <c s="3" r="A3" t="s">
        <v>545</v>
      </c>
    </row>
    <row r="4" spans="1:5">
      <c s="4" r="A4" t="s">
        <v>560</v>
      </c>
      <c s="7" r="D4" t="n">
        <v>-1264</v>
      </c>
      <c s="7" r="E4" t="n">
        <v>-360</v>
      </c>
    </row>
    <row r="5" spans="1:5">
      <c s="4" r="A5" t="s">
        <v>547</v>
      </c>
    </row>
    <row r="6" spans="1:5">
      <c s="3" r="A6" t="s">
        <v>545</v>
      </c>
    </row>
    <row r="7" spans="1:5">
      <c s="4" r="A7" t="s">
        <v>560</v>
      </c>
      <c s="7" r="B7" t="n">
        <v>8900</v>
      </c>
      <c s="7" r="C7" t="n">
        <v>4800</v>
      </c>
      <c s="5" r="D7" t="n">
        <v>17300</v>
      </c>
      <c s="5" r="E7" t="n">
        <v>10100</v>
      </c>
    </row>
    <row r="8" spans="1:5">
      <c s="4" r="A8" t="s">
        <v>546</v>
      </c>
    </row>
    <row r="9" spans="1:5">
      <c s="3" r="A9" t="s">
        <v>545</v>
      </c>
    </row>
    <row r="10" spans="1:5">
      <c s="4" r="A10" t="s">
        <v>560</v>
      </c>
      <c s="7" r="B10" t="n">
        <v>965</v>
      </c>
      <c s="7" r="C10" t="n">
        <v>909</v>
      </c>
      <c s="7" r="D10" t="n">
        <v>2100</v>
      </c>
      <c s="7" r="E10" t="n">
        <v>1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28</v>
      </c>
    </row>
    <row r="2" spans="1:3">
      <c s="3" r="A2" t="s">
        <v>562</v>
      </c>
    </row>
    <row r="3" spans="1:3">
      <c s="4" r="A3" t="s">
        <v>563</v>
      </c>
      <c s="7" r="B3" t="n">
        <v>40276</v>
      </c>
      <c s="7" r="C3" t="n">
        <v>424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4</v>
      </c>
      <c s="2" r="B1" t="s">
        <v>1</v>
      </c>
      <c s="2" r="C1" t="s">
        <v>242</v>
      </c>
    </row>
    <row r="2" spans="1:3">
      <c s="2" r="B2" t="s">
        <v>2</v>
      </c>
      <c s="2" r="C2" t="s">
        <v>28</v>
      </c>
    </row>
    <row r="3" spans="1:3">
      <c s="3" r="A3" t="s">
        <v>562</v>
      </c>
    </row>
    <row r="4" spans="1:3">
      <c s="4" r="A4" t="s">
        <v>565</v>
      </c>
      <c s="10" r="B4" t="n">
        <v>11.9</v>
      </c>
      <c s="7" r="C4" t="n">
        <v>11</v>
      </c>
    </row>
    <row r="5" spans="1:3">
      <c s="4" r="A5" t="s">
        <v>566</v>
      </c>
      <c s="4" r="B5" t="s">
        <v>567</v>
      </c>
      <c s="4" r="C5"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9</v>
      </c>
      <c s="2" r="B1" t="s">
        <v>111</v>
      </c>
      <c s="2" r="D1" t="s">
        <v>1</v>
      </c>
    </row>
    <row r="2" spans="1:5">
      <c s="2" r="B2" t="s">
        <v>2</v>
      </c>
      <c s="2" r="C2" t="s">
        <v>112</v>
      </c>
      <c s="2" r="D2" t="s">
        <v>2</v>
      </c>
      <c s="2" r="E2" t="s">
        <v>112</v>
      </c>
    </row>
    <row r="3" spans="1:5">
      <c s="3" r="A3" t="s">
        <v>570</v>
      </c>
    </row>
    <row r="4" spans="1:5">
      <c s="4" r="A4" t="s">
        <v>571</v>
      </c>
      <c s="10" r="B4" t="n">
        <v>1.6</v>
      </c>
      <c s="10" r="C4" t="n">
        <v>1.2</v>
      </c>
      <c s="10" r="D4" t="n">
        <v>3.3</v>
      </c>
      <c s="10" r="E4" t="n">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3</v>
      </c>
      <c s="2" r="B1" t="s">
        <v>1</v>
      </c>
    </row>
    <row r="2" spans="1:3">
      <c s="2" r="B2" t="s">
        <v>2</v>
      </c>
      <c s="2" r="C2" t="s">
        <v>112</v>
      </c>
    </row>
    <row r="3" spans="1:3">
      <c s="3" r="A3" t="s">
        <v>184</v>
      </c>
    </row>
    <row r="4" spans="1:3">
      <c s="4" r="A4" t="s">
        <v>131</v>
      </c>
      <c s="7" r="B4" t="n">
        <v>23990</v>
      </c>
      <c s="7" r="C4" t="n">
        <v>4257</v>
      </c>
    </row>
    <row r="5" spans="1:3">
      <c s="3" r="A5" t="s">
        <v>185</v>
      </c>
    </row>
    <row r="6" spans="1:3">
      <c s="4" r="A6" t="s">
        <v>124</v>
      </c>
      <c s="5" r="B6" t="n">
        <v>34652</v>
      </c>
      <c s="5" r="C6" t="n">
        <v>23207</v>
      </c>
    </row>
    <row r="7" spans="1:3">
      <c s="4" r="A7" t="s">
        <v>130</v>
      </c>
      <c s="5" r="B7" t="n">
        <v>-25546</v>
      </c>
    </row>
    <row r="8" spans="1:3">
      <c s="4" r="A8" t="s">
        <v>186</v>
      </c>
      <c s="5" r="B8" t="n">
        <v>-308</v>
      </c>
    </row>
    <row r="9" spans="1:3">
      <c s="4" r="A9" t="s">
        <v>187</v>
      </c>
      <c s="5" r="B9" t="n">
        <v>-258</v>
      </c>
      <c s="5" r="C9" t="n">
        <v>-165</v>
      </c>
    </row>
    <row r="10" spans="1:3">
      <c s="4" r="A10" t="s">
        <v>41</v>
      </c>
      <c s="5" r="B10" t="n">
        <v>-1527</v>
      </c>
      <c s="5" r="C10" t="n">
        <v>-1154</v>
      </c>
    </row>
    <row r="11" spans="1:3">
      <c s="4" r="A11" t="s">
        <v>188</v>
      </c>
      <c s="5" r="B11" t="n">
        <v>-1264</v>
      </c>
      <c s="5" r="C11" t="n">
        <v>-360</v>
      </c>
    </row>
    <row r="12" spans="1:3">
      <c s="4" r="A12" t="s">
        <v>189</v>
      </c>
      <c s="5" r="B12" t="n">
        <v>1794</v>
      </c>
      <c s="5" r="C12" t="n">
        <v>813</v>
      </c>
    </row>
    <row r="13" spans="1:3">
      <c s="4" r="A13" t="s">
        <v>190</v>
      </c>
      <c s="5" r="B13" t="n">
        <v>446</v>
      </c>
      <c s="5" r="C13" t="n">
        <v>372</v>
      </c>
    </row>
    <row r="14" spans="1:3">
      <c s="4" r="A14" t="s">
        <v>191</v>
      </c>
      <c s="5" r="B14" t="n">
        <v>2193</v>
      </c>
      <c s="5" r="C14" t="n">
        <v>1964</v>
      </c>
    </row>
    <row r="15" spans="1:3">
      <c s="4" r="A15" t="s">
        <v>192</v>
      </c>
      <c s="5" r="B15" t="n">
        <v>373</v>
      </c>
      <c s="5" r="C15" t="n">
        <v>322</v>
      </c>
    </row>
    <row r="16" spans="1:3">
      <c s="3" r="A16" t="s">
        <v>193</v>
      </c>
    </row>
    <row r="17" spans="1:3">
      <c s="4" r="A17" t="s">
        <v>194</v>
      </c>
      <c s="5" r="B17" t="n">
        <v>1314</v>
      </c>
      <c s="5" r="C17" t="n">
        <v>1638</v>
      </c>
    </row>
    <row r="18" spans="1:3">
      <c s="4" r="A18" t="s">
        <v>42</v>
      </c>
      <c s="5" r="B18" t="n">
        <v>-232</v>
      </c>
      <c s="5" r="C18" t="n">
        <v>-482</v>
      </c>
    </row>
    <row r="19" spans="1:3">
      <c s="4" r="A19" t="s">
        <v>51</v>
      </c>
      <c s="5" r="B19" t="n">
        <v>1400</v>
      </c>
      <c s="5" r="C19" t="n">
        <v>2707</v>
      </c>
    </row>
    <row r="20" spans="1:3">
      <c s="4" r="A20" t="s">
        <v>195</v>
      </c>
      <c s="5" r="B20" t="n">
        <v>37027</v>
      </c>
      <c s="5" r="C20" t="n">
        <v>33119</v>
      </c>
    </row>
    <row r="21" spans="1:3">
      <c s="3" r="A21" t="s">
        <v>196</v>
      </c>
    </row>
    <row r="22" spans="1:3">
      <c s="4" r="A22" t="s">
        <v>197</v>
      </c>
      <c s="5" r="B22" t="n">
        <v>-30936</v>
      </c>
      <c s="5" r="C22" t="n">
        <v>-1000</v>
      </c>
    </row>
    <row r="23" spans="1:3">
      <c s="4" r="A23" t="s">
        <v>198</v>
      </c>
      <c s="5" r="B23" t="n">
        <v>-19185</v>
      </c>
      <c s="5" r="C23" t="n">
        <v>-11935</v>
      </c>
    </row>
    <row r="24" spans="1:3">
      <c s="4" r="A24" t="s">
        <v>199</v>
      </c>
      <c s="5" r="C24" t="n">
        <v>507</v>
      </c>
    </row>
    <row r="25" spans="1:3">
      <c s="4" r="A25" t="s">
        <v>200</v>
      </c>
      <c s="5" r="B25" t="n">
        <v>31722</v>
      </c>
    </row>
    <row r="26" spans="1:3">
      <c s="4" r="A26" t="s">
        <v>201</v>
      </c>
      <c s="5" r="B26" t="n">
        <v>-937</v>
      </c>
      <c s="5" r="C26" t="n">
        <v>-492</v>
      </c>
    </row>
    <row r="27" spans="1:3">
      <c s="4" r="A27" t="s">
        <v>202</v>
      </c>
      <c s="5" r="B27" t="n">
        <v>10820</v>
      </c>
    </row>
    <row r="28" spans="1:3">
      <c s="4" r="A28" t="s">
        <v>38</v>
      </c>
      <c s="5" r="B28" t="n">
        <v>119</v>
      </c>
      <c s="5" r="C28" t="n">
        <v>1174</v>
      </c>
    </row>
    <row r="29" spans="1:3">
      <c s="4" r="A29" t="s">
        <v>203</v>
      </c>
      <c s="5" r="B29" t="n">
        <v>-8397</v>
      </c>
      <c s="5" r="C29" t="n">
        <v>-11746</v>
      </c>
    </row>
    <row r="30" spans="1:3">
      <c s="3" r="A30" t="s">
        <v>204</v>
      </c>
    </row>
    <row r="31" spans="1:3">
      <c s="4" r="A31" t="s">
        <v>205</v>
      </c>
      <c s="5" r="B31" t="n">
        <v>30544</v>
      </c>
      <c s="5" r="C31" t="n">
        <v>160908</v>
      </c>
    </row>
    <row r="32" spans="1:3">
      <c s="4" r="A32" t="s">
        <v>206</v>
      </c>
      <c s="5" r="B32" t="n">
        <v>-532</v>
      </c>
      <c s="5" r="C32" t="n">
        <v>-94</v>
      </c>
    </row>
    <row r="33" spans="1:3">
      <c s="4" r="A33" t="s">
        <v>167</v>
      </c>
      <c s="5" r="C33" t="n">
        <v>-1407</v>
      </c>
    </row>
    <row r="34" spans="1:3">
      <c s="4" r="A34" t="s">
        <v>207</v>
      </c>
      <c s="5" r="B34" t="n">
        <v>-2177</v>
      </c>
      <c s="5" r="C34" t="n">
        <v>-43996</v>
      </c>
    </row>
    <row r="35" spans="1:3">
      <c s="4" r="A35" t="s">
        <v>208</v>
      </c>
      <c s="5" r="B35" t="n">
        <v>3729</v>
      </c>
    </row>
    <row r="36" spans="1:3">
      <c s="4" r="A36" t="s">
        <v>209</v>
      </c>
      <c s="5" r="B36" t="n">
        <v>-61000</v>
      </c>
      <c s="5" r="C36" t="n">
        <v>-222000</v>
      </c>
    </row>
    <row r="37" spans="1:3">
      <c s="4" r="A37" t="s">
        <v>210</v>
      </c>
      <c s="5" r="B37" t="n">
        <v>80000</v>
      </c>
      <c s="5" r="C37" t="n">
        <v>42500</v>
      </c>
    </row>
    <row r="38" spans="1:3">
      <c s="4" r="A38" t="s">
        <v>211</v>
      </c>
      <c s="5" r="B38" t="n">
        <v>-50000</v>
      </c>
    </row>
    <row r="39" spans="1:3">
      <c s="4" r="A39" t="s">
        <v>212</v>
      </c>
      <c s="5" r="C39" t="n">
        <v>248693</v>
      </c>
    </row>
    <row r="40" spans="1:3">
      <c s="4" r="A40" t="s">
        <v>213</v>
      </c>
      <c s="5" r="B40" t="n">
        <v>-645</v>
      </c>
      <c s="5" r="C40" t="n">
        <v>-630</v>
      </c>
    </row>
    <row r="41" spans="1:3">
      <c s="4" r="A41" t="s">
        <v>134</v>
      </c>
      <c s="5" r="B41" t="n">
        <v>-4771</v>
      </c>
      <c s="5" r="C41" t="n">
        <v>-5488</v>
      </c>
    </row>
    <row r="42" spans="1:3">
      <c s="4" r="A42" t="s">
        <v>174</v>
      </c>
      <c s="5" r="B42" t="n">
        <v>-22108</v>
      </c>
      <c s="5" r="C42" t="n">
        <v>-16946</v>
      </c>
    </row>
    <row r="43" spans="1:3">
      <c s="4" r="A43" t="s">
        <v>214</v>
      </c>
      <c s="5" r="C43" t="n">
        <v>-2409</v>
      </c>
    </row>
    <row r="44" spans="1:3">
      <c s="4" r="A44" t="s">
        <v>215</v>
      </c>
      <c s="5" r="B44" t="n">
        <v>-26960</v>
      </c>
      <c s="5" r="C44" t="n">
        <v>159131</v>
      </c>
    </row>
    <row r="45" spans="1:3">
      <c s="4" r="A45" t="s">
        <v>216</v>
      </c>
      <c s="5" r="B45" t="n">
        <v>1671</v>
      </c>
      <c s="5" r="C45" t="n">
        <v>180504</v>
      </c>
    </row>
    <row r="46" spans="1:3">
      <c s="4" r="A46" t="s">
        <v>217</v>
      </c>
      <c s="5" r="B46" t="n">
        <v>6603</v>
      </c>
      <c s="5" r="C46" t="n">
        <v>3245</v>
      </c>
    </row>
    <row r="47" spans="1:3">
      <c s="4" r="A47" t="s">
        <v>218</v>
      </c>
      <c s="5" r="B47" t="n">
        <v>8274</v>
      </c>
      <c s="5" r="C47" t="n">
        <v>183749</v>
      </c>
    </row>
    <row r="48" spans="1:3">
      <c s="3" r="A48" t="s">
        <v>219</v>
      </c>
    </row>
    <row r="49" spans="1:3">
      <c s="4" r="A49" t="s">
        <v>220</v>
      </c>
      <c s="5" r="B49" t="n">
        <v>13164</v>
      </c>
      <c s="5" r="C49" t="n">
        <v>6287</v>
      </c>
    </row>
    <row r="50" spans="1:3">
      <c s="3" r="A50" t="s">
        <v>221</v>
      </c>
    </row>
    <row r="51" spans="1:3">
      <c s="4" r="A51" t="s">
        <v>222</v>
      </c>
      <c s="5" r="B51" t="n">
        <v>123</v>
      </c>
    </row>
    <row r="52" spans="1:3">
      <c s="4" r="A52" t="s">
        <v>223</v>
      </c>
      <c s="5" r="B52" t="n">
        <v>85390</v>
      </c>
    </row>
    <row r="53" spans="1:3">
      <c s="4" r="A53" t="s">
        <v>224</v>
      </c>
      <c s="5" r="B53" t="n">
        <v>85390</v>
      </c>
    </row>
    <row r="54" spans="1:3">
      <c s="4" r="A54" t="s">
        <v>225</v>
      </c>
      <c s="5" r="B54" t="n">
        <v>11415</v>
      </c>
      <c s="5" r="C54" t="n">
        <v>10695</v>
      </c>
    </row>
    <row r="55" spans="1:3">
      <c s="4" r="A55" t="s">
        <v>226</v>
      </c>
      <c s="5" r="B55" t="n">
        <v>1983</v>
      </c>
      <c s="5" r="C55" t="n">
        <v>2287</v>
      </c>
    </row>
    <row r="56" spans="1:3">
      <c s="4" r="A56" t="s">
        <v>227</v>
      </c>
      <c s="5" r="B56" t="n">
        <v>184</v>
      </c>
      <c s="5" r="C56" t="n">
        <v>178</v>
      </c>
    </row>
    <row r="57" spans="1:3">
      <c s="4" r="A57" t="s">
        <v>228</v>
      </c>
      <c s="5" r="B57" t="n">
        <v>9008</v>
      </c>
      <c s="5" r="C57" t="n">
        <v>6808</v>
      </c>
    </row>
    <row r="58" spans="1:3">
      <c s="4" r="A58" t="s">
        <v>142</v>
      </c>
      <c s="5" r="B58" t="n">
        <v>171</v>
      </c>
    </row>
    <row r="59" spans="1:3">
      <c s="4" r="A59" t="s">
        <v>229</v>
      </c>
      <c s="5" r="B59" t="n">
        <v>499</v>
      </c>
    </row>
    <row r="60" spans="1:3">
      <c s="4" r="A60" t="s">
        <v>230</v>
      </c>
      <c s="5" r="C60" t="n">
        <v>81</v>
      </c>
    </row>
    <row r="61" spans="1:3">
      <c s="4" r="A61" t="s">
        <v>231</v>
      </c>
      <c s="5" r="B61" t="n">
        <v>16286</v>
      </c>
    </row>
    <row r="62" spans="1:3">
      <c s="4" r="A62" t="s">
        <v>232</v>
      </c>
      <c s="5" r="B62" t="n">
        <v>180</v>
      </c>
    </row>
    <row r="63" spans="1:3">
      <c s="4" r="A63" t="s">
        <v>24</v>
      </c>
    </row>
    <row r="64" spans="1:3">
      <c s="3" r="A64" t="s">
        <v>184</v>
      </c>
    </row>
    <row r="65" spans="1:3">
      <c s="4" r="A65" t="s">
        <v>131</v>
      </c>
      <c s="5" r="B65" t="n">
        <v>23990</v>
      </c>
      <c s="5" r="C65" t="n">
        <v>4257</v>
      </c>
    </row>
    <row r="66" spans="1:3">
      <c s="3" r="A66" t="s">
        <v>185</v>
      </c>
    </row>
    <row r="67" spans="1:3">
      <c s="4" r="A67" t="s">
        <v>124</v>
      </c>
      <c s="5" r="B67" t="n">
        <v>34652</v>
      </c>
      <c s="5" r="C67" t="n">
        <v>23207</v>
      </c>
    </row>
    <row r="68" spans="1:3">
      <c s="4" r="A68" t="s">
        <v>130</v>
      </c>
      <c s="5" r="B68" t="n">
        <v>-25546</v>
      </c>
    </row>
    <row r="69" spans="1:3">
      <c s="4" r="A69" t="s">
        <v>186</v>
      </c>
      <c s="5" r="B69" t="n">
        <v>-308</v>
      </c>
    </row>
    <row r="70" spans="1:3">
      <c s="4" r="A70" t="s">
        <v>187</v>
      </c>
      <c s="5" r="B70" t="n">
        <v>-258</v>
      </c>
      <c s="5" r="C70" t="n">
        <v>-165</v>
      </c>
    </row>
    <row r="71" spans="1:3">
      <c s="4" r="A71" t="s">
        <v>41</v>
      </c>
      <c s="5" r="B71" t="n">
        <v>-1527</v>
      </c>
      <c s="5" r="C71" t="n">
        <v>-1154</v>
      </c>
    </row>
    <row r="72" spans="1:3">
      <c s="4" r="A72" t="s">
        <v>188</v>
      </c>
      <c s="5" r="B72" t="n">
        <v>-1264</v>
      </c>
      <c s="5" r="C72" t="n">
        <v>-360</v>
      </c>
    </row>
    <row r="73" spans="1:3">
      <c s="4" r="A73" t="s">
        <v>189</v>
      </c>
      <c s="5" r="B73" t="n">
        <v>1794</v>
      </c>
      <c s="5" r="C73" t="n">
        <v>813</v>
      </c>
    </row>
    <row r="74" spans="1:3">
      <c s="4" r="A74" t="s">
        <v>190</v>
      </c>
      <c s="5" r="B74" t="n">
        <v>446</v>
      </c>
      <c s="5" r="C74" t="n">
        <v>372</v>
      </c>
    </row>
    <row r="75" spans="1:3">
      <c s="4" r="A75" t="s">
        <v>191</v>
      </c>
      <c s="5" r="B75" t="n">
        <v>2193</v>
      </c>
      <c s="5" r="C75" t="n">
        <v>1964</v>
      </c>
    </row>
    <row r="76" spans="1:3">
      <c s="4" r="A76" t="s">
        <v>192</v>
      </c>
      <c s="5" r="B76" t="n">
        <v>373</v>
      </c>
      <c s="5" r="C76" t="n">
        <v>322</v>
      </c>
    </row>
    <row r="77" spans="1:3">
      <c s="3" r="A77" t="s">
        <v>193</v>
      </c>
    </row>
    <row r="78" spans="1:3">
      <c s="4" r="A78" t="s">
        <v>194</v>
      </c>
      <c s="5" r="B78" t="n">
        <v>1314</v>
      </c>
      <c s="5" r="C78" t="n">
        <v>1638</v>
      </c>
    </row>
    <row r="79" spans="1:3">
      <c s="4" r="A79" t="s">
        <v>42</v>
      </c>
      <c s="5" r="B79" t="n">
        <v>-232</v>
      </c>
      <c s="5" r="C79" t="n">
        <v>-482</v>
      </c>
    </row>
    <row r="80" spans="1:3">
      <c s="4" r="A80" t="s">
        <v>51</v>
      </c>
      <c s="5" r="B80" t="n">
        <v>1400</v>
      </c>
      <c s="5" r="C80" t="n">
        <v>2707</v>
      </c>
    </row>
    <row r="81" spans="1:3">
      <c s="4" r="A81" t="s">
        <v>195</v>
      </c>
      <c s="5" r="B81" t="n">
        <v>37027</v>
      </c>
      <c s="5" r="C81" t="n">
        <v>33119</v>
      </c>
    </row>
    <row r="82" spans="1:3">
      <c s="3" r="A82" t="s">
        <v>196</v>
      </c>
    </row>
    <row r="83" spans="1:3">
      <c s="4" r="A83" t="s">
        <v>197</v>
      </c>
      <c s="5" r="B83" t="n">
        <v>-30936</v>
      </c>
      <c s="5" r="C83" t="n">
        <v>-1000</v>
      </c>
    </row>
    <row r="84" spans="1:3">
      <c s="4" r="A84" t="s">
        <v>198</v>
      </c>
      <c s="5" r="B84" t="n">
        <v>-19185</v>
      </c>
      <c s="5" r="C84" t="n">
        <v>-11935</v>
      </c>
    </row>
    <row r="85" spans="1:3">
      <c s="4" r="A85" t="s">
        <v>199</v>
      </c>
      <c s="5" r="C85" t="n">
        <v>507</v>
      </c>
    </row>
    <row r="86" spans="1:3">
      <c s="4" r="A86" t="s">
        <v>200</v>
      </c>
      <c s="5" r="B86" t="n">
        <v>31722</v>
      </c>
    </row>
    <row r="87" spans="1:3">
      <c s="4" r="A87" t="s">
        <v>201</v>
      </c>
      <c s="5" r="B87" t="n">
        <v>-937</v>
      </c>
      <c s="5" r="C87" t="n">
        <v>-492</v>
      </c>
    </row>
    <row r="88" spans="1:3">
      <c s="4" r="A88" t="s">
        <v>202</v>
      </c>
      <c s="5" r="B88" t="n">
        <v>10820</v>
      </c>
    </row>
    <row r="89" spans="1:3">
      <c s="4" r="A89" t="s">
        <v>38</v>
      </c>
      <c s="5" r="B89" t="n">
        <v>119</v>
      </c>
      <c s="5" r="C89" t="n">
        <v>1174</v>
      </c>
    </row>
    <row r="90" spans="1:3">
      <c s="4" r="A90" t="s">
        <v>203</v>
      </c>
      <c s="5" r="B90" t="n">
        <v>-8397</v>
      </c>
      <c s="5" r="C90" t="n">
        <v>-11746</v>
      </c>
    </row>
    <row r="91" spans="1:3">
      <c s="3" r="A91" t="s">
        <v>204</v>
      </c>
    </row>
    <row r="92" spans="1:3">
      <c s="4" r="A92" t="s">
        <v>233</v>
      </c>
      <c s="5" r="B92" t="n">
        <v>30012</v>
      </c>
      <c s="5" r="C92" t="n">
        <v>160814</v>
      </c>
    </row>
    <row r="93" spans="1:3">
      <c s="4" r="A93" t="s">
        <v>207</v>
      </c>
      <c s="5" r="B93" t="n">
        <v>-2177</v>
      </c>
      <c s="5" r="C93" t="n">
        <v>-43996</v>
      </c>
    </row>
    <row r="94" spans="1:3">
      <c s="4" r="A94" t="s">
        <v>208</v>
      </c>
      <c s="5" r="B94" t="n">
        <v>3729</v>
      </c>
    </row>
    <row r="95" spans="1:3">
      <c s="4" r="A95" t="s">
        <v>209</v>
      </c>
      <c s="5" r="B95" t="n">
        <v>-61000</v>
      </c>
      <c s="5" r="C95" t="n">
        <v>-222000</v>
      </c>
    </row>
    <row r="96" spans="1:3">
      <c s="4" r="A96" t="s">
        <v>210</v>
      </c>
      <c s="5" r="B96" t="n">
        <v>80000</v>
      </c>
      <c s="5" r="C96" t="n">
        <v>42500</v>
      </c>
    </row>
    <row r="97" spans="1:3">
      <c s="4" r="A97" t="s">
        <v>211</v>
      </c>
      <c s="5" r="B97" t="n">
        <v>-50000</v>
      </c>
    </row>
    <row r="98" spans="1:3">
      <c s="4" r="A98" t="s">
        <v>212</v>
      </c>
      <c s="5" r="C98" t="n">
        <v>248693</v>
      </c>
    </row>
    <row r="99" spans="1:3">
      <c s="4" r="A99" t="s">
        <v>213</v>
      </c>
      <c s="5" r="B99" t="n">
        <v>-283</v>
      </c>
      <c s="5" r="C99" t="n">
        <v>-274</v>
      </c>
    </row>
    <row r="100" spans="1:3">
      <c s="4" r="A100" t="s">
        <v>214</v>
      </c>
      <c s="5" r="C100" t="n">
        <v>-2409</v>
      </c>
    </row>
    <row r="101" spans="1:3">
      <c s="4" r="A101" t="s">
        <v>215</v>
      </c>
      <c s="5" r="B101" t="n">
        <v>-26960</v>
      </c>
      <c s="5" r="C101" t="n">
        <v>159131</v>
      </c>
    </row>
    <row r="102" spans="1:3">
      <c s="4" r="A102" t="s">
        <v>216</v>
      </c>
      <c s="5" r="B102" t="n">
        <v>1671</v>
      </c>
      <c s="5" r="C102" t="n">
        <v>180504</v>
      </c>
    </row>
    <row r="103" spans="1:3">
      <c s="4" r="A103" t="s">
        <v>217</v>
      </c>
      <c s="5" r="B103" t="n">
        <v>6603</v>
      </c>
      <c s="5" r="C103" t="n">
        <v>3245</v>
      </c>
    </row>
    <row r="104" spans="1:3">
      <c s="4" r="A104" t="s">
        <v>218</v>
      </c>
      <c s="5" r="B104" t="n">
        <v>8274</v>
      </c>
      <c s="5" r="C104" t="n">
        <v>183749</v>
      </c>
    </row>
    <row r="105" spans="1:3">
      <c s="3" r="A105" t="s">
        <v>219</v>
      </c>
    </row>
    <row r="106" spans="1:3">
      <c s="4" r="A106" t="s">
        <v>220</v>
      </c>
      <c s="5" r="B106" t="n">
        <v>13164</v>
      </c>
      <c s="5" r="C106" t="n">
        <v>6287</v>
      </c>
    </row>
    <row r="107" spans="1:3">
      <c s="3" r="A107" t="s">
        <v>221</v>
      </c>
    </row>
    <row r="108" spans="1:3">
      <c s="4" r="A108" t="s">
        <v>222</v>
      </c>
      <c s="5" r="B108" t="n">
        <v>123</v>
      </c>
    </row>
    <row r="109" spans="1:3">
      <c s="4" r="A109" t="s">
        <v>223</v>
      </c>
      <c s="5" r="B109" t="n">
        <v>85390</v>
      </c>
    </row>
    <row r="110" spans="1:3">
      <c s="4" r="A110" t="s">
        <v>224</v>
      </c>
      <c s="5" r="B110" t="n">
        <v>85390</v>
      </c>
    </row>
    <row r="111" spans="1:3">
      <c s="4" r="A111" t="s">
        <v>228</v>
      </c>
      <c s="5" r="B111" t="n">
        <v>9008</v>
      </c>
      <c s="5" r="C111" t="n">
        <v>6808</v>
      </c>
    </row>
    <row r="112" spans="1:3">
      <c s="4" r="A112" t="s">
        <v>142</v>
      </c>
      <c s="5" r="B112" t="n">
        <v>171</v>
      </c>
    </row>
    <row r="113" spans="1:3">
      <c s="4" r="A113" t="s">
        <v>229</v>
      </c>
      <c s="5" r="B113" t="n">
        <v>499</v>
      </c>
    </row>
    <row r="114" spans="1:3">
      <c s="4" r="A114" t="s">
        <v>230</v>
      </c>
      <c s="5" r="C114" t="n">
        <v>81</v>
      </c>
    </row>
    <row r="115" spans="1:3">
      <c s="4" r="A115" t="s">
        <v>231</v>
      </c>
      <c s="5" r="B115" t="n">
        <v>16286</v>
      </c>
    </row>
    <row r="116" spans="1:3">
      <c s="4" r="A116" t="s">
        <v>232</v>
      </c>
      <c s="5" r="B116" t="n">
        <v>180</v>
      </c>
    </row>
    <row r="117" spans="1:3">
      <c s="4" r="A117" t="s">
        <v>234</v>
      </c>
    </row>
    <row r="118" spans="1:3">
      <c s="3" r="A118" t="s">
        <v>204</v>
      </c>
    </row>
    <row r="119" spans="1:3">
      <c s="4" r="A119" t="s">
        <v>235</v>
      </c>
      <c s="5" r="C119" t="n">
        <v>-1407</v>
      </c>
    </row>
    <row r="120" spans="1:3">
      <c s="4" r="A120" t="s">
        <v>236</v>
      </c>
      <c s="5" r="B120" t="n">
        <v>-22470</v>
      </c>
      <c s="5" r="C120" t="n">
        <v>-17302</v>
      </c>
    </row>
    <row r="121" spans="1:3">
      <c s="3" r="A121" t="s">
        <v>221</v>
      </c>
    </row>
    <row r="122" spans="1:3">
      <c s="4" r="A122" t="s">
        <v>227</v>
      </c>
      <c s="5" r="B122" t="n">
        <v>11599</v>
      </c>
      <c s="5" r="C122" t="n">
        <v>10873</v>
      </c>
    </row>
    <row r="123" spans="1:3">
      <c s="4" r="A123" t="s">
        <v>237</v>
      </c>
    </row>
    <row r="124" spans="1:3">
      <c s="3" r="A124" t="s">
        <v>204</v>
      </c>
    </row>
    <row r="125" spans="1:3">
      <c s="4" r="A125" t="s">
        <v>236</v>
      </c>
      <c s="5" r="B125" t="n">
        <v>-4771</v>
      </c>
      <c s="5" r="C125" t="n">
        <v>-5488</v>
      </c>
    </row>
    <row r="126" spans="1:3">
      <c s="3" r="A126" t="s">
        <v>221</v>
      </c>
    </row>
    <row r="127" spans="1:3">
      <c s="4" r="A127" t="s">
        <v>227</v>
      </c>
      <c s="7" r="B127" t="n">
        <v>1983</v>
      </c>
      <c s="7" r="C127" t="n">
        <v>22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572</v>
      </c>
      <c s="2" r="B1" t="s">
        <v>239</v>
      </c>
    </row>
    <row r="2" spans="1:2">
      <c s="3" r="A2" t="s">
        <v>573</v>
      </c>
    </row>
    <row r="3" spans="1:2">
      <c s="4" r="A3" t="s">
        <v>557</v>
      </c>
      <c s="7" r="B3" t="n">
        <v>3187</v>
      </c>
    </row>
    <row r="4" spans="1:2">
      <c s="5" r="A4" t="n">
        <v>2016</v>
      </c>
      <c s="5" r="B4" t="n">
        <v>5709</v>
      </c>
    </row>
    <row r="5" spans="1:2">
      <c s="5" r="A5" t="n">
        <v>2017</v>
      </c>
      <c s="5" r="B5" t="n">
        <v>5314</v>
      </c>
    </row>
    <row r="6" spans="1:2">
      <c s="5" r="A6" t="n">
        <v>2018</v>
      </c>
      <c s="5" r="B6" t="n">
        <v>4843</v>
      </c>
    </row>
    <row r="7" spans="1:2">
      <c s="5" r="A7" t="n">
        <v>2019</v>
      </c>
      <c s="5" r="B7" t="n">
        <v>4310</v>
      </c>
    </row>
    <row r="8" spans="1:2">
      <c s="4" r="A8" t="s">
        <v>558</v>
      </c>
      <c s="5" r="B8" t="n">
        <v>16913</v>
      </c>
    </row>
    <row r="9" spans="1:2">
      <c s="4" r="A9" t="s">
        <v>154</v>
      </c>
      <c s="7" r="B9" t="n">
        <v>402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24"/>
    <col customWidth="1" max="3" min="3" width="21"/>
  </cols>
  <sheetData>
    <row r="1" spans="1:3">
      <c s="1" r="A1" t="s">
        <v>574</v>
      </c>
      <c s="2" r="B1" t="s">
        <v>1</v>
      </c>
    </row>
    <row r="2" spans="1:3">
      <c s="2" r="B2" t="s">
        <v>575</v>
      </c>
      <c s="2" r="C2" t="s">
        <v>481</v>
      </c>
    </row>
    <row r="3" spans="1:3">
      <c s="3" r="A3" t="s">
        <v>576</v>
      </c>
    </row>
    <row r="4" spans="1:3">
      <c s="4" r="A4" t="s">
        <v>577</v>
      </c>
      <c s="4" r="B4" t="s">
        <v>578</v>
      </c>
    </row>
    <row r="5" spans="1:3">
      <c s="4" r="A5" t="s">
        <v>579</v>
      </c>
      <c s="5" r="B5" t="n">
        <v>171670</v>
      </c>
    </row>
    <row r="6" spans="1:3">
      <c s="4" r="A6" t="s">
        <v>580</v>
      </c>
      <c s="10" r="B6" t="n">
        <v>43.9</v>
      </c>
      <c s="10" r="C6" t="n">
        <v>39.8</v>
      </c>
    </row>
    <row r="7" spans="1:3">
      <c s="4" r="A7" t="s">
        <v>581</v>
      </c>
      <c s="11" r="B7" t="n">
        <v>41.9</v>
      </c>
      <c s="11" r="C7" t="n">
        <v>37.1</v>
      </c>
    </row>
    <row r="8" spans="1:3">
      <c s="4" r="A8" t="s">
        <v>582</v>
      </c>
      <c s="10" r="B8" t="n">
        <v>41.7</v>
      </c>
      <c s="10" r="C8" t="n">
        <v>37.9</v>
      </c>
    </row>
    <row r="9" spans="1:3">
      <c s="4" r="A9" t="s">
        <v>583</v>
      </c>
    </row>
    <row r="10" spans="1:3">
      <c s="3" r="A10" t="s">
        <v>576</v>
      </c>
    </row>
    <row r="11" spans="1:3">
      <c s="4" r="A11" t="s">
        <v>577</v>
      </c>
      <c s="4" r="B11" t="s">
        <v>584</v>
      </c>
    </row>
    <row r="12" spans="1:3">
      <c s="4" r="A12" t="s">
        <v>579</v>
      </c>
      <c s="5" r="B12" t="n">
        <v>40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r="1" spans="1:4">
      <c s="1" r="A1" t="s">
        <v>585</v>
      </c>
      <c s="2" r="C1" t="s">
        <v>1</v>
      </c>
    </row>
    <row r="2" spans="1:4">
      <c s="2" r="C2" t="s">
        <v>2</v>
      </c>
      <c s="2" r="D2" t="s">
        <v>28</v>
      </c>
    </row>
    <row r="3" spans="1:4">
      <c s="3" r="A3" t="s">
        <v>586</v>
      </c>
    </row>
    <row r="4" spans="1:4">
      <c s="4" r="A4" t="s">
        <v>587</v>
      </c>
      <c s="7" r="C4" t="n">
        <v>194082</v>
      </c>
      <c s="7" r="D4" t="n">
        <v>192748</v>
      </c>
    </row>
    <row r="5" spans="1:4">
      <c s="4" r="A5" t="s">
        <v>24</v>
      </c>
    </row>
    <row r="6" spans="1:4">
      <c s="3" r="A6" t="s">
        <v>586</v>
      </c>
    </row>
    <row r="7" spans="1:4">
      <c s="4" r="A7" t="s">
        <v>588</v>
      </c>
      <c s="5" r="C7" t="n">
        <v>191880</v>
      </c>
      <c s="5" r="D7" t="n">
        <v>190329</v>
      </c>
    </row>
    <row r="8" spans="1:4">
      <c s="4" r="A8" t="s">
        <v>589</v>
      </c>
      <c s="4" r="B8" t="s">
        <v>46</v>
      </c>
      <c s="5" r="C8" t="n">
        <v>2202</v>
      </c>
      <c s="5" r="D8" t="n">
        <v>2419</v>
      </c>
    </row>
    <row r="9" spans="1:4">
      <c s="4" r="A9" t="s">
        <v>587</v>
      </c>
      <c s="7" r="C9" t="n">
        <v>194082</v>
      </c>
      <c s="7" r="D9" t="n">
        <v>192748</v>
      </c>
    </row>
    <row r="10" spans="1:4">
      <c s="4" r="A10" t="s">
        <v>590</v>
      </c>
      <c s="4" r="C10" t="s">
        <v>591</v>
      </c>
      <c s="4" r="D10" t="s">
        <v>592</v>
      </c>
    </row>
    <row r="11" spans="1:4">
      <c s="4" r="A11" t="s">
        <v>593</v>
      </c>
    </row>
    <row r="12" spans="1:4">
      <c s="3" r="A12" t="s">
        <v>586</v>
      </c>
    </row>
    <row r="13" spans="1:4">
      <c s="4" r="A13" t="s">
        <v>588</v>
      </c>
      <c s="7" r="C13" t="n">
        <v>6402</v>
      </c>
      <c s="7" r="D13" t="n">
        <v>6667</v>
      </c>
    </row>
    <row r="14" spans="1:4">
      <c s="4" r="A14" t="s">
        <v>594</v>
      </c>
      <c s="4" r="C14" t="s">
        <v>595</v>
      </c>
    </row>
    <row r="15" spans="1:4">
      <c s="4" r="A15" t="s">
        <v>590</v>
      </c>
      <c s="4" r="C15" t="s">
        <v>596</v>
      </c>
    </row>
    <row r="16" spans="1:4">
      <c s="4" r="A16" t="s">
        <v>597</v>
      </c>
      <c s="4" r="B16" t="s">
        <v>55</v>
      </c>
      <c s="7" r="C16" t="n">
        <v>80</v>
      </c>
    </row>
    <row r="17" spans="1:4">
      <c s="4" r="A17" t="s">
        <v>598</v>
      </c>
      <c s="4" r="C17" t="s">
        <v>599</v>
      </c>
    </row>
    <row r="18" spans="1:4">
      <c s="4" r="A18" t="s">
        <v>600</v>
      </c>
    </row>
    <row r="19" spans="1:4">
      <c s="3" r="A19" t="s">
        <v>586</v>
      </c>
    </row>
    <row r="20" spans="1:4">
      <c s="4" r="A20" t="s">
        <v>588</v>
      </c>
      <c s="7" r="C20" t="n">
        <v>45165</v>
      </c>
      <c s="5" r="D20" t="n">
        <v>46125</v>
      </c>
    </row>
    <row r="21" spans="1:4">
      <c s="4" r="A21" t="s">
        <v>594</v>
      </c>
      <c s="4" r="C21" t="s">
        <v>601</v>
      </c>
    </row>
    <row r="22" spans="1:4">
      <c s="4" r="A22" t="s">
        <v>590</v>
      </c>
      <c s="4" r="C22" t="s">
        <v>601</v>
      </c>
    </row>
    <row r="23" spans="1:4">
      <c s="4" r="A23" t="s">
        <v>597</v>
      </c>
      <c s="4" r="B23" t="s">
        <v>55</v>
      </c>
      <c s="7" r="C23" t="n">
        <v>344</v>
      </c>
    </row>
    <row r="24" spans="1:4">
      <c s="4" r="A24" t="s">
        <v>598</v>
      </c>
      <c s="4" r="C24" t="s">
        <v>602</v>
      </c>
    </row>
    <row r="25" spans="1:4">
      <c s="4" r="A25" t="s">
        <v>603</v>
      </c>
    </row>
    <row r="26" spans="1:4">
      <c s="3" r="A26" t="s">
        <v>586</v>
      </c>
    </row>
    <row r="27" spans="1:4">
      <c s="4" r="A27" t="s">
        <v>588</v>
      </c>
      <c s="7" r="C27" t="n">
        <v>13045</v>
      </c>
      <c s="5" r="D27" t="n">
        <v>13174</v>
      </c>
    </row>
    <row r="28" spans="1:4">
      <c s="4" r="A28" t="s">
        <v>594</v>
      </c>
      <c s="4" r="C28" t="s">
        <v>604</v>
      </c>
    </row>
    <row r="29" spans="1:4">
      <c s="4" r="A29" t="s">
        <v>590</v>
      </c>
      <c s="4" r="C29" t="s">
        <v>605</v>
      </c>
    </row>
    <row r="30" spans="1:4">
      <c s="4" r="A30" t="s">
        <v>597</v>
      </c>
      <c s="4" r="B30" t="s">
        <v>55</v>
      </c>
      <c s="7" r="C30" t="n">
        <v>83</v>
      </c>
    </row>
    <row r="31" spans="1:4">
      <c s="4" r="A31" t="s">
        <v>598</v>
      </c>
      <c s="4" r="C31" t="s">
        <v>606</v>
      </c>
    </row>
    <row r="32" spans="1:4">
      <c s="4" r="A32" t="s">
        <v>607</v>
      </c>
    </row>
    <row r="33" spans="1:4">
      <c s="3" r="A33" t="s">
        <v>586</v>
      </c>
    </row>
    <row r="34" spans="1:4">
      <c s="4" r="A34" t="s">
        <v>588</v>
      </c>
      <c s="7" r="C34" t="n">
        <v>27327</v>
      </c>
      <c s="5" r="D34" t="n">
        <v>27513</v>
      </c>
    </row>
    <row r="35" spans="1:4">
      <c s="4" r="A35" t="s">
        <v>594</v>
      </c>
      <c s="4" r="C35" t="s">
        <v>608</v>
      </c>
    </row>
    <row r="36" spans="1:4">
      <c s="4" r="A36" t="s">
        <v>590</v>
      </c>
      <c s="4" r="C36" t="s">
        <v>609</v>
      </c>
    </row>
    <row r="37" spans="1:4">
      <c s="4" r="A37" t="s">
        <v>597</v>
      </c>
      <c s="4" r="B37" t="s">
        <v>55</v>
      </c>
      <c s="7" r="C37" t="n">
        <v>143</v>
      </c>
    </row>
    <row r="38" spans="1:4">
      <c s="4" r="A38" t="s">
        <v>598</v>
      </c>
      <c s="4" r="C38" t="s">
        <v>610</v>
      </c>
    </row>
    <row r="39" spans="1:4">
      <c s="4" r="A39" t="s">
        <v>611</v>
      </c>
    </row>
    <row r="40" spans="1:4">
      <c s="3" r="A40" t="s">
        <v>586</v>
      </c>
    </row>
    <row r="41" spans="1:4">
      <c s="4" r="A41" t="s">
        <v>588</v>
      </c>
      <c s="4" r="B41" t="s">
        <v>67</v>
      </c>
      <c s="7" r="C41" t="n">
        <v>5501</v>
      </c>
      <c s="5" r="D41" t="n">
        <v>1772</v>
      </c>
    </row>
    <row r="42" spans="1:4">
      <c s="4" r="A42" t="s">
        <v>594</v>
      </c>
      <c s="4" r="B42" t="s">
        <v>67</v>
      </c>
      <c s="4" r="C42" t="s">
        <v>612</v>
      </c>
    </row>
    <row r="43" spans="1:4">
      <c s="4" r="A43" t="s">
        <v>590</v>
      </c>
      <c s="4" r="B43" t="s">
        <v>67</v>
      </c>
      <c s="4" r="C43" t="s">
        <v>612</v>
      </c>
    </row>
    <row r="44" spans="1:4">
      <c s="4" r="A44" t="s">
        <v>597</v>
      </c>
      <c s="4" r="B44" t="s">
        <v>613</v>
      </c>
      <c s="7" r="C44" t="n">
        <v>2</v>
      </c>
    </row>
    <row r="45" spans="1:4">
      <c s="4" r="A45" t="s">
        <v>598</v>
      </c>
      <c s="4" r="B45" t="s">
        <v>67</v>
      </c>
      <c s="4" r="C45" t="s">
        <v>614</v>
      </c>
    </row>
    <row r="46" spans="1:4">
      <c s="4" r="A46" t="s">
        <v>615</v>
      </c>
    </row>
    <row r="47" spans="1:4">
      <c s="3" r="A47" t="s">
        <v>586</v>
      </c>
    </row>
    <row r="48" spans="1:4">
      <c s="4" r="A48" t="s">
        <v>588</v>
      </c>
      <c s="7" r="C48" t="n">
        <v>737</v>
      </c>
      <c s="5" r="D48" t="n">
        <v>833</v>
      </c>
    </row>
    <row r="49" spans="1:4">
      <c s="4" r="A49" t="s">
        <v>594</v>
      </c>
      <c s="4" r="C49" t="s">
        <v>616</v>
      </c>
    </row>
    <row r="50" spans="1:4">
      <c s="4" r="A50" t="s">
        <v>590</v>
      </c>
      <c s="4" r="C50" t="s">
        <v>616</v>
      </c>
    </row>
    <row r="51" spans="1:4">
      <c s="4" r="A51" t="s">
        <v>597</v>
      </c>
      <c s="4" r="B51" t="s">
        <v>55</v>
      </c>
      <c s="7" r="C51" t="n">
        <v>21</v>
      </c>
    </row>
    <row r="52" spans="1:4">
      <c s="4" r="A52" t="s">
        <v>598</v>
      </c>
      <c s="4" r="C52" t="s">
        <v>617</v>
      </c>
    </row>
    <row r="53" spans="1:4">
      <c s="4" r="A53" t="s">
        <v>618</v>
      </c>
    </row>
    <row r="54" spans="1:4">
      <c s="3" r="A54" t="s">
        <v>586</v>
      </c>
    </row>
    <row r="55" spans="1:4">
      <c s="4" r="A55" t="s">
        <v>588</v>
      </c>
      <c s="7" r="C55" t="n">
        <v>39700</v>
      </c>
      <c s="5" r="D55" t="n">
        <v>39700</v>
      </c>
    </row>
    <row r="56" spans="1:4">
      <c s="4" r="A56" t="s">
        <v>594</v>
      </c>
      <c s="4" r="C56" t="s">
        <v>619</v>
      </c>
    </row>
    <row r="57" spans="1:4">
      <c s="4" r="A57" t="s">
        <v>590</v>
      </c>
      <c s="4" r="C57" t="s">
        <v>619</v>
      </c>
    </row>
    <row r="58" spans="1:4">
      <c s="4" r="A58" t="s">
        <v>597</v>
      </c>
      <c s="4" r="B58" t="s">
        <v>55</v>
      </c>
      <c s="7" r="C58" t="n">
        <v>110</v>
      </c>
    </row>
    <row r="59" spans="1:4">
      <c s="4" r="A59" t="s">
        <v>598</v>
      </c>
      <c s="4" r="C59" t="s">
        <v>620</v>
      </c>
    </row>
    <row r="60" spans="1:4">
      <c s="4" r="A60" t="s">
        <v>621</v>
      </c>
    </row>
    <row r="61" spans="1:4">
      <c s="3" r="A61" t="s">
        <v>586</v>
      </c>
    </row>
    <row r="62" spans="1:4">
      <c s="4" r="A62" t="s">
        <v>588</v>
      </c>
      <c s="7" r="C62" t="n">
        <v>42003</v>
      </c>
      <c s="5" r="D62" t="n">
        <v>42545</v>
      </c>
    </row>
    <row r="63" spans="1:4">
      <c s="4" r="A63" t="s">
        <v>594</v>
      </c>
      <c s="4" r="C63" t="s">
        <v>622</v>
      </c>
    </row>
    <row r="64" spans="1:4">
      <c s="4" r="A64" t="s">
        <v>590</v>
      </c>
      <c s="4" r="C64" t="s">
        <v>623</v>
      </c>
    </row>
    <row r="65" spans="1:4">
      <c s="4" r="A65" t="s">
        <v>597</v>
      </c>
      <c s="4" r="B65" t="s">
        <v>55</v>
      </c>
      <c s="7" r="C65" t="n">
        <v>253</v>
      </c>
    </row>
    <row r="66" spans="1:4">
      <c s="4" r="A66" t="s">
        <v>598</v>
      </c>
      <c s="4" r="C66" t="s">
        <v>624</v>
      </c>
    </row>
    <row r="67" spans="1:4">
      <c s="4" r="A67" t="s">
        <v>625</v>
      </c>
    </row>
    <row r="68" spans="1:4">
      <c s="3" r="A68" t="s">
        <v>586</v>
      </c>
    </row>
    <row r="69" spans="1:4">
      <c s="4" r="A69" t="s">
        <v>588</v>
      </c>
      <c s="4" r="B69" t="s">
        <v>68</v>
      </c>
      <c s="7" r="C69" t="n">
        <v>12000</v>
      </c>
      <c s="7" r="D69" t="n">
        <v>12000</v>
      </c>
    </row>
    <row r="70" spans="1:4">
      <c s="4" r="A70" t="s">
        <v>594</v>
      </c>
      <c s="4" r="B70" t="s">
        <v>68</v>
      </c>
      <c s="4" r="C70" t="s">
        <v>591</v>
      </c>
    </row>
    <row r="71" spans="1:4">
      <c s="4" r="A71" t="s">
        <v>590</v>
      </c>
      <c s="4" r="B71" t="s">
        <v>68</v>
      </c>
      <c s="4" r="C71" t="s">
        <v>626</v>
      </c>
    </row>
    <row r="72" spans="1:4">
      <c s="4" r="A72" t="s">
        <v>597</v>
      </c>
      <c s="4" r="B72" t="s">
        <v>627</v>
      </c>
      <c s="7" r="C72" t="n">
        <v>1</v>
      </c>
    </row>
    <row r="73" spans="1:4">
      <c s="4" r="A73" t="s">
        <v>598</v>
      </c>
      <c s="4" r="B73" t="s">
        <v>68</v>
      </c>
      <c s="4" r="C73" t="s">
        <v>628</v>
      </c>
    </row>
    <row r="74" spans="1:4">
      <c r="A74" t="n"/>
    </row>
    <row r="75" spans="1:4">
      <c s="4" r="A75" t="s">
        <v>46</v>
      </c>
      <c s="4" r="B75" t="s">
        <v>629</v>
      </c>
    </row>
    <row r="76" spans="1:4">
      <c s="4" r="A76" t="s">
        <v>55</v>
      </c>
      <c s="4" r="B76" t="s">
        <v>630</v>
      </c>
    </row>
    <row r="77" spans="1:4">
      <c s="4" r="A77" t="s">
        <v>67</v>
      </c>
      <c s="4" r="B77" t="s">
        <v>631</v>
      </c>
    </row>
    <row r="78" spans="1:4">
      <c s="4" r="A78" t="s">
        <v>68</v>
      </c>
      <c s="4" r="B78" t="s">
        <v>632</v>
      </c>
    </row>
  </sheetData>
  <mergeCells count="6">
    <mergeCell ref="A1:B2"/>
    <mergeCell ref="A74:C74"/>
    <mergeCell ref="B75:C75"/>
    <mergeCell ref="B76:C76"/>
    <mergeCell ref="B77:C77"/>
    <mergeCell ref="B78:C7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80"/>
    <col customWidth="1" max="3" min="3" width="32"/>
    <col customWidth="1" max="4" min="4" width="16"/>
  </cols>
  <sheetData>
    <row r="1" spans="1:4">
      <c s="1" r="A1" t="s">
        <v>633</v>
      </c>
      <c s="2" r="C1" t="s">
        <v>1</v>
      </c>
      <c s="2" r="D1" t="s">
        <v>242</v>
      </c>
    </row>
    <row r="2" spans="1:4">
      <c s="2" r="C2" t="s">
        <v>2</v>
      </c>
      <c s="2" r="D2" t="s">
        <v>28</v>
      </c>
    </row>
    <row r="3" spans="1:4">
      <c s="3" r="A3" t="s">
        <v>586</v>
      </c>
    </row>
    <row r="4" spans="1:4">
      <c s="4" r="A4" t="s">
        <v>634</v>
      </c>
      <c s="4" r="C4" t="s">
        <v>591</v>
      </c>
      <c s="4" r="D4" t="s">
        <v>592</v>
      </c>
    </row>
    <row r="5" spans="1:4">
      <c s="4" r="A5" t="s">
        <v>635</v>
      </c>
      <c s="7" r="C5" t="n">
        <v>12100000</v>
      </c>
    </row>
    <row r="6" spans="1:4">
      <c s="4" r="A6" t="s">
        <v>636</v>
      </c>
      <c s="7" r="C6" t="n">
        <v>98000</v>
      </c>
      <c s="7" r="D6" t="n">
        <v>100000</v>
      </c>
    </row>
    <row r="7" spans="1:4">
      <c s="4" r="A7" t="s">
        <v>637</v>
      </c>
    </row>
    <row r="8" spans="1:4">
      <c s="3" r="A8" t="s">
        <v>586</v>
      </c>
    </row>
    <row r="9" spans="1:4">
      <c s="4" r="A9" t="s">
        <v>638</v>
      </c>
      <c s="4" r="C9" t="s">
        <v>639</v>
      </c>
    </row>
    <row r="10" spans="1:4">
      <c s="4" r="A10" t="s">
        <v>583</v>
      </c>
    </row>
    <row r="11" spans="1:4">
      <c s="3" r="A11" t="s">
        <v>586</v>
      </c>
    </row>
    <row r="12" spans="1:4">
      <c s="4" r="A12" t="s">
        <v>640</v>
      </c>
      <c s="7" r="D12" t="n">
        <v>58000000</v>
      </c>
    </row>
    <row r="13" spans="1:4">
      <c s="4" r="A13" t="s">
        <v>641</v>
      </c>
      <c s="4" r="C13" t="s">
        <v>642</v>
      </c>
    </row>
    <row r="14" spans="1:4">
      <c s="4" r="A14" t="s">
        <v>643</v>
      </c>
      <c s="4" r="C14" t="s">
        <v>644</v>
      </c>
    </row>
    <row r="15" spans="1:4">
      <c s="4" r="A15" t="s">
        <v>638</v>
      </c>
      <c s="4" r="C15" t="s">
        <v>612</v>
      </c>
      <c s="4" r="D15" t="s">
        <v>612</v>
      </c>
    </row>
    <row r="16" spans="1:4">
      <c s="4" r="A16" t="s">
        <v>634</v>
      </c>
      <c s="4" r="B16" t="s">
        <v>46</v>
      </c>
      <c s="4" r="C16" t="s">
        <v>612</v>
      </c>
    </row>
    <row r="17" spans="1:4">
      <c s="4" r="A17" t="s">
        <v>645</v>
      </c>
    </row>
    <row r="18" spans="1:4">
      <c s="3" r="A18" t="s">
        <v>586</v>
      </c>
    </row>
    <row r="19" spans="1:4">
      <c s="4" r="A19" t="s">
        <v>638</v>
      </c>
      <c s="4" r="C19" t="s">
        <v>646</v>
      </c>
    </row>
    <row r="20" spans="1:4">
      <c s="4" r="A20" t="s">
        <v>647</v>
      </c>
    </row>
    <row r="21" spans="1:4">
      <c s="3" r="A21" t="s">
        <v>586</v>
      </c>
    </row>
    <row r="22" spans="1:4">
      <c s="4" r="A22" t="s">
        <v>641</v>
      </c>
      <c s="4" r="C22" t="s">
        <v>648</v>
      </c>
    </row>
    <row r="23" spans="1:4">
      <c r="A23" t="n"/>
    </row>
    <row r="24" spans="1:4">
      <c s="4" r="A24" t="s">
        <v>46</v>
      </c>
      <c s="4" r="B24" t="s">
        <v>631</v>
      </c>
    </row>
  </sheetData>
  <mergeCells count="3">
    <mergeCell ref="A1:B2"/>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s="1" r="A1" t="s">
        <v>649</v>
      </c>
      <c s="2" r="B1" t="s">
        <v>111</v>
      </c>
      <c s="2" r="D1" t="s">
        <v>1</v>
      </c>
    </row>
    <row r="2" spans="1:6">
      <c s="2" r="B2" t="s">
        <v>2</v>
      </c>
      <c s="2" r="C2" t="s">
        <v>112</v>
      </c>
      <c s="2" r="D2" t="s">
        <v>2</v>
      </c>
      <c s="2" r="E2" t="s">
        <v>112</v>
      </c>
      <c s="2" r="F2" t="s">
        <v>28</v>
      </c>
    </row>
    <row r="3" spans="1:6">
      <c s="4" r="A3" t="s">
        <v>650</v>
      </c>
    </row>
    <row r="4" spans="1:6">
      <c s="3" r="A4" t="s">
        <v>651</v>
      </c>
    </row>
    <row r="5" spans="1:6">
      <c s="4" r="A5" t="s">
        <v>641</v>
      </c>
      <c s="4" r="D5" t="s">
        <v>652</v>
      </c>
    </row>
    <row r="6" spans="1:6">
      <c s="4" r="A6" t="s">
        <v>653</v>
      </c>
      <c s="7" r="B6" t="n">
        <v>250000000</v>
      </c>
      <c s="7" r="D6" t="n">
        <v>250000000</v>
      </c>
    </row>
    <row r="7" spans="1:6">
      <c s="4" r="A7" t="s">
        <v>654</v>
      </c>
      <c s="4" r="B7" t="s">
        <v>655</v>
      </c>
      <c s="4" r="D7" t="s">
        <v>655</v>
      </c>
    </row>
    <row r="8" spans="1:6">
      <c s="4" r="A8" t="s">
        <v>656</v>
      </c>
      <c s="4" r="D8" t="s">
        <v>657</v>
      </c>
    </row>
    <row r="9" spans="1:6">
      <c s="4" r="A9" t="s">
        <v>658</v>
      </c>
      <c s="4" r="D9" t="s">
        <v>659</v>
      </c>
    </row>
    <row r="10" spans="1:6">
      <c s="4" r="A10" t="s">
        <v>660</v>
      </c>
      <c s="4" r="D10" t="s">
        <v>661</v>
      </c>
    </row>
    <row r="11" spans="1:6">
      <c s="4" r="A11" t="s">
        <v>662</v>
      </c>
    </row>
    <row r="12" spans="1:6">
      <c s="3" r="A12" t="s">
        <v>651</v>
      </c>
    </row>
    <row r="13" spans="1:6">
      <c s="4" r="A13" t="s">
        <v>663</v>
      </c>
      <c s="4" r="D13" t="s">
        <v>664</v>
      </c>
    </row>
    <row r="14" spans="1:6">
      <c s="4" r="A14" t="s">
        <v>24</v>
      </c>
    </row>
    <row r="15" spans="1:6">
      <c s="3" r="A15" t="s">
        <v>651</v>
      </c>
    </row>
    <row r="16" spans="1:6">
      <c s="4" r="A16" t="s">
        <v>665</v>
      </c>
      <c s="7" r="B16" t="n">
        <v>305000</v>
      </c>
      <c s="7" r="C16" t="n">
        <v>264000</v>
      </c>
      <c s="7" r="D16" t="n">
        <v>570000</v>
      </c>
      <c s="7" r="E16" t="n">
        <v>459000</v>
      </c>
    </row>
    <row r="17" spans="1:6">
      <c s="4" r="A17" t="s">
        <v>666</v>
      </c>
      <c s="5" r="B17" t="n">
        <v>50000000</v>
      </c>
      <c s="5" r="D17" t="n">
        <v>50000000</v>
      </c>
    </row>
    <row r="18" spans="1:6">
      <c s="4" r="A18" t="s">
        <v>667</v>
      </c>
      <c s="5" r="B18" t="n">
        <v>50000000</v>
      </c>
      <c s="5" r="D18" t="n">
        <v>50000000</v>
      </c>
    </row>
    <row r="19" spans="1:6">
      <c s="4" r="A19" t="s">
        <v>668</v>
      </c>
      <c s="5" r="B19" t="n">
        <v>12100000</v>
      </c>
      <c s="5" r="D19" t="n">
        <v>12100000</v>
      </c>
    </row>
    <row r="20" spans="1:6">
      <c s="4" r="A20" t="s">
        <v>669</v>
      </c>
      <c s="5" r="B20" t="n">
        <v>191880000</v>
      </c>
      <c s="5" r="D20" t="n">
        <v>191880000</v>
      </c>
      <c s="7" r="F20" t="n">
        <v>190329000</v>
      </c>
    </row>
    <row r="21" spans="1:6">
      <c s="4" r="A21" t="s">
        <v>653</v>
      </c>
      <c s="5" r="B21" t="n">
        <v>100000000</v>
      </c>
      <c s="5" r="D21" t="n">
        <v>100000000</v>
      </c>
    </row>
    <row r="22" spans="1:6">
      <c s="4" r="A22" t="s">
        <v>670</v>
      </c>
    </row>
    <row r="23" spans="1:6">
      <c s="3" r="A23" t="s">
        <v>651</v>
      </c>
    </row>
    <row r="24" spans="1:6">
      <c s="4" r="A24" t="s">
        <v>653</v>
      </c>
      <c s="5" r="B24" t="n">
        <v>250000000</v>
      </c>
      <c s="7" r="D24" t="n">
        <v>250000000</v>
      </c>
      <c s="5" r="F24" t="n">
        <v>250000000</v>
      </c>
    </row>
    <row r="25" spans="1:6">
      <c s="4" r="A25" t="s">
        <v>671</v>
      </c>
    </row>
    <row r="26" spans="1:6">
      <c s="3" r="A26" t="s">
        <v>651</v>
      </c>
    </row>
    <row r="27" spans="1:6">
      <c s="4" r="A27" t="s">
        <v>672</v>
      </c>
      <c s="4" r="D27" t="s">
        <v>639</v>
      </c>
    </row>
    <row r="28" spans="1:6">
      <c s="4" r="A28" t="s">
        <v>673</v>
      </c>
    </row>
    <row r="29" spans="1:6">
      <c s="3" r="A29" t="s">
        <v>651</v>
      </c>
    </row>
    <row r="30" spans="1:6">
      <c s="4" r="A30" t="s">
        <v>672</v>
      </c>
      <c s="4" r="D30" t="s">
        <v>674</v>
      </c>
    </row>
    <row r="31" spans="1:6">
      <c s="4" r="A31" t="s">
        <v>675</v>
      </c>
    </row>
    <row r="32" spans="1:6">
      <c s="3" r="A32" t="s">
        <v>651</v>
      </c>
    </row>
    <row r="33" spans="1:6">
      <c s="4" r="A33" t="s">
        <v>672</v>
      </c>
      <c s="4" r="D33" t="s">
        <v>676</v>
      </c>
    </row>
    <row r="34" spans="1:6">
      <c s="4" r="A34" t="s">
        <v>677</v>
      </c>
    </row>
    <row r="35" spans="1:6">
      <c s="3" r="A35" t="s">
        <v>651</v>
      </c>
    </row>
    <row r="36" spans="1:6">
      <c s="4" r="A36" t="s">
        <v>653</v>
      </c>
      <c s="7" r="B36" t="n">
        <v>75000000</v>
      </c>
      <c s="7" r="D36" t="n">
        <v>75000000</v>
      </c>
    </row>
    <row r="37" spans="1:6">
      <c s="4" r="A37" t="s">
        <v>678</v>
      </c>
      <c s="4" r="D37" t="s">
        <v>679</v>
      </c>
    </row>
    <row r="38" spans="1:6">
      <c s="4" r="A38" t="s">
        <v>680</v>
      </c>
      <c s="4" r="B38" t="s">
        <v>681</v>
      </c>
      <c s="4" r="D38" t="s">
        <v>681</v>
      </c>
    </row>
    <row r="39" spans="1:6">
      <c s="4" r="A39" t="s">
        <v>682</v>
      </c>
    </row>
    <row r="40" spans="1:6">
      <c s="3" r="A40" t="s">
        <v>651</v>
      </c>
    </row>
    <row r="41" spans="1:6">
      <c s="4" r="A41" t="s">
        <v>653</v>
      </c>
      <c s="7" r="B41" t="n">
        <v>25000000</v>
      </c>
      <c s="7" r="D41" t="n">
        <v>25000000</v>
      </c>
    </row>
    <row r="42" spans="1:6">
      <c s="4" r="A42" t="s">
        <v>678</v>
      </c>
      <c s="4" r="D42" t="s">
        <v>683</v>
      </c>
    </row>
    <row r="43" spans="1:6">
      <c s="4" r="A43" t="s">
        <v>680</v>
      </c>
      <c s="4" r="B43" t="s">
        <v>684</v>
      </c>
      <c s="4" r="D43" t="s">
        <v>684</v>
      </c>
    </row>
    <row r="44" spans="1:6">
      <c s="4" r="A44" t="s">
        <v>685</v>
      </c>
    </row>
    <row r="45" spans="1:6">
      <c s="3" r="A45" t="s">
        <v>651</v>
      </c>
    </row>
    <row r="46" spans="1:6">
      <c s="4" r="A46" t="s">
        <v>666</v>
      </c>
      <c s="7" r="B46" t="n">
        <v>300000000</v>
      </c>
      <c s="7" r="D46" t="n">
        <v>300000000</v>
      </c>
    </row>
    <row r="47" spans="1:6">
      <c s="4" r="A47" t="s">
        <v>686</v>
      </c>
      <c s="4" r="D47" t="s">
        <v>687</v>
      </c>
    </row>
    <row r="48" spans="1:6">
      <c s="4" r="A48" t="s">
        <v>688</v>
      </c>
      <c s="7" r="B48" t="n">
        <v>257000000</v>
      </c>
      <c s="7" r="D48" t="n">
        <v>257000000</v>
      </c>
      <c s="7" r="F48" t="n">
        <v>238000000</v>
      </c>
    </row>
    <row r="49" spans="1:6">
      <c s="4" r="A49" t="s">
        <v>689</v>
      </c>
      <c s="4" r="B49" t="s">
        <v>690</v>
      </c>
      <c s="4" r="D49" t="s">
        <v>690</v>
      </c>
      <c s="4" r="F49" t="s">
        <v>691</v>
      </c>
    </row>
    <row r="50" spans="1:6">
      <c s="4" r="A50" t="s">
        <v>668</v>
      </c>
      <c s="7" r="B50" t="n">
        <v>16900000</v>
      </c>
      <c s="7" r="D50" t="n">
        <v>16900000</v>
      </c>
    </row>
    <row r="51" spans="1:6">
      <c s="4" r="A51" t="s">
        <v>669</v>
      </c>
      <c s="5" r="B51" t="n">
        <v>12000000</v>
      </c>
      <c s="5" r="D51" t="n">
        <v>12000000</v>
      </c>
    </row>
    <row r="52" spans="1:6">
      <c s="4" r="A52" t="s">
        <v>692</v>
      </c>
      <c s="5" r="B52" t="n">
        <v>26100000</v>
      </c>
      <c s="5" r="D52" t="n">
        <v>26100000</v>
      </c>
    </row>
    <row r="53" spans="1:6">
      <c s="4" r="A53" t="s">
        <v>693</v>
      </c>
    </row>
    <row r="54" spans="1:6">
      <c s="3" r="A54" t="s">
        <v>651</v>
      </c>
    </row>
    <row r="55" spans="1:6">
      <c s="4" r="A55" t="s">
        <v>666</v>
      </c>
      <c s="7" r="B55" t="n">
        <v>500000000</v>
      </c>
      <c s="5" r="D55" t="n">
        <v>500000000</v>
      </c>
    </row>
    <row r="56" spans="1:6">
      <c s="4" r="A56" t="s">
        <v>694</v>
      </c>
      <c s="7" r="D56" t="n">
        <v>200000000</v>
      </c>
    </row>
    <row r="57" spans="1:6">
      <c s="4" r="A57" t="s">
        <v>695</v>
      </c>
    </row>
    <row r="58" spans="1:6">
      <c s="3" r="A58" t="s">
        <v>651</v>
      </c>
    </row>
    <row r="59" spans="1:6">
      <c s="4" r="A59" t="s">
        <v>641</v>
      </c>
      <c s="4" r="D59" t="s">
        <v>696</v>
      </c>
    </row>
    <row r="60" spans="1:6">
      <c s="4" r="A60" t="s">
        <v>697</v>
      </c>
    </row>
    <row r="61" spans="1:6">
      <c s="3" r="A61" t="s">
        <v>651</v>
      </c>
    </row>
    <row r="62" spans="1:6">
      <c s="4" r="A62" t="s">
        <v>672</v>
      </c>
      <c s="4" r="D62" t="s">
        <v>698</v>
      </c>
    </row>
    <row r="63" spans="1:6">
      <c s="4" r="A63" t="s">
        <v>699</v>
      </c>
    </row>
    <row r="64" spans="1:6">
      <c s="3" r="A64" t="s">
        <v>651</v>
      </c>
    </row>
    <row r="65" spans="1:6">
      <c s="4" r="A65" t="s">
        <v>700</v>
      </c>
      <c s="4" r="D65" t="s">
        <v>701</v>
      </c>
    </row>
    <row r="66" spans="1:6">
      <c s="4" r="A66" t="s">
        <v>702</v>
      </c>
    </row>
    <row r="67" spans="1:6">
      <c s="3" r="A67" t="s">
        <v>651</v>
      </c>
    </row>
    <row r="68" spans="1:6">
      <c s="4" r="A68" t="s">
        <v>700</v>
      </c>
      <c s="4" r="D68" t="s">
        <v>7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04</v>
      </c>
      <c s="2" r="B1" t="s">
        <v>2</v>
      </c>
      <c s="2" r="C1" t="s">
        <v>28</v>
      </c>
    </row>
    <row r="2" spans="1:3">
      <c s="3" r="A2" t="s">
        <v>586</v>
      </c>
    </row>
    <row r="3" spans="1:3">
      <c s="4" r="A3" t="s">
        <v>557</v>
      </c>
      <c s="7" r="B3" t="n">
        <v>46424</v>
      </c>
    </row>
    <row r="4" spans="1:3">
      <c s="5" r="A4" t="n">
        <v>2016</v>
      </c>
      <c s="5" r="B4" t="n">
        <v>3070</v>
      </c>
    </row>
    <row r="5" spans="1:3">
      <c s="5" r="A5" t="n">
        <v>2017</v>
      </c>
      <c s="5" r="B5" t="n">
        <v>42196</v>
      </c>
    </row>
    <row r="6" spans="1:3">
      <c s="5" r="A6" t="n">
        <v>2018</v>
      </c>
      <c s="5" r="B6" t="n">
        <v>8451</v>
      </c>
    </row>
    <row r="7" spans="1:3">
      <c s="5" r="A7" t="n">
        <v>2019</v>
      </c>
      <c s="5" r="B7" t="n">
        <v>6390</v>
      </c>
    </row>
    <row r="8" spans="1:3">
      <c s="4" r="A8" t="s">
        <v>558</v>
      </c>
      <c s="5" r="B8" t="n">
        <v>85349</v>
      </c>
    </row>
    <row r="9" spans="1:3">
      <c s="4" r="A9" t="s">
        <v>705</v>
      </c>
      <c s="7" r="B9" t="n">
        <v>191880</v>
      </c>
      <c s="7" r="C9" t="n">
        <v>1903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06</v>
      </c>
      <c s="2" r="B1" t="s">
        <v>2</v>
      </c>
      <c s="2" r="C1" t="s">
        <v>28</v>
      </c>
    </row>
    <row r="2" spans="1:3">
      <c s="3" r="A2" t="s">
        <v>586</v>
      </c>
    </row>
    <row r="3" spans="1:3">
      <c s="4" r="A3" t="s">
        <v>50</v>
      </c>
      <c s="7" r="B3" t="n">
        <v>348824</v>
      </c>
      <c s="7" r="C3" t="n">
        <v>398758</v>
      </c>
    </row>
    <row r="4" spans="1:3">
      <c s="4" r="A4" t="s">
        <v>650</v>
      </c>
    </row>
    <row r="5" spans="1:3">
      <c s="3" r="A5" t="s">
        <v>586</v>
      </c>
    </row>
    <row r="6" spans="1:3">
      <c s="4" r="A6" t="s">
        <v>707</v>
      </c>
      <c s="5" r="B6" t="n">
        <v>250000</v>
      </c>
    </row>
    <row r="7" spans="1:3">
      <c s="4" r="A7" t="s">
        <v>24</v>
      </c>
    </row>
    <row r="8" spans="1:3">
      <c s="3" r="A8" t="s">
        <v>586</v>
      </c>
    </row>
    <row r="9" spans="1:3">
      <c s="4" r="A9" t="s">
        <v>707</v>
      </c>
      <c s="5" r="B9" t="n">
        <v>100000</v>
      </c>
    </row>
    <row r="10" spans="1:3">
      <c s="4" r="A10" t="s">
        <v>50</v>
      </c>
      <c s="5" r="B10" t="n">
        <v>348824</v>
      </c>
      <c s="5" r="C10" t="n">
        <v>398758</v>
      </c>
    </row>
    <row r="11" spans="1:3">
      <c s="4" r="A11" t="s">
        <v>670</v>
      </c>
    </row>
    <row r="12" spans="1:3">
      <c s="3" r="A12" t="s">
        <v>586</v>
      </c>
    </row>
    <row r="13" spans="1:3">
      <c s="4" r="A13" t="s">
        <v>707</v>
      </c>
      <c s="5" r="B13" t="n">
        <v>250000</v>
      </c>
      <c s="5" r="C13" t="n">
        <v>250000</v>
      </c>
    </row>
    <row r="14" spans="1:3">
      <c s="4" r="A14" t="s">
        <v>708</v>
      </c>
      <c s="5" r="B14" t="n">
        <v>-1176</v>
      </c>
      <c s="5" r="C14" t="n">
        <v>-1242</v>
      </c>
    </row>
    <row r="15" spans="1:3">
      <c s="4" r="A15" t="s">
        <v>50</v>
      </c>
      <c s="7" r="B15" t="n">
        <v>248824</v>
      </c>
      <c s="7" r="C15" t="n">
        <v>2487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9</v>
      </c>
      <c s="2" r="B1" t="s">
        <v>111</v>
      </c>
      <c s="2" r="D1" t="s">
        <v>1</v>
      </c>
    </row>
    <row r="2" spans="1:5">
      <c s="2" r="B2" t="s">
        <v>2</v>
      </c>
      <c s="2" r="C2" t="s">
        <v>112</v>
      </c>
      <c s="2" r="D2" t="s">
        <v>2</v>
      </c>
      <c s="2" r="E2" t="s">
        <v>112</v>
      </c>
    </row>
    <row r="3" spans="1:5">
      <c s="4" r="A3" t="s">
        <v>76</v>
      </c>
    </row>
    <row r="4" spans="1:5">
      <c s="3" r="A4" t="s">
        <v>710</v>
      </c>
    </row>
    <row r="5" spans="1:5">
      <c s="4" r="A5" t="s">
        <v>711</v>
      </c>
      <c s="5" r="B5" t="n">
        <v>2012707</v>
      </c>
      <c s="5" r="C5" t="n">
        <v>3367200</v>
      </c>
      <c s="5" r="D5" t="n">
        <v>2010552</v>
      </c>
      <c s="5" r="E5" t="n">
        <v>3367200</v>
      </c>
    </row>
    <row r="6" spans="1:5">
      <c s="4" r="A6" t="s">
        <v>712</v>
      </c>
      <c s="4" r="B6" t="s">
        <v>97</v>
      </c>
      <c s="4" r="C6" t="s">
        <v>97</v>
      </c>
      <c s="4" r="D6" t="s">
        <v>97</v>
      </c>
      <c s="4" r="E6" t="s">
        <v>97</v>
      </c>
    </row>
    <row r="7" spans="1:5">
      <c s="4" r="A7" t="s">
        <v>713</v>
      </c>
    </row>
    <row r="8" spans="1:5">
      <c s="3" r="A8" t="s">
        <v>710</v>
      </c>
    </row>
    <row r="9" spans="1:5">
      <c s="4" r="A9" t="s">
        <v>711</v>
      </c>
      <c s="5" r="B9" t="n">
        <v>473813</v>
      </c>
      <c s="5" r="C9" t="n">
        <v>747365</v>
      </c>
      <c s="5" r="D9" t="n">
        <v>488066</v>
      </c>
      <c s="5" r="E9" t="n">
        <v>487961</v>
      </c>
    </row>
    <row r="10" spans="1:5">
      <c s="4" r="A10" t="s">
        <v>714</v>
      </c>
    </row>
    <row r="11" spans="1:5">
      <c s="3" r="A11" t="s">
        <v>710</v>
      </c>
    </row>
    <row r="12" spans="1:5">
      <c s="4" r="A12" t="s">
        <v>711</v>
      </c>
      <c s="5" r="B12" t="n">
        <v>1019523</v>
      </c>
      <c s="5" r="C12" t="n">
        <v>1019523</v>
      </c>
      <c s="5" r="D12" t="n">
        <v>1019523</v>
      </c>
      <c s="5" r="E12" t="n">
        <v>10195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5</v>
      </c>
      <c s="2" r="B1" t="s">
        <v>111</v>
      </c>
      <c s="2" r="D1" t="s">
        <v>1</v>
      </c>
    </row>
    <row r="2" spans="1:5">
      <c s="2" r="B2" t="s">
        <v>2</v>
      </c>
      <c s="2" r="C2" t="s">
        <v>112</v>
      </c>
      <c s="2" r="D2" t="s">
        <v>2</v>
      </c>
      <c s="2" r="E2" t="s">
        <v>112</v>
      </c>
    </row>
    <row r="3" spans="1:5">
      <c s="3" r="A3" t="s">
        <v>716</v>
      </c>
    </row>
    <row r="4" spans="1:5">
      <c s="4" r="A4" t="s">
        <v>717</v>
      </c>
      <c s="7" r="B4" t="n">
        <v>1103</v>
      </c>
      <c s="7" r="C4" t="n">
        <v>-839</v>
      </c>
      <c s="7" r="D4" t="n">
        <v>18731</v>
      </c>
      <c s="7" r="E4" t="n">
        <v>-1388</v>
      </c>
    </row>
    <row r="5" spans="1:5">
      <c s="4" r="A5" t="s">
        <v>718</v>
      </c>
      <c s="5" r="B5" t="n">
        <v>-86</v>
      </c>
      <c s="5" r="C5" t="n">
        <v>-129</v>
      </c>
      <c s="5" r="D5" t="n">
        <v>-171</v>
      </c>
      <c s="5" r="E5" t="n">
        <v>-257</v>
      </c>
    </row>
    <row r="6" spans="1:5">
      <c s="4" r="A6" t="s">
        <v>719</v>
      </c>
      <c s="5" r="B6" t="n">
        <v>1017</v>
      </c>
      <c s="5" r="C6" t="n">
        <v>-968</v>
      </c>
      <c s="5" r="D6" t="n">
        <v>18560</v>
      </c>
      <c s="5" r="E6" t="n">
        <v>-1645</v>
      </c>
    </row>
    <row r="7" spans="1:5">
      <c s="3" r="A7" t="s">
        <v>720</v>
      </c>
    </row>
    <row r="8" spans="1:5">
      <c s="4" r="A8" t="s">
        <v>719</v>
      </c>
      <c s="5" r="B8" t="n">
        <v>1017</v>
      </c>
      <c s="5" r="C8" t="n">
        <v>-968</v>
      </c>
      <c s="5" r="D8" t="n">
        <v>18560</v>
      </c>
      <c s="5" r="E8" t="n">
        <v>-1645</v>
      </c>
    </row>
    <row r="9" spans="1:5">
      <c s="4" r="A9" t="s">
        <v>721</v>
      </c>
      <c s="5" r="B9" t="n">
        <v>0</v>
      </c>
      <c s="5" r="C9" t="n">
        <v>0</v>
      </c>
      <c s="5" r="D9" t="n">
        <v>0</v>
      </c>
      <c s="5" r="E9" t="n">
        <v>0</v>
      </c>
    </row>
    <row r="10" spans="1:5">
      <c s="4" r="A10" t="s">
        <v>718</v>
      </c>
      <c s="5" r="B10" t="n">
        <v>0</v>
      </c>
      <c s="5" r="C10" t="n">
        <v>0</v>
      </c>
      <c s="5" r="D10" t="n">
        <v>0</v>
      </c>
      <c s="5" r="E10" t="n">
        <v>0</v>
      </c>
    </row>
    <row r="11" spans="1:5">
      <c s="4" r="A11" t="s">
        <v>722</v>
      </c>
      <c s="7" r="B11" t="n">
        <v>1017</v>
      </c>
      <c s="7" r="C11" t="n">
        <v>-968</v>
      </c>
      <c s="7" r="D11" t="n">
        <v>18560</v>
      </c>
      <c s="7" r="E11" t="n">
        <v>-1645</v>
      </c>
    </row>
    <row r="12" spans="1:5">
      <c s="3" r="A12" t="s">
        <v>723</v>
      </c>
    </row>
    <row r="13" spans="1:5">
      <c s="4" r="A13" t="s">
        <v>724</v>
      </c>
      <c s="5" r="B13" t="n">
        <v>62937367</v>
      </c>
      <c s="5" r="C13" t="n">
        <v>48566816</v>
      </c>
      <c s="5" r="D13" t="n">
        <v>62706636</v>
      </c>
      <c s="5" r="E13" t="n">
        <v>48178118</v>
      </c>
    </row>
    <row r="14" spans="1:5">
      <c s="4" r="A14" t="s">
        <v>725</v>
      </c>
      <c s="5" r="B14" t="n">
        <v>0</v>
      </c>
      <c s="5" r="C14" t="n">
        <v>0</v>
      </c>
      <c s="5" r="D14" t="n">
        <v>0</v>
      </c>
      <c s="5" r="E14" t="n">
        <v>0</v>
      </c>
    </row>
    <row r="15" spans="1:5">
      <c s="4" r="A15" t="s">
        <v>726</v>
      </c>
      <c s="5" r="B15" t="n">
        <v>0</v>
      </c>
      <c s="5" r="C15" t="n">
        <v>0</v>
      </c>
      <c s="5" r="D15" t="n">
        <v>0</v>
      </c>
      <c s="5" r="E15" t="n">
        <v>0</v>
      </c>
    </row>
    <row r="16" spans="1:5">
      <c s="4" r="A16" t="s">
        <v>727</v>
      </c>
      <c s="5" r="B16" t="n">
        <v>62937367</v>
      </c>
      <c s="5" r="C16" t="n">
        <v>48566816</v>
      </c>
      <c s="5" r="D16" t="n">
        <v>62706636</v>
      </c>
      <c s="5" r="E16" t="n">
        <v>48178118</v>
      </c>
    </row>
    <row r="17" spans="1:5">
      <c s="3" r="A17" t="s">
        <v>728</v>
      </c>
    </row>
    <row r="18" spans="1:5">
      <c s="4" r="A18" t="s">
        <v>729</v>
      </c>
      <c s="8" r="B18" t="n">
        <v>0.02</v>
      </c>
      <c s="8" r="C18" t="n">
        <v>-0.02</v>
      </c>
      <c s="8" r="D18" t="n">
        <v>0.3</v>
      </c>
      <c s="8" r="E18" t="n">
        <v>-0.03</v>
      </c>
    </row>
    <row r="19" spans="1:5">
      <c s="4" r="A19" t="s">
        <v>730</v>
      </c>
      <c s="8" r="B19" t="n">
        <v>0.02</v>
      </c>
      <c s="8" r="C19" t="n">
        <v>-0.02</v>
      </c>
      <c s="8" r="D19" t="n">
        <v>0.3</v>
      </c>
      <c s="8" r="E19" t="n">
        <v>-0.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1</v>
      </c>
      <c s="2" r="B1" t="s">
        <v>111</v>
      </c>
      <c s="2" r="D1" t="s">
        <v>1</v>
      </c>
    </row>
    <row r="2" spans="1:5">
      <c s="2" r="B2" t="s">
        <v>2</v>
      </c>
      <c s="2" r="C2" t="s">
        <v>112</v>
      </c>
      <c s="2" r="D2" t="s">
        <v>2</v>
      </c>
      <c s="2" r="E2" t="s">
        <v>112</v>
      </c>
    </row>
    <row r="3" spans="1:5">
      <c s="4" r="A3" t="s">
        <v>713</v>
      </c>
    </row>
    <row r="4" spans="1:5">
      <c s="3" r="A4" t="s">
        <v>732</v>
      </c>
    </row>
    <row r="5" spans="1:5">
      <c s="4" r="A5" t="s">
        <v>711</v>
      </c>
      <c s="5" r="B5" t="n">
        <v>473813</v>
      </c>
      <c s="5" r="C5" t="n">
        <v>747365</v>
      </c>
      <c s="5" r="D5" t="n">
        <v>488066</v>
      </c>
      <c s="5" r="E5" t="n">
        <v>487961</v>
      </c>
    </row>
    <row r="6" spans="1:5">
      <c s="4" r="A6" t="s">
        <v>24</v>
      </c>
    </row>
    <row r="7" spans="1:5">
      <c s="3" r="A7" t="s">
        <v>732</v>
      </c>
    </row>
    <row r="8" spans="1:5">
      <c s="4" r="A8" t="s">
        <v>712</v>
      </c>
      <c s="4" r="B8" t="s">
        <v>97</v>
      </c>
      <c s="4" r="C8" t="s">
        <v>97</v>
      </c>
      <c s="4" r="D8" t="s">
        <v>97</v>
      </c>
      <c s="4" r="E8" t="s">
        <v>97</v>
      </c>
    </row>
    <row r="9" spans="1:5">
      <c s="4" r="A9" t="s">
        <v>733</v>
      </c>
    </row>
    <row r="10" spans="1:5">
      <c s="3" r="A10" t="s">
        <v>732</v>
      </c>
    </row>
    <row r="11" spans="1:5">
      <c s="4" r="A11" t="s">
        <v>711</v>
      </c>
      <c s="5" r="B11" t="n">
        <v>473813</v>
      </c>
      <c s="5" r="C11" t="n">
        <v>747365</v>
      </c>
      <c s="5" r="D11" t="n">
        <v>488066</v>
      </c>
      <c s="5" r="E11" t="n">
        <v>487961</v>
      </c>
    </row>
    <row r="12" spans="1:5">
      <c s="4" r="A12" t="s">
        <v>734</v>
      </c>
    </row>
    <row r="13" spans="1:5">
      <c s="3" r="A13" t="s">
        <v>732</v>
      </c>
    </row>
    <row r="14" spans="1:5">
      <c s="4" r="A14" t="s">
        <v>711</v>
      </c>
      <c s="5" r="B14" t="n">
        <v>2012707</v>
      </c>
      <c s="5" r="C14" t="n">
        <v>3367200</v>
      </c>
      <c s="5" r="D14" t="n">
        <v>2010552</v>
      </c>
      <c s="5" r="E14" t="n">
        <v>3367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s="1" r="A1" t="s">
        <v>238</v>
      </c>
      <c s="2" r="B1" t="s">
        <v>1</v>
      </c>
    </row>
    <row r="2" spans="1:2">
      <c s="2" r="B2" t="s">
        <v>239</v>
      </c>
    </row>
    <row r="3" spans="1:2">
      <c s="4" r="A3" t="s">
        <v>240</v>
      </c>
      <c s="7" r="B3" t="n">
        <v>19711</v>
      </c>
    </row>
    <row r="4" spans="1:2">
      <c s="4" r="A4" t="s">
        <v>24</v>
      </c>
    </row>
    <row r="5" spans="1:2">
      <c s="4" r="A5" t="s">
        <v>240</v>
      </c>
      <c s="7" r="B5" t="n">
        <v>197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5</v>
      </c>
      <c s="2" r="B1" t="s">
        <v>111</v>
      </c>
      <c s="2" r="D1" t="s">
        <v>1</v>
      </c>
    </row>
    <row r="2" spans="1:5">
      <c s="2" r="B2" t="s">
        <v>2</v>
      </c>
      <c s="2" r="C2" t="s">
        <v>112</v>
      </c>
      <c s="2" r="D2" t="s">
        <v>2</v>
      </c>
      <c s="2" r="E2" t="s">
        <v>112</v>
      </c>
    </row>
    <row r="3" spans="1:5">
      <c s="3" r="A3" t="s">
        <v>736</v>
      </c>
    </row>
    <row r="4" spans="1:5">
      <c s="4" r="A4" t="s">
        <v>718</v>
      </c>
      <c s="7" r="B4" t="n">
        <v>-86</v>
      </c>
      <c s="7" r="C4" t="n">
        <v>-129</v>
      </c>
      <c s="7" r="D4" t="n">
        <v>-171</v>
      </c>
      <c s="7" r="E4" t="n">
        <v>-257</v>
      </c>
    </row>
    <row r="5" spans="1:5">
      <c s="3" r="A5" t="s">
        <v>737</v>
      </c>
    </row>
    <row r="6" spans="1:5">
      <c s="4" r="A6" t="s">
        <v>718</v>
      </c>
      <c s="5" r="B6" t="n">
        <v>0</v>
      </c>
      <c s="5" r="C6" t="n">
        <v>0</v>
      </c>
      <c s="5" r="D6" t="n">
        <v>0</v>
      </c>
      <c s="5" r="E6" t="n">
        <v>0</v>
      </c>
    </row>
    <row r="7" spans="1:5">
      <c s="4" r="A7" t="s">
        <v>24</v>
      </c>
    </row>
    <row r="8" spans="1:5">
      <c s="3" r="A8" t="s">
        <v>736</v>
      </c>
    </row>
    <row r="9" spans="1:5">
      <c s="4" r="A9" t="s">
        <v>738</v>
      </c>
      <c s="5" r="B9" t="n">
        <v>1122</v>
      </c>
      <c s="5" r="C9" t="n">
        <v>-855</v>
      </c>
      <c s="5" r="D9" t="n">
        <v>19039</v>
      </c>
      <c s="5" r="E9" t="n">
        <v>-1414</v>
      </c>
    </row>
    <row r="10" spans="1:5">
      <c s="4" r="A10" t="s">
        <v>718</v>
      </c>
      <c s="5" r="B10" t="n">
        <v>-86</v>
      </c>
      <c s="5" r="C10" t="n">
        <v>-129</v>
      </c>
      <c s="5" r="D10" t="n">
        <v>-171</v>
      </c>
      <c s="5" r="E10" t="n">
        <v>-257</v>
      </c>
    </row>
    <row r="11" spans="1:5">
      <c s="4" r="A11" t="s">
        <v>739</v>
      </c>
      <c s="5" r="B11" t="n">
        <v>1036</v>
      </c>
      <c s="5" r="C11" t="n">
        <v>-984</v>
      </c>
      <c s="5" r="D11" t="n">
        <v>18868</v>
      </c>
      <c s="5" r="E11" t="n">
        <v>-1671</v>
      </c>
    </row>
    <row r="12" spans="1:5">
      <c s="3" r="A12" t="s">
        <v>737</v>
      </c>
    </row>
    <row r="13" spans="1:5">
      <c s="4" r="A13" t="s">
        <v>739</v>
      </c>
      <c s="5" r="B13" t="n">
        <v>1036</v>
      </c>
      <c s="5" r="C13" t="n">
        <v>-984</v>
      </c>
      <c s="5" r="D13" t="n">
        <v>18868</v>
      </c>
      <c s="5" r="E13" t="n">
        <v>-1671</v>
      </c>
    </row>
    <row r="14" spans="1:5">
      <c s="4" r="A14" t="s">
        <v>740</v>
      </c>
      <c s="5" r="B14" t="n">
        <v>0</v>
      </c>
      <c s="5" r="C14" t="n">
        <v>0</v>
      </c>
      <c s="5" r="D14" t="n">
        <v>0</v>
      </c>
      <c s="5" r="E14" t="n">
        <v>0</v>
      </c>
    </row>
    <row r="15" spans="1:5">
      <c s="4" r="A15" t="s">
        <v>718</v>
      </c>
      <c s="5" r="B15" t="n">
        <v>0</v>
      </c>
      <c s="5" r="C15" t="n">
        <v>0</v>
      </c>
      <c s="5" r="D15" t="n">
        <v>0</v>
      </c>
      <c s="5" r="E15" t="n">
        <v>0</v>
      </c>
    </row>
    <row r="16" spans="1:5">
      <c s="4" r="A16" t="s">
        <v>741</v>
      </c>
      <c s="7" r="B16" t="n">
        <v>1036</v>
      </c>
      <c s="7" r="C16" t="n">
        <v>-984</v>
      </c>
      <c s="7" r="D16" t="n">
        <v>18868</v>
      </c>
      <c s="7" r="E16" t="n">
        <v>-1671</v>
      </c>
    </row>
    <row r="17" spans="1:5">
      <c s="3" r="A17" t="s">
        <v>742</v>
      </c>
    </row>
    <row r="18" spans="1:5">
      <c s="4" r="A18" t="s">
        <v>724</v>
      </c>
      <c s="5" r="B18" t="n">
        <v>63956890</v>
      </c>
      <c s="5" r="C18" t="n">
        <v>49586339</v>
      </c>
      <c s="5" r="D18" t="n">
        <v>63726159</v>
      </c>
      <c s="5" r="E18" t="n">
        <v>49197641</v>
      </c>
    </row>
    <row r="19" spans="1:5">
      <c s="4" r="A19" t="s">
        <v>743</v>
      </c>
      <c s="5" r="B19" t="n">
        <v>0</v>
      </c>
      <c s="5" r="C19" t="n">
        <v>0</v>
      </c>
      <c s="5" r="D19" t="n">
        <v>0</v>
      </c>
      <c s="5" r="E19" t="n">
        <v>0</v>
      </c>
    </row>
    <row r="20" spans="1:5">
      <c s="4" r="A20" t="s">
        <v>744</v>
      </c>
      <c s="5" r="B20" t="n">
        <v>0</v>
      </c>
      <c s="5" r="C20" t="n">
        <v>0</v>
      </c>
      <c s="5" r="D20" t="n">
        <v>0</v>
      </c>
      <c s="5" r="E20" t="n">
        <v>0</v>
      </c>
    </row>
    <row r="21" spans="1:5">
      <c s="4" r="A21" t="s">
        <v>727</v>
      </c>
      <c s="5" r="B21" t="n">
        <v>63956890</v>
      </c>
      <c s="5" r="C21" t="n">
        <v>49586339</v>
      </c>
      <c s="5" r="D21" t="n">
        <v>63726159</v>
      </c>
      <c s="5" r="E21" t="n">
        <v>49197641</v>
      </c>
    </row>
    <row r="22" spans="1:5">
      <c s="3" r="A22" t="s">
        <v>728</v>
      </c>
    </row>
    <row r="23" spans="1:5">
      <c s="4" r="A23" t="s">
        <v>745</v>
      </c>
      <c s="8" r="B23" t="n">
        <v>0.02</v>
      </c>
      <c s="8" r="C23" t="n">
        <v>-0.02</v>
      </c>
      <c s="8" r="D23" t="n">
        <v>0.3</v>
      </c>
      <c s="8" r="E23" t="n">
        <v>-0.03</v>
      </c>
    </row>
    <row r="24" spans="1:5">
      <c s="4" r="A24" t="s">
        <v>746</v>
      </c>
      <c s="8" r="B24" t="n">
        <v>0.02</v>
      </c>
      <c s="8" r="C24" t="n">
        <v>-0.02</v>
      </c>
      <c s="8" r="D24" t="n">
        <v>0.3</v>
      </c>
      <c s="8" r="E24" t="n">
        <v>-0.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3"/>
    <col customWidth="1" max="5" min="5" width="37"/>
    <col customWidth="1" max="6" min="6" width="37"/>
    <col customWidth="1" max="7" min="7" width="21"/>
    <col customWidth="1" max="8" min="8" width="14"/>
    <col customWidth="1" max="9" min="9" width="21"/>
  </cols>
  <sheetData>
    <row r="1" spans="1:9">
      <c s="1" r="A1" t="s">
        <v>747</v>
      </c>
      <c s="2" r="B1" t="s">
        <v>111</v>
      </c>
      <c s="2" r="D1" t="s">
        <v>1</v>
      </c>
      <c s="2" r="F1" t="s">
        <v>242</v>
      </c>
    </row>
    <row r="2" spans="1:9">
      <c s="2" r="B2" t="s">
        <v>748</v>
      </c>
      <c s="2" r="C2" t="s">
        <v>419</v>
      </c>
      <c s="2" r="D2" t="s">
        <v>749</v>
      </c>
      <c s="2" r="E2" t="s">
        <v>750</v>
      </c>
      <c s="2" r="F2" t="s">
        <v>751</v>
      </c>
      <c s="2" r="G2" t="s">
        <v>752</v>
      </c>
      <c s="2" r="H2" t="s">
        <v>753</v>
      </c>
      <c s="2" r="I2" t="s">
        <v>754</v>
      </c>
    </row>
    <row r="3" spans="1:9">
      <c s="3" r="A3" t="s">
        <v>755</v>
      </c>
    </row>
    <row r="4" spans="1:9">
      <c s="4" r="A4" t="s">
        <v>756</v>
      </c>
      <c s="5" r="D4" t="n">
        <v>1406047</v>
      </c>
    </row>
    <row r="5" spans="1:9">
      <c s="4" r="A5" t="s">
        <v>757</v>
      </c>
      <c s="12" r="B5" t="n">
        <v>1.6667</v>
      </c>
      <c s="12" r="D5" t="n">
        <v>1.6667</v>
      </c>
      <c s="12" r="H5" t="n">
        <v>1.7073</v>
      </c>
    </row>
    <row r="6" spans="1:9">
      <c s="4" r="A6" t="s">
        <v>758</v>
      </c>
      <c s="8" r="D6" t="n">
        <v>0.15</v>
      </c>
    </row>
    <row r="7" spans="1:9">
      <c s="4" r="A7" t="s">
        <v>759</v>
      </c>
      <c s="4" r="D7" t="s">
        <v>760</v>
      </c>
    </row>
    <row r="8" spans="1:9">
      <c s="4" r="A8" t="s">
        <v>761</v>
      </c>
      <c s="4" r="D8" t="s">
        <v>762</v>
      </c>
    </row>
    <row r="9" spans="1:9">
      <c s="4" r="A9" t="s">
        <v>763</v>
      </c>
      <c s="4" r="D9" t="s">
        <v>764</v>
      </c>
    </row>
    <row r="10" spans="1:9">
      <c s="4" r="A10" t="s">
        <v>765</v>
      </c>
      <c s="7" r="G10" t="n">
        <v>30000000</v>
      </c>
    </row>
    <row r="11" spans="1:9">
      <c s="4" r="A11" t="s">
        <v>766</v>
      </c>
      <c s="5" r="D11" t="n">
        <v>0</v>
      </c>
      <c s="5" r="E11" t="n">
        <v>105775</v>
      </c>
    </row>
    <row r="12" spans="1:9">
      <c s="4" r="A12" t="s">
        <v>767</v>
      </c>
      <c s="7" r="B12" t="n">
        <v>20900000</v>
      </c>
      <c s="7" r="D12" t="n">
        <v>20900000</v>
      </c>
    </row>
    <row r="13" spans="1:9">
      <c s="4" r="A13" t="s">
        <v>768</v>
      </c>
      <c s="7" r="E13" t="n">
        <v>1400000</v>
      </c>
    </row>
    <row r="14" spans="1:9">
      <c s="4" r="A14" t="s">
        <v>769</v>
      </c>
      <c s="8" r="E14" t="n">
        <v>12.52</v>
      </c>
    </row>
    <row r="15" spans="1:9">
      <c s="4" r="A15" t="s">
        <v>770</v>
      </c>
      <c s="5" r="D15" t="n">
        <v>2227456</v>
      </c>
      <c s="5" r="E15" t="n">
        <v>0</v>
      </c>
      <c s="5" r="F15" t="n">
        <v>0</v>
      </c>
    </row>
    <row r="16" spans="1:9">
      <c s="4" r="A16" t="s">
        <v>771</v>
      </c>
      <c s="5" r="D16" t="n">
        <v>4</v>
      </c>
    </row>
    <row r="17" spans="1:9">
      <c s="4" r="A17" t="s">
        <v>772</v>
      </c>
      <c s="5" r="B17" t="n">
        <v>2850000</v>
      </c>
      <c s="5" r="D17" t="n">
        <v>2850000</v>
      </c>
    </row>
    <row r="18" spans="1:9">
      <c s="4" r="A18" t="s">
        <v>773</v>
      </c>
      <c s="7" r="B18" t="n">
        <v>1100000</v>
      </c>
      <c s="7" r="C18" t="n">
        <v>1400000</v>
      </c>
      <c s="7" r="D18" t="n">
        <v>2200000</v>
      </c>
      <c s="7" r="E18" t="n">
        <v>2000000</v>
      </c>
    </row>
    <row r="19" spans="1:9">
      <c s="4" r="A19" t="s">
        <v>774</v>
      </c>
      <c s="5" r="E19" t="n">
        <v>0</v>
      </c>
    </row>
    <row r="20" spans="1:9">
      <c s="4" r="A20" t="s">
        <v>775</v>
      </c>
      <c s="5" r="B20" t="n">
        <v>4800000</v>
      </c>
      <c s="7" r="D20" t="n">
        <v>4800000</v>
      </c>
      <c s="7" r="F20" t="n">
        <v>5100000</v>
      </c>
    </row>
    <row r="21" spans="1:9">
      <c s="4" r="A21" t="s">
        <v>776</v>
      </c>
      <c s="4" r="D21" t="s">
        <v>777</v>
      </c>
      <c s="4" r="F21" t="s">
        <v>778</v>
      </c>
    </row>
    <row r="22" spans="1:9">
      <c s="4" r="A22" t="s">
        <v>779</v>
      </c>
      <c s="4" r="D22" t="s">
        <v>780</v>
      </c>
    </row>
    <row r="23" spans="1:9">
      <c s="4" r="A23" t="s">
        <v>781</v>
      </c>
      <c s="7" r="D23" t="n">
        <v>2400000</v>
      </c>
    </row>
    <row r="24" spans="1:9">
      <c s="4" r="A24" t="s">
        <v>782</v>
      </c>
      <c s="7" r="B24" t="n">
        <v>45000</v>
      </c>
      <c s="7" r="C24" t="n">
        <v>41000</v>
      </c>
      <c s="7" r="D24" t="n">
        <v>90000</v>
      </c>
      <c s="7" r="E24" t="n">
        <v>80000</v>
      </c>
    </row>
    <row r="25" spans="1:9">
      <c s="4" r="A25" t="s">
        <v>783</v>
      </c>
    </row>
    <row r="26" spans="1:9">
      <c s="3" r="A26" t="s">
        <v>755</v>
      </c>
    </row>
    <row r="27" spans="1:9">
      <c s="4" r="A27" t="s">
        <v>784</v>
      </c>
      <c s="5" r="B27" t="n">
        <v>1456549</v>
      </c>
      <c s="5" r="D27" t="n">
        <v>1456549</v>
      </c>
    </row>
    <row r="28" spans="1:9">
      <c s="4" r="A28" t="s">
        <v>785</v>
      </c>
    </row>
    <row r="29" spans="1:9">
      <c s="3" r="A29" t="s">
        <v>755</v>
      </c>
    </row>
    <row r="30" spans="1:9">
      <c s="4" r="A30" t="s">
        <v>767</v>
      </c>
      <c s="7" r="B30" t="n">
        <v>64400000</v>
      </c>
      <c s="7" r="D30" t="n">
        <v>64400000</v>
      </c>
    </row>
    <row r="31" spans="1:9">
      <c s="4" r="A31" t="s">
        <v>786</v>
      </c>
      <c s="7" r="D31" t="n">
        <v>29500000</v>
      </c>
    </row>
    <row r="32" spans="1:9">
      <c s="4" r="A32" t="s">
        <v>787</v>
      </c>
      <c s="8" r="D32" t="n">
        <v>13.75</v>
      </c>
    </row>
    <row r="33" spans="1:9">
      <c s="4" r="A33" t="s">
        <v>788</v>
      </c>
      <c s="5" r="D33" t="n">
        <v>2227456</v>
      </c>
    </row>
    <row r="34" spans="1:9">
      <c s="4" r="A34" t="s">
        <v>789</v>
      </c>
      <c s="7" r="D34" t="n">
        <v>29500000</v>
      </c>
    </row>
    <row r="35" spans="1:9">
      <c s="4" r="A35" t="s">
        <v>438</v>
      </c>
    </row>
    <row r="36" spans="1:9">
      <c s="3" r="A36" t="s">
        <v>755</v>
      </c>
    </row>
    <row r="37" spans="1:9">
      <c s="4" r="A37" t="s">
        <v>765</v>
      </c>
      <c s="7" r="I37" t="n">
        <v>50000000</v>
      </c>
    </row>
    <row r="38" spans="1:9">
      <c s="4" r="A38" t="s">
        <v>790</v>
      </c>
      <c s="4" r="D38" t="s">
        <v>791</v>
      </c>
    </row>
    <row r="39" spans="1:9">
      <c s="4" r="A39" t="s">
        <v>442</v>
      </c>
    </row>
    <row r="40" spans="1:9">
      <c s="3" r="A40" t="s">
        <v>755</v>
      </c>
    </row>
    <row r="41" spans="1:9">
      <c s="4" r="A41" t="s">
        <v>790</v>
      </c>
      <c s="4" r="D41" t="s">
        <v>792</v>
      </c>
    </row>
    <row r="42" spans="1:9">
      <c s="4" r="A42" t="s">
        <v>793</v>
      </c>
    </row>
    <row r="43" spans="1:9">
      <c s="3" r="A43" t="s">
        <v>755</v>
      </c>
    </row>
    <row r="44" spans="1:9">
      <c s="4" r="A44" t="s">
        <v>794</v>
      </c>
      <c s="7" r="G44" t="n">
        <v>100000000</v>
      </c>
    </row>
    <row r="45" spans="1:9">
      <c s="4" r="A45" t="s">
        <v>76</v>
      </c>
    </row>
    <row r="46" spans="1:9">
      <c s="3" r="A46" t="s">
        <v>755</v>
      </c>
    </row>
    <row r="47" spans="1:9">
      <c s="4" r="A47" t="s">
        <v>96</v>
      </c>
      <c s="4" r="B47" t="s">
        <v>97</v>
      </c>
      <c s="4" r="C47" t="s">
        <v>97</v>
      </c>
      <c s="4" r="D47" t="s">
        <v>97</v>
      </c>
      <c s="4" r="E47" t="s">
        <v>97</v>
      </c>
    </row>
    <row r="48" spans="1:9">
      <c s="4" r="A48" t="s">
        <v>795</v>
      </c>
      <c s="7" r="B48" t="n">
        <v>25</v>
      </c>
      <c s="7" r="D48" t="n">
        <v>25</v>
      </c>
      <c s="7" r="F48" t="n">
        <v>25</v>
      </c>
    </row>
    <row r="49" spans="1:9">
      <c s="4" r="A49" t="s">
        <v>796</v>
      </c>
      <c s="8" r="D49" t="n">
        <v>1.75</v>
      </c>
    </row>
    <row r="50" spans="1:9">
      <c s="4" r="A50" t="s">
        <v>797</v>
      </c>
      <c s="5" r="B50" t="n">
        <v>1180975</v>
      </c>
      <c s="5" r="D50" t="n">
        <v>1180975</v>
      </c>
      <c s="5" r="F50" t="n">
        <v>1180975</v>
      </c>
    </row>
    <row r="51" spans="1:9">
      <c s="4" r="A51" t="s">
        <v>78</v>
      </c>
    </row>
    <row r="52" spans="1:9">
      <c s="3" r="A52" t="s">
        <v>755</v>
      </c>
    </row>
    <row r="53" spans="1:9">
      <c s="4" r="A53" t="s">
        <v>96</v>
      </c>
      <c s="4" r="D53" t="s">
        <v>102</v>
      </c>
    </row>
    <row r="54" spans="1:9">
      <c s="4" r="A54" t="s">
        <v>795</v>
      </c>
      <c s="7" r="B54" t="n">
        <v>25</v>
      </c>
      <c s="7" r="D54" t="n">
        <v>25</v>
      </c>
      <c s="7" r="F54" t="n">
        <v>25</v>
      </c>
    </row>
    <row r="55" spans="1:9">
      <c s="4" r="A55" t="s">
        <v>796</v>
      </c>
      <c s="13" r="D55" t="n">
        <v>2.03125</v>
      </c>
    </row>
    <row r="56" spans="1:9">
      <c s="4" r="A56" t="s">
        <v>797</v>
      </c>
      <c s="5" r="B56" t="n">
        <v>3680000</v>
      </c>
      <c s="5" r="D56" t="n">
        <v>3680000</v>
      </c>
      <c s="5" r="F56" t="n">
        <v>3680000</v>
      </c>
    </row>
    <row r="57" spans="1:9">
      <c s="4" r="A57" t="s">
        <v>798</v>
      </c>
      <c s="7" r="B57" t="n">
        <v>25</v>
      </c>
      <c s="7" r="D57" t="n">
        <v>25</v>
      </c>
    </row>
    <row r="58" spans="1:9">
      <c s="4" r="A58" t="s">
        <v>799</v>
      </c>
      <c s="4" r="D58" t="s">
        <v>800</v>
      </c>
    </row>
    <row r="59" spans="1:9">
      <c s="4" r="A59" t="s">
        <v>157</v>
      </c>
    </row>
    <row r="60" spans="1:9">
      <c s="3" r="A60" t="s">
        <v>755</v>
      </c>
    </row>
    <row r="61" spans="1:9">
      <c s="4" r="A61" t="s">
        <v>756</v>
      </c>
      <c s="5" r="D61" t="n">
        <v>164733</v>
      </c>
      <c s="5" r="E61" t="n">
        <v>657872</v>
      </c>
    </row>
    <row r="62" spans="1:9">
      <c s="4" r="A62" t="s">
        <v>801</v>
      </c>
      <c s="5" r="D62" t="n">
        <v>83195</v>
      </c>
      <c s="5" r="E62" t="n">
        <v>466864</v>
      </c>
    </row>
    <row r="63" spans="1:9">
      <c s="4" r="A63" t="s">
        <v>770</v>
      </c>
      <c s="5" r="D63" t="n">
        <v>2220838</v>
      </c>
      <c s="5" r="E63" t="n">
        <v>12650000</v>
      </c>
    </row>
    <row r="64" spans="1:9">
      <c s="4" r="A64" t="s">
        <v>802</v>
      </c>
      <c s="7" r="B64" t="n">
        <v>11400000</v>
      </c>
      <c s="7" r="D64" t="n">
        <v>11400000</v>
      </c>
    </row>
    <row r="65" spans="1:9">
      <c s="4" r="A65" t="s">
        <v>77</v>
      </c>
    </row>
    <row r="66" spans="1:9">
      <c s="3" r="A66" t="s">
        <v>755</v>
      </c>
    </row>
    <row r="67" spans="1:9">
      <c s="4" r="A67" t="s">
        <v>802</v>
      </c>
      <c s="5" r="B67" t="n">
        <v>2000000</v>
      </c>
      <c s="5" r="D67" t="n">
        <v>2000000</v>
      </c>
    </row>
    <row r="68" spans="1:9">
      <c s="4" r="A68" t="s">
        <v>714</v>
      </c>
    </row>
    <row r="69" spans="1:9">
      <c s="3" r="A69" t="s">
        <v>755</v>
      </c>
    </row>
    <row r="70" spans="1:9">
      <c s="4" r="A70" t="s">
        <v>802</v>
      </c>
      <c s="7" r="B70" t="n">
        <v>184000</v>
      </c>
      <c s="7" r="D70" t="n">
        <v>184000</v>
      </c>
    </row>
    <row r="71" spans="1:9">
      <c s="4" r="A71" t="s">
        <v>803</v>
      </c>
    </row>
    <row r="72" spans="1:9">
      <c s="3" r="A72" t="s">
        <v>755</v>
      </c>
    </row>
    <row r="73" spans="1:9">
      <c s="4" r="A73" t="s">
        <v>804</v>
      </c>
      <c s="4" r="F73" t="s">
        <v>664</v>
      </c>
    </row>
    <row r="74" spans="1:9">
      <c s="4" r="A74" t="s">
        <v>805</v>
      </c>
      <c s="4" r="F74" t="s">
        <v>806</v>
      </c>
    </row>
    <row r="75" spans="1:9">
      <c s="4" r="A75" t="s">
        <v>807</v>
      </c>
    </row>
    <row r="76" spans="1:9">
      <c s="3" r="A76" t="s">
        <v>755</v>
      </c>
    </row>
    <row r="77" spans="1:9">
      <c s="4" r="A77" t="s">
        <v>804</v>
      </c>
      <c s="4" r="F77" t="s">
        <v>578</v>
      </c>
    </row>
    <row r="78" spans="1:9">
      <c s="4" r="A78" t="s">
        <v>805</v>
      </c>
      <c s="4" r="F78" t="s">
        <v>808</v>
      </c>
    </row>
    <row r="79" spans="1:9">
      <c s="4" r="A79" t="s">
        <v>809</v>
      </c>
    </row>
    <row r="80" spans="1:9">
      <c s="3" r="A80" t="s">
        <v>755</v>
      </c>
    </row>
    <row r="81" spans="1:9">
      <c s="4" r="A81" t="s">
        <v>801</v>
      </c>
      <c s="5" r="D81" t="n">
        <v>576059</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s="1" r="A1" t="s">
        <v>810</v>
      </c>
      <c s="2" r="C1" t="s">
        <v>811</v>
      </c>
      <c s="2" r="D1" t="s">
        <v>46</v>
      </c>
      <c s="2" r="E1" t="s">
        <v>812</v>
      </c>
      <c s="2" r="F1" t="s">
        <v>55</v>
      </c>
      <c s="2" r="G1" t="s">
        <v>813</v>
      </c>
      <c s="2" r="I1" t="s">
        <v>814</v>
      </c>
      <c s="2" r="K1" t="s">
        <v>2</v>
      </c>
    </row>
    <row r="2" spans="1:11">
      <c s="4" r="A2" t="s">
        <v>815</v>
      </c>
      <c r="C2" t="n"/>
      <c r="E2" t="n"/>
    </row>
    <row r="3" spans="1:11">
      <c s="3" r="A3" t="s">
        <v>816</v>
      </c>
      <c r="C3" t="n"/>
      <c r="E3" t="n"/>
    </row>
    <row r="4" spans="1:11">
      <c s="4" r="A4" t="s">
        <v>817</v>
      </c>
      <c s="8" r="C4" t="n">
        <v>15.89</v>
      </c>
      <c s="8" r="E4" t="n">
        <v>13.79</v>
      </c>
    </row>
    <row r="5" spans="1:11">
      <c s="4" r="A5" t="s">
        <v>818</v>
      </c>
      <c s="5" r="C5" t="n">
        <v>12596</v>
      </c>
      <c s="5" r="E5" t="n">
        <v>5000</v>
      </c>
    </row>
    <row r="6" spans="1:11">
      <c s="4" r="A6" t="s">
        <v>819</v>
      </c>
      <c s="4" r="C6" t="s">
        <v>820</v>
      </c>
      <c s="4" r="E6" t="s">
        <v>821</v>
      </c>
      <c s="4" r="G6" t="s">
        <v>821</v>
      </c>
      <c s="4" r="H6" t="s">
        <v>67</v>
      </c>
      <c s="4" r="I6" t="s">
        <v>821</v>
      </c>
      <c s="4" r="J6" t="s">
        <v>68</v>
      </c>
    </row>
    <row r="7" spans="1:11">
      <c s="4" r="A7" t="s">
        <v>822</v>
      </c>
      <c r="C7" t="n"/>
      <c r="E7" t="n"/>
    </row>
    <row r="8" spans="1:11">
      <c s="3" r="A8" t="s">
        <v>816</v>
      </c>
      <c r="C8" t="n"/>
      <c r="E8" t="n"/>
    </row>
    <row r="9" spans="1:11">
      <c s="4" r="A9" t="s">
        <v>817</v>
      </c>
      <c s="4" r="B9" t="s">
        <v>67</v>
      </c>
      <c r="C9" t="n"/>
      <c r="E9" t="n"/>
      <c s="8" r="G9" t="n">
        <v>13.81</v>
      </c>
    </row>
    <row r="10" spans="1:11">
      <c s="4" r="A10" t="s">
        <v>818</v>
      </c>
      <c s="4" r="B10" t="s">
        <v>67</v>
      </c>
      <c r="C10" t="n"/>
      <c r="E10" t="n"/>
      <c s="5" r="G10" t="n">
        <v>24275</v>
      </c>
    </row>
    <row r="11" spans="1:11">
      <c s="4" r="A11" t="s">
        <v>819</v>
      </c>
      <c s="4" r="B11" t="s">
        <v>67</v>
      </c>
      <c r="C11" t="n"/>
      <c r="E11" t="n"/>
      <c s="4" r="G11" t="s">
        <v>820</v>
      </c>
    </row>
    <row r="12" spans="1:11">
      <c s="4" r="A12" t="s">
        <v>823</v>
      </c>
      <c r="C12" t="n"/>
      <c r="E12" t="n"/>
    </row>
    <row r="13" spans="1:11">
      <c s="3" r="A13" t="s">
        <v>816</v>
      </c>
      <c r="C13" t="n"/>
      <c r="E13" t="n"/>
    </row>
    <row r="14" spans="1:11">
      <c s="4" r="A14" t="s">
        <v>817</v>
      </c>
      <c r="C14" t="n"/>
      <c r="E14" t="n"/>
      <c s="8" r="I14" t="n">
        <v>13.9</v>
      </c>
      <c s="4" r="J14" t="s">
        <v>68</v>
      </c>
      <c s="8" r="K14" t="n">
        <v>14.04</v>
      </c>
    </row>
    <row r="15" spans="1:11">
      <c s="4" r="A15" t="s">
        <v>818</v>
      </c>
      <c r="C15" t="n"/>
      <c r="E15" t="n"/>
      <c s="5" r="I15" t="n">
        <v>122862</v>
      </c>
      <c s="4" r="J15" t="s">
        <v>68</v>
      </c>
      <c s="5" r="K15" t="n">
        <v>164733</v>
      </c>
    </row>
    <row r="16" spans="1:11">
      <c s="4" r="A16" t="s">
        <v>819</v>
      </c>
      <c s="4" r="B16" t="s">
        <v>68</v>
      </c>
      <c r="C16" t="n"/>
      <c r="E16" t="n"/>
      <c s="4" r="I16" t="s">
        <v>820</v>
      </c>
    </row>
    <row r="17" spans="1:11">
      <c r="A17" t="n"/>
    </row>
    <row r="18" spans="1:11">
      <c s="4" r="A18" t="s">
        <v>46</v>
      </c>
      <c s="4" r="B18" t="s">
        <v>824</v>
      </c>
    </row>
    <row r="19" spans="1:11">
      <c s="4" r="A19" t="s">
        <v>55</v>
      </c>
      <c s="4" r="B19" t="s">
        <v>825</v>
      </c>
    </row>
    <row r="20" spans="1:11">
      <c s="4" r="A20" t="s">
        <v>67</v>
      </c>
      <c s="4" r="B20" t="s">
        <v>826</v>
      </c>
    </row>
    <row r="21" spans="1:11">
      <c s="4" r="A21" t="s">
        <v>68</v>
      </c>
      <c s="4" r="B21" t="s">
        <v>827</v>
      </c>
    </row>
  </sheetData>
  <mergeCells count="38">
    <mergeCell ref="A1:B1"/>
    <mergeCell ref="G1:H1"/>
    <mergeCell ref="I1:J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J17"/>
    <mergeCell ref="B18:J18"/>
    <mergeCell ref="B19:J19"/>
    <mergeCell ref="B20:J20"/>
    <mergeCell ref="B21:J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6"/>
    <col customWidth="1" max="9" min="9" width="4"/>
  </cols>
  <sheetData>
    <row r="1" spans="1:9">
      <c s="1" r="A1" t="s">
        <v>828</v>
      </c>
      <c s="2" r="B1" t="s">
        <v>811</v>
      </c>
      <c s="2" r="C1" t="s">
        <v>46</v>
      </c>
      <c s="2" r="D1" t="s">
        <v>812</v>
      </c>
      <c s="2" r="E1" t="s">
        <v>55</v>
      </c>
      <c s="2" r="F1" t="s">
        <v>813</v>
      </c>
      <c s="2" r="H1" t="s">
        <v>814</v>
      </c>
    </row>
    <row r="2" spans="1:9">
      <c s="3" r="A2" t="s">
        <v>816</v>
      </c>
      <c r="B2" t="n"/>
      <c r="D2" t="n"/>
    </row>
    <row r="3" spans="1:9">
      <c s="4" r="A3" t="s">
        <v>829</v>
      </c>
      <c s="5" r="B3" t="n">
        <v>12596</v>
      </c>
      <c s="5" r="D3" t="n">
        <v>5000</v>
      </c>
    </row>
    <row r="4" spans="1:9">
      <c s="4" r="A4" t="s">
        <v>830</v>
      </c>
      <c s="4" r="B4" t="s">
        <v>820</v>
      </c>
      <c s="4" r="D4" t="s">
        <v>821</v>
      </c>
      <c s="4" r="F4" t="s">
        <v>821</v>
      </c>
      <c s="4" r="G4" t="s">
        <v>67</v>
      </c>
      <c s="4" r="H4" t="s">
        <v>821</v>
      </c>
      <c s="4" r="I4" t="s">
        <v>68</v>
      </c>
    </row>
    <row r="5" spans="1:9">
      <c s="4" r="A5" t="s">
        <v>831</v>
      </c>
      <c r="B5" t="n"/>
      <c r="D5" t="n"/>
      <c s="4" r="H5" t="s">
        <v>832</v>
      </c>
    </row>
    <row r="6" spans="1:9">
      <c s="4" r="A6" t="s">
        <v>833</v>
      </c>
      <c r="B6" t="n"/>
      <c r="D6" t="n"/>
    </row>
    <row r="7" spans="1:9">
      <c s="3" r="A7" t="s">
        <v>816</v>
      </c>
      <c r="B7" t="n"/>
      <c r="D7" t="n"/>
    </row>
    <row r="8" spans="1:9">
      <c s="4" r="A8" t="s">
        <v>829</v>
      </c>
      <c r="B8" t="n"/>
      <c r="D8" t="n"/>
      <c s="5" r="H8" t="n">
        <v>19900</v>
      </c>
    </row>
    <row r="9" spans="1:9">
      <c s="4" r="A9" t="s">
        <v>834</v>
      </c>
      <c r="B9" t="n"/>
      <c r="D9" t="n"/>
    </row>
    <row r="10" spans="1:9">
      <c s="3" r="A10" t="s">
        <v>816</v>
      </c>
      <c r="B10" t="n"/>
      <c r="D10" t="n"/>
    </row>
    <row r="11" spans="1:9">
      <c s="4" r="A11" t="s">
        <v>829</v>
      </c>
      <c r="B11" t="n"/>
      <c r="D11" t="n"/>
      <c s="5" r="H11" t="n">
        <v>19900</v>
      </c>
    </row>
    <row r="12" spans="1:9">
      <c s="4" r="A12" t="s">
        <v>835</v>
      </c>
      <c r="B12" t="n"/>
      <c r="D12" t="n"/>
    </row>
    <row r="13" spans="1:9">
      <c s="3" r="A13" t="s">
        <v>816</v>
      </c>
      <c r="B13" t="n"/>
      <c r="D13" t="n"/>
    </row>
    <row r="14" spans="1:9">
      <c s="4" r="A14" t="s">
        <v>829</v>
      </c>
      <c r="B14" t="n"/>
      <c r="D14" t="n"/>
      <c s="5" r="H14" t="n">
        <v>19900</v>
      </c>
    </row>
    <row r="15" spans="1:9">
      <c s="4" r="A15" t="s">
        <v>836</v>
      </c>
      <c r="B15" t="n"/>
      <c r="D15" t="n"/>
    </row>
    <row r="16" spans="1:9">
      <c s="3" r="A16" t="s">
        <v>816</v>
      </c>
      <c r="B16" t="n"/>
      <c r="D16" t="n"/>
    </row>
    <row r="17" spans="1:9">
      <c s="4" r="A17" t="s">
        <v>829</v>
      </c>
      <c r="B17" t="n"/>
      <c r="D17" t="n"/>
      <c s="5" r="F17" t="n">
        <v>8700</v>
      </c>
      <c s="5" r="H17" t="n">
        <v>102962</v>
      </c>
    </row>
    <row r="18" spans="1:9">
      <c s="4" r="A18" t="s">
        <v>830</v>
      </c>
      <c r="B18" t="n"/>
      <c r="D18" t="n"/>
      <c s="4" r="H18" t="s">
        <v>820</v>
      </c>
    </row>
    <row r="19" spans="1:9">
      <c s="4" r="A19" t="s">
        <v>837</v>
      </c>
      <c r="B19" t="n"/>
      <c r="D19" t="n"/>
    </row>
    <row r="20" spans="1:9">
      <c s="3" r="A20" t="s">
        <v>816</v>
      </c>
      <c r="B20" t="n"/>
      <c r="D20" t="n"/>
    </row>
    <row r="21" spans="1:9">
      <c s="4" r="A21" t="s">
        <v>829</v>
      </c>
      <c r="B21" t="n"/>
      <c r="D21" t="n"/>
      <c s="5" r="F21" t="n">
        <v>4575</v>
      </c>
    </row>
    <row r="22" spans="1:9">
      <c s="4" r="A22" t="s">
        <v>838</v>
      </c>
      <c r="B22" t="n"/>
      <c r="D22" t="n"/>
    </row>
    <row r="23" spans="1:9">
      <c s="3" r="A23" t="s">
        <v>816</v>
      </c>
      <c r="B23" t="n"/>
      <c r="D23" t="n"/>
    </row>
    <row r="24" spans="1:9">
      <c s="4" r="A24" t="s">
        <v>829</v>
      </c>
      <c r="B24" t="n"/>
      <c r="D24" t="n"/>
      <c s="5" r="F24" t="n">
        <v>11000</v>
      </c>
    </row>
    <row r="25" spans="1:9">
      <c s="4" r="A25" t="s">
        <v>830</v>
      </c>
      <c r="B25" t="n"/>
      <c r="D25" t="n"/>
      <c s="4" r="F25" t="s">
        <v>820</v>
      </c>
    </row>
    <row r="26" spans="1:9">
      <c r="A26" t="n"/>
    </row>
    <row r="27" spans="1:9">
      <c s="4" r="A27" t="s">
        <v>46</v>
      </c>
      <c s="4" r="B27" t="s">
        <v>824</v>
      </c>
    </row>
    <row r="28" spans="1:9">
      <c s="4" r="A28" t="s">
        <v>55</v>
      </c>
      <c s="4" r="B28" t="s">
        <v>825</v>
      </c>
    </row>
    <row r="29" spans="1:9">
      <c s="4" r="A29" t="s">
        <v>67</v>
      </c>
      <c s="4" r="B29" t="s">
        <v>826</v>
      </c>
    </row>
    <row r="30" spans="1:9">
      <c s="4" r="A30" t="s">
        <v>68</v>
      </c>
      <c s="4" r="B30" t="s">
        <v>827</v>
      </c>
    </row>
  </sheetData>
  <mergeCells count="55">
    <mergeCell ref="F1:G1"/>
    <mergeCell ref="H1:I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A26:I26"/>
    <mergeCell ref="B27:I27"/>
    <mergeCell ref="B28:I28"/>
    <mergeCell ref="B29:I29"/>
    <mergeCell ref="B30:I3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839</v>
      </c>
      <c s="2" r="C1" t="s">
        <v>814</v>
      </c>
      <c s="2" r="D1" t="s">
        <v>46</v>
      </c>
      <c s="2" r="E1" t="s">
        <v>2</v>
      </c>
    </row>
    <row r="2" spans="1:5">
      <c s="3" r="A2" t="s">
        <v>816</v>
      </c>
      <c r="C2" t="n"/>
    </row>
    <row r="3" spans="1:5">
      <c s="4" r="A3" t="s">
        <v>840</v>
      </c>
      <c r="C3" t="n"/>
      <c s="5" r="E3" t="n">
        <v>427580</v>
      </c>
    </row>
    <row r="4" spans="1:5">
      <c s="4" r="A4" t="s">
        <v>841</v>
      </c>
      <c s="5" r="C4" t="n">
        <v>122862</v>
      </c>
      <c s="5" r="E4" t="n">
        <v>164733</v>
      </c>
    </row>
    <row r="5" spans="1:5">
      <c s="4" r="A5" t="s">
        <v>842</v>
      </c>
      <c s="4" r="B5" t="s">
        <v>55</v>
      </c>
      <c r="C5" t="n"/>
      <c s="5" r="E5" t="n">
        <v>-83195</v>
      </c>
    </row>
    <row r="6" spans="1:5">
      <c s="4" r="A6" t="s">
        <v>843</v>
      </c>
      <c r="C6" t="n"/>
      <c s="5" r="E6" t="n">
        <v>-33484</v>
      </c>
    </row>
    <row r="7" spans="1:5">
      <c s="4" r="A7" t="s">
        <v>844</v>
      </c>
      <c r="C7" t="n"/>
      <c s="5" r="E7" t="n">
        <v>475634</v>
      </c>
    </row>
    <row r="8" spans="1:5">
      <c s="4" r="A8" t="s">
        <v>845</v>
      </c>
      <c r="C8" t="n"/>
      <c s="8" r="E8" t="n">
        <v>12.78</v>
      </c>
    </row>
    <row r="9" spans="1:5">
      <c s="4" r="A9" t="s">
        <v>846</v>
      </c>
      <c s="8" r="C9" t="n">
        <v>13.9</v>
      </c>
      <c s="14" r="E9" t="n">
        <v>14.04</v>
      </c>
    </row>
    <row r="10" spans="1:5">
      <c s="4" r="A10" t="s">
        <v>847</v>
      </c>
      <c s="4" r="B10" t="s">
        <v>55</v>
      </c>
      <c r="C10" t="n"/>
      <c s="14" r="E10" t="n">
        <v>12.96</v>
      </c>
    </row>
    <row r="11" spans="1:5">
      <c s="4" r="A11" t="s">
        <v>848</v>
      </c>
      <c r="C11" t="n"/>
      <c s="14" r="E11" t="n">
        <v>12.52</v>
      </c>
    </row>
    <row r="12" spans="1:5">
      <c s="4" r="A12" t="s">
        <v>849</v>
      </c>
      <c r="C12" t="n"/>
      <c s="8" r="E12" t="n">
        <v>13.17</v>
      </c>
    </row>
    <row r="13" spans="1:5">
      <c r="A13" t="n"/>
    </row>
    <row r="14" spans="1:5">
      <c s="4" r="A14" t="s">
        <v>46</v>
      </c>
      <c s="4" r="B14" t="s">
        <v>827</v>
      </c>
    </row>
    <row r="15" spans="1:5">
      <c s="4" r="A15" t="s">
        <v>55</v>
      </c>
      <c s="4" r="B15" t="s">
        <v>850</v>
      </c>
    </row>
  </sheetData>
  <mergeCells count="15">
    <mergeCell ref="A1:B1"/>
    <mergeCell ref="C2:D2"/>
    <mergeCell ref="C3:D3"/>
    <mergeCell ref="C4:D4"/>
    <mergeCell ref="C5:D5"/>
    <mergeCell ref="C6:D6"/>
    <mergeCell ref="C7:D7"/>
    <mergeCell ref="C8:D8"/>
    <mergeCell ref="C9:D9"/>
    <mergeCell ref="C10:D10"/>
    <mergeCell ref="C11:D11"/>
    <mergeCell ref="C12:D12"/>
    <mergeCell ref="A13:D13"/>
    <mergeCell ref="B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1</v>
      </c>
      <c s="2" r="B1" t="s">
        <v>1</v>
      </c>
    </row>
    <row r="2" spans="1:3">
      <c s="2" r="B2" t="s">
        <v>2</v>
      </c>
      <c s="2" r="C2" t="s">
        <v>112</v>
      </c>
    </row>
    <row r="3" spans="1:3">
      <c s="3" r="A3" t="s">
        <v>816</v>
      </c>
    </row>
    <row r="4" spans="1:3">
      <c s="4" r="A4" t="s">
        <v>852</v>
      </c>
      <c s="5" r="B4" t="n">
        <v>0</v>
      </c>
      <c s="5" r="C4" t="n">
        <v>105775</v>
      </c>
    </row>
    <row r="5" spans="1:3">
      <c s="4" r="A5" t="s">
        <v>823</v>
      </c>
    </row>
    <row r="6" spans="1:3">
      <c s="3" r="A6" t="s">
        <v>816</v>
      </c>
    </row>
    <row r="7" spans="1:3">
      <c s="4" r="A7" t="s">
        <v>852</v>
      </c>
      <c s="5" r="B7" t="n">
        <v>66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853</v>
      </c>
      <c s="2" r="B1" t="s">
        <v>1</v>
      </c>
      <c s="2" r="D1" t="s">
        <v>242</v>
      </c>
    </row>
    <row r="2" spans="1:4">
      <c s="2" r="B2" t="s">
        <v>2</v>
      </c>
      <c s="2" r="C2" t="s">
        <v>112</v>
      </c>
      <c s="2" r="D2" t="s">
        <v>28</v>
      </c>
    </row>
    <row r="3" spans="1:4">
      <c s="3" r="A3" t="s">
        <v>755</v>
      </c>
    </row>
    <row r="4" spans="1:4">
      <c s="4" r="A4" t="s">
        <v>854</v>
      </c>
      <c s="5" r="B4" t="n">
        <v>0</v>
      </c>
      <c s="5" r="C4" t="n">
        <v>105775</v>
      </c>
    </row>
    <row r="5" spans="1:4">
      <c s="4" r="A5" t="s">
        <v>855</v>
      </c>
      <c s="7" r="C5" t="n">
        <v>1407</v>
      </c>
    </row>
    <row r="6" spans="1:4">
      <c s="4" r="A6" t="s">
        <v>856</v>
      </c>
      <c s="8" r="C6" t="n">
        <v>12.52</v>
      </c>
    </row>
    <row r="7" spans="1:4">
      <c s="4" r="A7" t="s">
        <v>857</v>
      </c>
      <c s="5" r="B7" t="n">
        <v>2227456</v>
      </c>
      <c s="5" r="C7" t="n">
        <v>0</v>
      </c>
      <c s="5" r="D7" t="n">
        <v>0</v>
      </c>
    </row>
    <row r="8" spans="1:4">
      <c s="4" r="A8" t="s">
        <v>24</v>
      </c>
    </row>
    <row r="9" spans="1:4">
      <c s="3" r="A9" t="s">
        <v>755</v>
      </c>
    </row>
    <row r="10" spans="1:4">
      <c s="4" r="A10" t="s">
        <v>858</v>
      </c>
      <c s="5" r="B10" t="n">
        <v>64435271</v>
      </c>
    </row>
    <row r="11" spans="1:4">
      <c s="4" r="A11" t="s">
        <v>855</v>
      </c>
      <c s="7" r="C11" t="n">
        <v>1407</v>
      </c>
    </row>
    <row r="12" spans="1:4">
      <c s="4" r="A12" t="s">
        <v>859</v>
      </c>
      <c s="7" r="B12" t="n">
        <v>30012</v>
      </c>
      <c s="5" r="C12" t="n">
        <v>160814</v>
      </c>
    </row>
    <row r="13" spans="1:4">
      <c s="4" r="A13" t="s">
        <v>734</v>
      </c>
    </row>
    <row r="14" spans="1:4">
      <c s="3" r="A14" t="s">
        <v>755</v>
      </c>
    </row>
    <row r="15" spans="1:4">
      <c s="4" r="A15" t="s">
        <v>109</v>
      </c>
      <c s="5" r="B15" t="n">
        <v>1180975</v>
      </c>
      <c s="5" r="D15" t="n">
        <v>1180975</v>
      </c>
    </row>
    <row r="16" spans="1:4">
      <c s="4" r="A16" t="s">
        <v>860</v>
      </c>
      <c s="4" r="B16" t="s">
        <v>97</v>
      </c>
      <c s="4" r="D16" t="s">
        <v>97</v>
      </c>
    </row>
    <row r="17" spans="1:4">
      <c s="4" r="A17" t="s">
        <v>861</v>
      </c>
    </row>
    <row r="18" spans="1:4">
      <c s="3" r="A18" t="s">
        <v>755</v>
      </c>
    </row>
    <row r="19" spans="1:4">
      <c s="4" r="A19" t="s">
        <v>109</v>
      </c>
      <c s="5" r="B19" t="n">
        <v>3680000</v>
      </c>
      <c s="5" r="D19" t="n">
        <v>3680000</v>
      </c>
    </row>
    <row r="20" spans="1:4">
      <c s="4" r="A20" t="s">
        <v>860</v>
      </c>
      <c s="4" r="B20" t="s">
        <v>102</v>
      </c>
      <c s="4" r="D20" t="s">
        <v>102</v>
      </c>
    </row>
    <row r="21" spans="1:4">
      <c s="4" r="A21" t="s">
        <v>862</v>
      </c>
    </row>
    <row r="22" spans="1:4">
      <c s="3" r="A22" t="s">
        <v>755</v>
      </c>
    </row>
    <row r="23" spans="1:4">
      <c s="4" r="A23" t="s">
        <v>409</v>
      </c>
      <c s="4" r="B23" t="s">
        <v>410</v>
      </c>
    </row>
    <row r="24" spans="1:4">
      <c s="4" r="A24" t="s">
        <v>258</v>
      </c>
    </row>
    <row r="25" spans="1:4">
      <c s="3" r="A25" t="s">
        <v>755</v>
      </c>
    </row>
    <row r="26" spans="1:4">
      <c s="4" r="A26" t="s">
        <v>855</v>
      </c>
      <c s="7" r="C26" t="n">
        <v>1407</v>
      </c>
    </row>
    <row r="27" spans="1:4">
      <c s="4" r="A27" t="s">
        <v>863</v>
      </c>
      <c s="5" r="B27" t="n">
        <v>2227456</v>
      </c>
    </row>
    <row r="28" spans="1:4">
      <c s="4" r="A28" t="s">
        <v>859</v>
      </c>
      <c s="7" r="B28" t="n">
        <v>29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64</v>
      </c>
      <c s="2" r="B1" t="s">
        <v>2</v>
      </c>
      <c s="2" r="C1" t="s">
        <v>28</v>
      </c>
    </row>
    <row r="2" spans="1:3">
      <c s="3" r="A2" t="s">
        <v>755</v>
      </c>
    </row>
    <row r="3" spans="1:3">
      <c s="4" r="A3" t="s">
        <v>865</v>
      </c>
      <c s="5" r="B3" t="n">
        <v>63959637</v>
      </c>
      <c s="5" r="C3" t="n">
        <v>61705315</v>
      </c>
    </row>
    <row r="4" spans="1:3">
      <c s="4" r="A4" t="s">
        <v>866</v>
      </c>
      <c s="4" r="B4" t="s">
        <v>664</v>
      </c>
      <c s="4" r="C4" t="s">
        <v>664</v>
      </c>
    </row>
    <row r="5" spans="1:3">
      <c s="4" r="A5" t="s">
        <v>162</v>
      </c>
    </row>
    <row r="6" spans="1:3">
      <c s="3" r="A6" t="s">
        <v>755</v>
      </c>
    </row>
    <row r="7" spans="1:3">
      <c s="4" r="A7" t="s">
        <v>865</v>
      </c>
      <c s="5" r="B7" t="n">
        <v>1019523</v>
      </c>
      <c s="5" r="C7" t="n">
        <v>1019523</v>
      </c>
    </row>
    <row r="8" spans="1:3">
      <c s="4" r="A8" t="s">
        <v>866</v>
      </c>
      <c s="4" r="B8" t="s">
        <v>412</v>
      </c>
      <c s="4" r="C8" t="s">
        <v>676</v>
      </c>
    </row>
    <row r="9" spans="1:3">
      <c s="4" r="A9" t="s">
        <v>408</v>
      </c>
    </row>
    <row r="10" spans="1:3">
      <c s="3" r="A10" t="s">
        <v>755</v>
      </c>
    </row>
    <row r="11" spans="1:3">
      <c s="4" r="A11" t="s">
        <v>865</v>
      </c>
      <c s="5" r="B11" t="n">
        <v>62940114</v>
      </c>
      <c s="5" r="C11" t="n">
        <v>60685792</v>
      </c>
    </row>
    <row r="12" spans="1:3">
      <c s="4" r="A12" t="s">
        <v>866</v>
      </c>
      <c s="4" r="B12" t="s">
        <v>410</v>
      </c>
      <c s="4" r="C12" t="s">
        <v>8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7"/>
  </cols>
  <sheetData>
    <row r="1" spans="1:3">
      <c s="1" r="A1" t="s">
        <v>868</v>
      </c>
      <c s="2" r="C1" t="s">
        <v>154</v>
      </c>
    </row>
    <row r="2" spans="1:3">
      <c s="3" r="A2" t="s">
        <v>869</v>
      </c>
    </row>
    <row r="3" spans="1:3">
      <c s="4" r="A3" t="s">
        <v>870</v>
      </c>
      <c s="4" r="B3" t="s">
        <v>46</v>
      </c>
      <c s="4" r="C3" t="s">
        <v>578</v>
      </c>
    </row>
    <row r="4" spans="1:3">
      <c s="4" r="A4" t="s">
        <v>871</v>
      </c>
    </row>
    <row r="5" spans="1:3">
      <c s="3" r="A5" t="s">
        <v>869</v>
      </c>
    </row>
    <row r="6" spans="1:3">
      <c s="4" r="A6" t="s">
        <v>870</v>
      </c>
      <c s="4" r="C6" t="s">
        <v>578</v>
      </c>
    </row>
    <row r="7" spans="1:3">
      <c s="4" r="A7" t="s">
        <v>872</v>
      </c>
      <c s="4" r="C7" t="s">
        <v>578</v>
      </c>
    </row>
    <row r="8" spans="1:3">
      <c s="4" r="A8" t="s">
        <v>873</v>
      </c>
      <c s="4" r="C8" t="s">
        <v>578</v>
      </c>
    </row>
    <row r="9" spans="1:3">
      <c s="4" r="A9" t="s">
        <v>874</v>
      </c>
      <c s="4" r="C9" t="s">
        <v>578</v>
      </c>
    </row>
    <row r="10" spans="1:3">
      <c r="A10" t="n"/>
    </row>
    <row r="11" spans="1:3">
      <c s="4" r="A11" t="s">
        <v>46</v>
      </c>
      <c s="4" r="B11" t="s">
        <v>875</v>
      </c>
    </row>
  </sheetData>
  <mergeCells count="2">
    <mergeCell ref="A1:B1"/>
    <mergeCell ref="A10:B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26"/>
  </cols>
  <sheetData>
    <row r="1" spans="1:3">
      <c s="1" r="A1" t="s">
        <v>876</v>
      </c>
      <c s="2" r="C1" t="s">
        <v>154</v>
      </c>
    </row>
    <row r="2" spans="1:3">
      <c s="3" r="A2" t="s">
        <v>869</v>
      </c>
    </row>
    <row r="3" spans="1:3">
      <c s="4" r="A3" t="s">
        <v>877</v>
      </c>
      <c s="4" r="B3" t="s">
        <v>46</v>
      </c>
      <c s="4" r="C3" t="s">
        <v>578</v>
      </c>
    </row>
    <row r="4" spans="1:3">
      <c s="4" r="A4" t="s">
        <v>878</v>
      </c>
      <c s="4" r="B4" t="s">
        <v>46</v>
      </c>
      <c s="4" r="C4" t="s">
        <v>879</v>
      </c>
    </row>
    <row r="5" spans="1:3">
      <c s="4" r="A5" t="s">
        <v>314</v>
      </c>
      <c s="4" r="B5" t="s">
        <v>46</v>
      </c>
      <c s="4" r="C5" t="s">
        <v>880</v>
      </c>
    </row>
    <row r="6" spans="1:3">
      <c r="A6" t="n"/>
    </row>
    <row r="7" spans="1:3">
      <c s="4" r="A7" t="s">
        <v>46</v>
      </c>
      <c s="4" r="B7" t="s">
        <v>875</v>
      </c>
    </row>
  </sheetData>
  <mergeCells count="2">
    <mergeCell ref="A1:B1"/>
    <mergeCell ref="A6:B6"/>
  </mergeCells>
  <pageMargins bottom="1" footer="0.5" header="0.5" left="0.75" right="0.75" top="1"/>
</worksheet>
</file>

<file path=xl/worksheets/sheet8.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41</v>
      </c>
      <c s="2" r="B1" t="s">
        <v>111</v>
      </c>
      <c s="2" r="D1" t="s">
        <v>1</v>
      </c>
      <c s="2" r="F1" t="s">
        <v>242</v>
      </c>
    </row>
    <row r="2" spans="1:6">
      <c s="2" r="B2" t="s">
        <v>2</v>
      </c>
      <c s="2" r="C2" t="s">
        <v>112</v>
      </c>
      <c s="2" r="D2" t="s">
        <v>2</v>
      </c>
      <c s="2" r="E2" t="s">
        <v>112</v>
      </c>
      <c s="2" r="F2" t="s">
        <v>28</v>
      </c>
    </row>
    <row r="3" spans="1:6">
      <c s="4" r="A3" t="s">
        <v>243</v>
      </c>
      <c s="7" r="D3" t="n">
        <v>29514</v>
      </c>
      <c s="7" r="E3" t="n">
        <v>160733</v>
      </c>
    </row>
    <row r="4" spans="1:6">
      <c s="4" r="A4" t="s">
        <v>244</v>
      </c>
      <c s="5" r="D4" t="n">
        <v>2227456</v>
      </c>
      <c s="5" r="E4" t="n">
        <v>0</v>
      </c>
      <c s="5" r="F4" t="n">
        <v>0</v>
      </c>
    </row>
    <row r="5" spans="1:6">
      <c s="4" r="A5" t="s">
        <v>235</v>
      </c>
      <c s="7" r="E5" t="n">
        <v>-1407</v>
      </c>
    </row>
    <row r="6" spans="1:6">
      <c s="4" r="A6" t="s">
        <v>245</v>
      </c>
      <c s="5" r="D6" t="n">
        <v>0</v>
      </c>
      <c s="5" r="E6" t="n">
        <v>-105775</v>
      </c>
    </row>
    <row r="7" spans="1:6">
      <c s="4" r="A7" t="s">
        <v>246</v>
      </c>
      <c s="7" r="B7" t="n">
        <v>3598</v>
      </c>
      <c s="7" r="C7" t="n">
        <v>1979</v>
      </c>
      <c s="7" r="D7" t="n">
        <v>23990</v>
      </c>
      <c s="7" r="E7" t="n">
        <v>4257</v>
      </c>
    </row>
    <row r="8" spans="1:6">
      <c s="4" r="A8" t="s">
        <v>247</v>
      </c>
      <c s="5" r="D8" t="n">
        <v>-171</v>
      </c>
    </row>
    <row r="9" spans="1:6">
      <c s="4" r="A9" t="s">
        <v>24</v>
      </c>
    </row>
    <row r="10" spans="1:6">
      <c s="4" r="A10" t="s">
        <v>248</v>
      </c>
      <c s="5" r="D10" t="n">
        <v>727966</v>
      </c>
      <c s="5" r="E10" t="n">
        <v>627384</v>
      </c>
      <c s="7" r="F10" t="n">
        <v>627384</v>
      </c>
    </row>
    <row r="11" spans="1:6">
      <c s="4" r="A11" t="s">
        <v>243</v>
      </c>
      <c s="5" r="D11" t="n">
        <v>29514</v>
      </c>
      <c s="5" r="E11" t="n">
        <v>160733</v>
      </c>
    </row>
    <row r="12" spans="1:6">
      <c s="4" r="A12" t="s">
        <v>235</v>
      </c>
      <c s="5" r="E12" t="n">
        <v>-1407</v>
      </c>
    </row>
    <row r="13" spans="1:6">
      <c s="4" r="A13" t="s">
        <v>249</v>
      </c>
      <c s="5" r="D13" t="n">
        <v>0</v>
      </c>
      <c s="5" r="E13" t="n">
        <v>0</v>
      </c>
    </row>
    <row r="14" spans="1:6">
      <c s="4" r="A14" t="s">
        <v>250</v>
      </c>
      <c s="5" r="D14" t="n">
        <v>0</v>
      </c>
      <c s="5" r="E14" t="n">
        <v>0</v>
      </c>
    </row>
    <row r="15" spans="1:6">
      <c s="4" r="A15" t="s">
        <v>173</v>
      </c>
      <c s="5" r="D15" t="n">
        <v>2193</v>
      </c>
      <c s="5" r="E15" t="n">
        <v>1964</v>
      </c>
    </row>
    <row r="16" spans="1:6">
      <c s="4" r="A16" t="s">
        <v>236</v>
      </c>
      <c s="5" r="D16" t="n">
        <v>-28249</v>
      </c>
      <c s="5" r="E16" t="n">
        <v>-25292</v>
      </c>
    </row>
    <row r="17" spans="1:6">
      <c s="4" r="A17" t="s">
        <v>246</v>
      </c>
      <c s="5" r="B17" t="n">
        <v>3598</v>
      </c>
      <c s="5" r="C17" t="n">
        <v>1979</v>
      </c>
      <c s="5" r="D17" t="n">
        <v>23990</v>
      </c>
      <c s="5" r="E17" t="n">
        <v>4257</v>
      </c>
    </row>
    <row r="18" spans="1:6">
      <c s="4" r="A18" t="s">
        <v>247</v>
      </c>
      <c s="5" r="D18" t="n">
        <v>-171</v>
      </c>
    </row>
    <row r="19" spans="1:6">
      <c s="4" r="A19" t="s">
        <v>251</v>
      </c>
      <c s="5" r="B19" t="n">
        <v>755243</v>
      </c>
      <c s="5" r="C19" t="n">
        <v>767639</v>
      </c>
      <c s="5" r="D19" t="n">
        <v>755243</v>
      </c>
      <c s="5" r="E19" t="n">
        <v>767639</v>
      </c>
      <c s="5" r="F19" t="n">
        <v>727966</v>
      </c>
    </row>
    <row r="20" spans="1:6">
      <c s="4" r="A20" t="s">
        <v>252</v>
      </c>
    </row>
    <row r="21" spans="1:6">
      <c s="4" r="A21" t="s">
        <v>248</v>
      </c>
      <c s="5" r="D21" t="n">
        <v>28168</v>
      </c>
      <c s="5" r="E21" t="n">
        <v>47703</v>
      </c>
      <c s="5" r="F21" t="n">
        <v>47703</v>
      </c>
    </row>
    <row r="22" spans="1:6">
      <c s="4" r="A22" t="s">
        <v>249</v>
      </c>
      <c s="5" r="D22" t="n">
        <v>0</v>
      </c>
      <c s="5" r="E22" t="n">
        <v>0</v>
      </c>
    </row>
    <row r="23" spans="1:6">
      <c s="4" r="A23" t="s">
        <v>250</v>
      </c>
      <c s="5" r="D23" t="n">
        <v>0</v>
      </c>
      <c s="5" r="E23" t="n">
        <v>0</v>
      </c>
    </row>
    <row r="24" spans="1:6">
      <c s="4" r="A24" t="s">
        <v>236</v>
      </c>
      <c s="5" r="D24" t="n">
        <v>-1032</v>
      </c>
      <c s="5" r="E24" t="n">
        <v>-1750</v>
      </c>
    </row>
    <row r="25" spans="1:6">
      <c s="4" r="A25" t="s">
        <v>246</v>
      </c>
      <c s="5" r="D25" t="n">
        <v>1032</v>
      </c>
      <c s="5" r="E25" t="n">
        <v>1750</v>
      </c>
    </row>
    <row r="26" spans="1:6">
      <c s="4" r="A26" t="s">
        <v>251</v>
      </c>
      <c s="5" r="B26" t="n">
        <v>28168</v>
      </c>
      <c s="5" r="C26" t="n">
        <v>47703</v>
      </c>
      <c s="5" r="D26" t="n">
        <v>28168</v>
      </c>
      <c s="5" r="E26" t="n">
        <v>47703</v>
      </c>
      <c s="5" r="F26" t="n">
        <v>28168</v>
      </c>
    </row>
    <row r="27" spans="1:6">
      <c s="4" r="A27" t="s">
        <v>253</v>
      </c>
    </row>
    <row r="28" spans="1:6">
      <c s="4" r="A28" t="s">
        <v>248</v>
      </c>
      <c s="5" r="D28" t="n">
        <v>88720</v>
      </c>
      <c s="5" r="E28" t="n">
        <v>88720</v>
      </c>
      <c s="5" r="F28" t="n">
        <v>88720</v>
      </c>
    </row>
    <row r="29" spans="1:6">
      <c s="4" r="A29" t="s">
        <v>249</v>
      </c>
      <c s="5" r="D29" t="n">
        <v>0</v>
      </c>
      <c s="5" r="E29" t="n">
        <v>0</v>
      </c>
    </row>
    <row r="30" spans="1:6">
      <c s="4" r="A30" t="s">
        <v>250</v>
      </c>
      <c s="5" r="D30" t="n">
        <v>0</v>
      </c>
      <c s="5" r="E30" t="n">
        <v>0</v>
      </c>
    </row>
    <row r="31" spans="1:6">
      <c s="4" r="A31" t="s">
        <v>236</v>
      </c>
      <c s="5" r="D31" t="n">
        <v>-3738</v>
      </c>
      <c s="5" r="E31" t="n">
        <v>-3738</v>
      </c>
    </row>
    <row r="32" spans="1:6">
      <c s="4" r="A32" t="s">
        <v>246</v>
      </c>
      <c s="5" r="D32" t="n">
        <v>3738</v>
      </c>
      <c s="5" r="E32" t="n">
        <v>3738</v>
      </c>
    </row>
    <row r="33" spans="1:6">
      <c s="4" r="A33" t="s">
        <v>251</v>
      </c>
      <c s="5" r="B33" t="n">
        <v>88720</v>
      </c>
      <c s="5" r="C33" t="n">
        <v>88720</v>
      </c>
      <c s="5" r="D33" t="n">
        <v>88720</v>
      </c>
      <c s="5" r="E33" t="n">
        <v>88720</v>
      </c>
      <c s="5" r="F33" t="n">
        <v>88720</v>
      </c>
    </row>
    <row r="34" spans="1:6">
      <c s="4" r="A34" t="s">
        <v>254</v>
      </c>
    </row>
    <row r="35" spans="1:6">
      <c s="4" r="A35" t="s">
        <v>248</v>
      </c>
      <c s="5" r="D35" t="n">
        <v>1428</v>
      </c>
      <c s="5" r="E35" t="n">
        <v>2166</v>
      </c>
      <c s="5" r="F35" t="n">
        <v>2166</v>
      </c>
    </row>
    <row r="36" spans="1:6">
      <c s="4" r="A36" t="s">
        <v>249</v>
      </c>
      <c s="5" r="D36" t="n">
        <v>0</v>
      </c>
      <c s="5" r="E36" t="n">
        <v>0</v>
      </c>
    </row>
    <row r="37" spans="1:6">
      <c s="4" r="A37" t="s">
        <v>250</v>
      </c>
      <c s="5" r="D37" t="n">
        <v>0</v>
      </c>
      <c s="5" r="E37" t="n">
        <v>0</v>
      </c>
    </row>
    <row r="38" spans="1:6">
      <c s="4" r="A38" t="s">
        <v>236</v>
      </c>
      <c s="5" r="D38" t="n">
        <v>-368</v>
      </c>
      <c s="5" r="E38" t="n">
        <v>-356</v>
      </c>
    </row>
    <row r="39" spans="1:6">
      <c s="4" r="A39" t="s">
        <v>246</v>
      </c>
      <c s="5" r="D39" t="n">
        <v>308</v>
      </c>
      <c s="5" r="E39" t="n">
        <v>-26</v>
      </c>
    </row>
    <row r="40" spans="1:6">
      <c s="4" r="A40" t="s">
        <v>251</v>
      </c>
      <c s="7" r="B40" t="n">
        <v>1368</v>
      </c>
      <c s="7" r="C40" t="n">
        <v>1784</v>
      </c>
      <c s="7" r="D40" t="n">
        <v>1368</v>
      </c>
      <c s="7" r="E40" t="n">
        <v>1784</v>
      </c>
      <c s="7" r="F40" t="n">
        <v>1428</v>
      </c>
    </row>
    <row r="41" spans="1:6">
      <c s="4" r="A41" t="s">
        <v>255</v>
      </c>
    </row>
    <row r="42" spans="1:6">
      <c s="4" r="A42" t="s">
        <v>256</v>
      </c>
      <c s="5" r="D42" t="n">
        <v>1019523</v>
      </c>
      <c s="5" r="E42" t="n">
        <v>1019523</v>
      </c>
      <c s="5" r="F42" t="n">
        <v>1019523</v>
      </c>
    </row>
    <row r="43" spans="1:6">
      <c s="4" r="A43" t="s">
        <v>249</v>
      </c>
      <c s="7" r="D43" t="n">
        <v>0</v>
      </c>
      <c s="7" r="E43" t="n">
        <v>0</v>
      </c>
    </row>
    <row r="44" spans="1:6">
      <c s="4" r="A44" t="s">
        <v>250</v>
      </c>
      <c s="7" r="D44" t="n">
        <v>0</v>
      </c>
      <c s="7" r="E44" t="n">
        <v>0</v>
      </c>
    </row>
    <row r="45" spans="1:6">
      <c s="4" r="A45" t="s">
        <v>257</v>
      </c>
      <c s="5" r="B45" t="n">
        <v>1019523</v>
      </c>
      <c s="5" r="C45" t="n">
        <v>1019523</v>
      </c>
      <c s="5" r="D45" t="n">
        <v>1019523</v>
      </c>
      <c s="5" r="E45" t="n">
        <v>1019523</v>
      </c>
      <c s="5" r="F45" t="n">
        <v>1019523</v>
      </c>
    </row>
    <row r="46" spans="1:6">
      <c s="4" r="A46" t="s">
        <v>258</v>
      </c>
    </row>
    <row r="47" spans="1:6">
      <c s="4" r="A47" t="s">
        <v>248</v>
      </c>
      <c s="7" r="D47" t="n">
        <v>606982</v>
      </c>
      <c s="7" r="E47" t="n">
        <v>487134</v>
      </c>
      <c s="7" r="F47" t="n">
        <v>487134</v>
      </c>
    </row>
    <row r="48" spans="1:6">
      <c s="4" r="A48" t="s">
        <v>243</v>
      </c>
      <c s="5" r="D48" t="n">
        <v>29514</v>
      </c>
      <c s="5" r="E48" t="n">
        <v>160733</v>
      </c>
    </row>
    <row r="49" spans="1:6">
      <c s="4" r="A49" t="s">
        <v>235</v>
      </c>
      <c s="5" r="E49" t="n">
        <v>-1407</v>
      </c>
    </row>
    <row r="50" spans="1:6">
      <c s="4" r="A50" t="s">
        <v>249</v>
      </c>
      <c s="5" r="D50" t="n">
        <v>0</v>
      </c>
      <c s="5" r="E50" t="n">
        <v>0</v>
      </c>
    </row>
    <row r="51" spans="1:6">
      <c s="4" r="A51" t="s">
        <v>250</v>
      </c>
      <c s="5" r="D51" t="n">
        <v>0</v>
      </c>
      <c s="5" r="E51" t="n">
        <v>0</v>
      </c>
    </row>
    <row r="52" spans="1:6">
      <c s="4" r="A52" t="s">
        <v>173</v>
      </c>
      <c s="5" r="D52" t="n">
        <v>2193</v>
      </c>
      <c s="5" r="E52" t="n">
        <v>1964</v>
      </c>
    </row>
    <row r="53" spans="1:6">
      <c s="4" r="A53" t="s">
        <v>236</v>
      </c>
      <c s="5" r="D53" t="n">
        <v>-22828</v>
      </c>
      <c s="5" r="E53" t="n">
        <v>-19174</v>
      </c>
    </row>
    <row r="54" spans="1:6">
      <c s="4" r="A54" t="s">
        <v>246</v>
      </c>
      <c s="5" r="D54" t="n">
        <v>18731</v>
      </c>
      <c s="5" r="E54" t="n">
        <v>-1388</v>
      </c>
    </row>
    <row r="55" spans="1:6">
      <c s="4" r="A55" t="s">
        <v>251</v>
      </c>
      <c s="7" r="B55" t="n">
        <v>634592</v>
      </c>
      <c s="7" r="C55" t="n">
        <v>627862</v>
      </c>
      <c s="7" r="D55" t="n">
        <v>634592</v>
      </c>
      <c s="7" r="E55" t="n">
        <v>627862</v>
      </c>
      <c s="7" r="F55" t="n">
        <v>606982</v>
      </c>
    </row>
    <row r="56" spans="1:6">
      <c s="4" r="A56" t="s">
        <v>259</v>
      </c>
    </row>
    <row r="57" spans="1:6">
      <c s="4" r="A57" t="s">
        <v>256</v>
      </c>
      <c s="5" r="D57" t="n">
        <v>61113372</v>
      </c>
      <c s="5" r="E57" t="n">
        <v>48381365</v>
      </c>
      <c s="5" r="F57" t="n">
        <v>48381365</v>
      </c>
    </row>
    <row r="58" spans="1:6">
      <c s="4" r="A58" t="s">
        <v>244</v>
      </c>
      <c s="5" r="D58" t="n">
        <v>2220838</v>
      </c>
      <c s="5" r="E58" t="n">
        <v>12650000</v>
      </c>
    </row>
    <row r="59" spans="1:6">
      <c s="4" r="A59" t="s">
        <v>245</v>
      </c>
      <c s="5" r="E59" t="n">
        <v>-105775</v>
      </c>
    </row>
    <row r="60" spans="1:6">
      <c s="4" r="A60" t="s">
        <v>249</v>
      </c>
      <c s="7" r="D60" t="n">
        <v>0</v>
      </c>
      <c s="7" r="E60" t="n">
        <v>0</v>
      </c>
    </row>
    <row r="61" spans="1:6">
      <c s="4" r="A61" t="s">
        <v>260</v>
      </c>
      <c s="5" r="D61" t="n">
        <v>-83195</v>
      </c>
      <c s="5" r="E61" t="n">
        <v>-466864</v>
      </c>
    </row>
    <row r="62" spans="1:6">
      <c s="4" r="A62" t="s">
        <v>250</v>
      </c>
      <c s="7" r="D62" t="n">
        <v>0</v>
      </c>
      <c s="7" r="E62" t="n">
        <v>0</v>
      </c>
    </row>
    <row r="63" spans="1:6">
      <c s="4" r="A63" t="s">
        <v>261</v>
      </c>
      <c s="5" r="D63" t="n">
        <v>164733</v>
      </c>
      <c s="5" r="E63" t="n">
        <v>657872</v>
      </c>
    </row>
    <row r="64" spans="1:6">
      <c s="4" r="A64" t="s">
        <v>257</v>
      </c>
      <c s="5" r="B64" t="n">
        <v>63415748</v>
      </c>
      <c s="5" r="C64" t="n">
        <v>61116598</v>
      </c>
      <c s="5" r="D64" t="n">
        <v>63415748</v>
      </c>
      <c s="5" r="E64" t="n">
        <v>61116598</v>
      </c>
      <c s="5" r="F64" t="n">
        <v>61113372</v>
      </c>
    </row>
    <row r="65" spans="1:6">
      <c s="4" r="A65" t="s">
        <v>262</v>
      </c>
    </row>
    <row r="66" spans="1:6">
      <c s="4" r="A66" t="s">
        <v>248</v>
      </c>
      <c s="7" r="D66" t="n">
        <v>171</v>
      </c>
    </row>
    <row r="67" spans="1:6">
      <c s="4" r="A67" t="s">
        <v>249</v>
      </c>
      <c s="5" r="D67" t="n">
        <v>0</v>
      </c>
      <c s="7" r="E67" t="n">
        <v>0</v>
      </c>
    </row>
    <row r="68" spans="1:6">
      <c s="4" r="A68" t="s">
        <v>250</v>
      </c>
      <c s="5" r="D68" t="n">
        <v>0</v>
      </c>
      <c s="5" r="E68" t="n">
        <v>0</v>
      </c>
    </row>
    <row r="69" spans="1:6">
      <c s="4" r="A69" t="s">
        <v>247</v>
      </c>
      <c s="5" r="D69" t="n">
        <v>-171</v>
      </c>
    </row>
    <row r="70" spans="1:6">
      <c s="4" r="A70" t="s">
        <v>251</v>
      </c>
      <c s="7" r="F70" t="n">
        <v>171</v>
      </c>
    </row>
    <row r="71" spans="1:6">
      <c s="4" r="A71" t="s">
        <v>263</v>
      </c>
    </row>
    <row r="72" spans="1:6">
      <c s="4" r="A72" t="s">
        <v>248</v>
      </c>
      <c s="5" r="D72" t="n">
        <v>725469</v>
      </c>
      <c s="5" r="E72" t="n">
        <v>625723</v>
      </c>
      <c s="5" r="F72" t="n">
        <v>625723</v>
      </c>
    </row>
    <row r="73" spans="1:6">
      <c s="4" r="A73" t="s">
        <v>243</v>
      </c>
      <c s="5" r="D73" t="n">
        <v>29514</v>
      </c>
      <c s="5" r="E73" t="n">
        <v>160733</v>
      </c>
    </row>
    <row r="74" spans="1:6">
      <c s="4" r="A74" t="s">
        <v>235</v>
      </c>
      <c s="5" r="E74" t="n">
        <v>-1407</v>
      </c>
    </row>
    <row r="75" spans="1:6">
      <c s="4" r="A75" t="s">
        <v>249</v>
      </c>
      <c s="5" r="D75" t="n">
        <v>0</v>
      </c>
      <c s="5" r="E75" t="n">
        <v>0</v>
      </c>
    </row>
    <row r="76" spans="1:6">
      <c s="4" r="A76" t="s">
        <v>250</v>
      </c>
      <c s="5" r="D76" t="n">
        <v>0</v>
      </c>
      <c s="5" r="E76" t="n">
        <v>0</v>
      </c>
    </row>
    <row r="77" spans="1:6">
      <c s="4" r="A77" t="s">
        <v>173</v>
      </c>
      <c s="5" r="D77" t="n">
        <v>2193</v>
      </c>
      <c s="5" r="E77" t="n">
        <v>1964</v>
      </c>
    </row>
    <row r="78" spans="1:6">
      <c s="4" r="A78" t="s">
        <v>236</v>
      </c>
      <c s="5" r="D78" t="n">
        <v>-27966</v>
      </c>
      <c s="5" r="E78" t="n">
        <v>-25018</v>
      </c>
    </row>
    <row r="79" spans="1:6">
      <c s="4" r="A79" t="s">
        <v>246</v>
      </c>
      <c s="5" r="D79" t="n">
        <v>23809</v>
      </c>
      <c s="5" r="E79" t="n">
        <v>4074</v>
      </c>
    </row>
    <row r="80" spans="1:6">
      <c s="4" r="A80" t="s">
        <v>247</v>
      </c>
      <c s="5" r="D80" t="n">
        <v>-171</v>
      </c>
    </row>
    <row r="81" spans="1:6">
      <c s="4" r="A81" t="s">
        <v>251</v>
      </c>
      <c s="7" r="B81" t="n">
        <v>752848</v>
      </c>
      <c s="7" r="C81" t="n">
        <v>766069</v>
      </c>
      <c s="5" r="D81" t="n">
        <v>752848</v>
      </c>
      <c s="5" r="E81" t="n">
        <v>766069</v>
      </c>
      <c s="5" r="F81" t="n">
        <v>725469</v>
      </c>
    </row>
    <row r="82" spans="1:6">
      <c s="4" r="A82" t="s">
        <v>264</v>
      </c>
    </row>
    <row r="83" spans="1:6">
      <c s="4" r="A83" t="s">
        <v>248</v>
      </c>
      <c s="5" r="D83" t="n">
        <v>2497</v>
      </c>
      <c s="5" r="E83" t="n">
        <v>1661</v>
      </c>
      <c s="5" r="F83" t="n">
        <v>1661</v>
      </c>
    </row>
    <row r="84" spans="1:6">
      <c s="4" r="A84" t="s">
        <v>249</v>
      </c>
      <c s="5" r="D84" t="n">
        <v>0</v>
      </c>
      <c s="5" r="E84" t="n">
        <v>0</v>
      </c>
    </row>
    <row r="85" spans="1:6">
      <c s="4" r="A85" t="s">
        <v>250</v>
      </c>
      <c s="5" r="D85" t="n">
        <v>0</v>
      </c>
      <c s="5" r="E85" t="n">
        <v>0</v>
      </c>
    </row>
    <row r="86" spans="1:6">
      <c s="4" r="A86" t="s">
        <v>236</v>
      </c>
      <c s="5" r="D86" t="n">
        <v>-283</v>
      </c>
      <c s="5" r="E86" t="n">
        <v>-274</v>
      </c>
    </row>
    <row r="87" spans="1:6">
      <c s="4" r="A87" t="s">
        <v>246</v>
      </c>
      <c s="5" r="D87" t="n">
        <v>181</v>
      </c>
      <c s="5" r="E87" t="n">
        <v>183</v>
      </c>
    </row>
    <row r="88" spans="1:6">
      <c s="4" r="A88" t="s">
        <v>251</v>
      </c>
      <c s="7" r="B88" t="n">
        <v>2395</v>
      </c>
      <c s="7" r="C88" t="n">
        <v>1570</v>
      </c>
      <c s="7" r="D88" t="n">
        <v>2395</v>
      </c>
      <c s="7" r="E88" t="n">
        <v>1570</v>
      </c>
      <c s="7" r="F88" t="n">
        <v>249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881</v>
      </c>
      <c s="2" r="B1" t="s">
        <v>414</v>
      </c>
      <c s="2" r="C1" t="s">
        <v>111</v>
      </c>
      <c s="2" r="E1" t="s">
        <v>1</v>
      </c>
    </row>
    <row r="2" spans="1:7">
      <c s="2" r="B2" t="s">
        <v>882</v>
      </c>
      <c s="2" r="C2" t="s">
        <v>2</v>
      </c>
      <c s="2" r="D2" t="s">
        <v>112</v>
      </c>
      <c s="2" r="E2" t="s">
        <v>2</v>
      </c>
      <c s="2" r="F2" t="s">
        <v>112</v>
      </c>
      <c s="2" r="G2" t="s">
        <v>28</v>
      </c>
    </row>
    <row r="3" spans="1:7">
      <c s="3" r="A3" t="s">
        <v>869</v>
      </c>
    </row>
    <row r="4" spans="1:7">
      <c s="4" r="A4" t="s">
        <v>581</v>
      </c>
      <c s="7" r="C4" t="n">
        <v>36100000</v>
      </c>
      <c s="7" r="E4" t="n">
        <v>36100000</v>
      </c>
      <c s="7" r="G4" t="n">
        <v>36400000</v>
      </c>
    </row>
    <row r="5" spans="1:7">
      <c s="4" r="A5" t="s">
        <v>45</v>
      </c>
      <c s="5" r="C5" t="n">
        <v>39000000</v>
      </c>
      <c s="5" r="E5" t="n">
        <v>39000000</v>
      </c>
      <c s="5" r="G5" t="n">
        <v>39400000</v>
      </c>
    </row>
    <row r="6" spans="1:7">
      <c s="4" r="A6" t="s">
        <v>883</v>
      </c>
      <c s="5" r="C6" t="n">
        <v>23700000</v>
      </c>
      <c s="5" r="E6" t="n">
        <v>23700000</v>
      </c>
      <c s="5" r="G6" t="n">
        <v>24000000</v>
      </c>
    </row>
    <row r="7" spans="1:7">
      <c s="4" r="A7" t="s">
        <v>54</v>
      </c>
      <c s="5" r="C7" t="n">
        <v>25600000</v>
      </c>
      <c s="5" r="E7" t="n">
        <v>25600000</v>
      </c>
      <c s="7" r="G7" t="n">
        <v>25800000</v>
      </c>
    </row>
    <row r="8" spans="1:7">
      <c s="4" r="A8" t="s">
        <v>117</v>
      </c>
      <c s="5" r="C8" t="n">
        <v>894000</v>
      </c>
      <c s="7" r="D8" t="n">
        <v>950000</v>
      </c>
      <c s="5" r="E8" t="n">
        <v>1800000</v>
      </c>
      <c s="7" r="F8" t="n">
        <v>1900000</v>
      </c>
    </row>
    <row r="9" spans="1:7">
      <c s="4" r="A9" t="s">
        <v>125</v>
      </c>
      <c s="5" r="C9" t="n">
        <v>639000</v>
      </c>
      <c s="5" r="D9" t="n">
        <v>683000</v>
      </c>
      <c s="5" r="E9" t="n">
        <v>1300000</v>
      </c>
      <c s="5" r="F9" t="n">
        <v>1400000</v>
      </c>
    </row>
    <row r="10" spans="1:7">
      <c s="4" r="A10" t="s">
        <v>246</v>
      </c>
      <c s="7" r="C10" t="n">
        <v>255000</v>
      </c>
      <c s="7" r="D10" t="n">
        <v>267000</v>
      </c>
      <c s="7" r="E10" t="n">
        <v>523000</v>
      </c>
      <c s="7" r="F10" t="n">
        <v>511000</v>
      </c>
    </row>
    <row r="11" spans="1:7">
      <c s="4" r="A11" t="s">
        <v>884</v>
      </c>
    </row>
    <row r="12" spans="1:7">
      <c s="3" r="A12" t="s">
        <v>869</v>
      </c>
    </row>
    <row r="13" spans="1:7">
      <c s="4" r="A13" t="s">
        <v>885</v>
      </c>
      <c s="7" r="B13" t="n">
        <v>24000000</v>
      </c>
    </row>
    <row r="14" spans="1:7">
      <c s="4" r="A14" t="s">
        <v>886</v>
      </c>
      <c s="4" r="B14" t="s">
        <v>887</v>
      </c>
    </row>
    <row r="15" spans="1:7">
      <c s="4" r="A15" t="s">
        <v>888</v>
      </c>
      <c s="4" r="B15" t="s">
        <v>889</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90</v>
      </c>
      <c s="2" r="B1" t="s">
        <v>891</v>
      </c>
      <c s="2" r="C1" t="s">
        <v>892</v>
      </c>
      <c s="2" r="D1" t="s">
        <v>893</v>
      </c>
      <c s="2" r="E1" t="s">
        <v>894</v>
      </c>
      <c s="2" r="F1" t="s">
        <v>2</v>
      </c>
      <c s="2" r="G1" t="s">
        <v>895</v>
      </c>
      <c s="2" r="H1" t="s">
        <v>896</v>
      </c>
      <c s="2" r="I1" t="s">
        <v>2</v>
      </c>
    </row>
    <row r="2" spans="1:9">
      <c s="3" r="A2" t="s">
        <v>897</v>
      </c>
    </row>
    <row r="3" spans="1:9">
      <c s="4" r="A3" t="s">
        <v>898</v>
      </c>
      <c s="7" r="F3" t="n">
        <v>5885</v>
      </c>
      <c s="7" r="I3" t="n">
        <v>25546</v>
      </c>
    </row>
    <row r="4" spans="1:9">
      <c s="4" r="A4" t="s">
        <v>899</v>
      </c>
    </row>
    <row r="5" spans="1:9">
      <c s="3" r="A5" t="s">
        <v>897</v>
      </c>
    </row>
    <row r="6" spans="1:9">
      <c s="4" r="A6" t="s">
        <v>900</v>
      </c>
      <c s="7" r="E6" t="n">
        <v>21500</v>
      </c>
    </row>
    <row r="7" spans="1:9">
      <c s="4" r="A7" t="s">
        <v>901</v>
      </c>
    </row>
    <row r="8" spans="1:9">
      <c s="3" r="A8" t="s">
        <v>897</v>
      </c>
    </row>
    <row r="9" spans="1:9">
      <c s="4" r="A9" t="s">
        <v>900</v>
      </c>
      <c s="7" r="D9" t="n">
        <v>65000</v>
      </c>
    </row>
    <row r="10" spans="1:9">
      <c s="4" r="A10" t="s">
        <v>898</v>
      </c>
      <c s="7" r="G10" t="n">
        <v>15200</v>
      </c>
    </row>
    <row r="11" spans="1:9">
      <c s="4" r="A11" t="s">
        <v>902</v>
      </c>
      <c s="4" r="G11" t="s">
        <v>903</v>
      </c>
      <c s="4" r="H11" t="s">
        <v>904</v>
      </c>
    </row>
    <row r="12" spans="1:9">
      <c s="4" r="A12" t="s">
        <v>905</v>
      </c>
    </row>
    <row r="13" spans="1:9">
      <c s="3" r="A13" t="s">
        <v>897</v>
      </c>
    </row>
    <row r="14" spans="1:9">
      <c s="4" r="A14" t="s">
        <v>900</v>
      </c>
      <c s="7" r="E14" t="n">
        <v>17800</v>
      </c>
    </row>
    <row r="15" spans="1:9">
      <c s="4" r="A15" t="s">
        <v>906</v>
      </c>
    </row>
    <row r="16" spans="1:9">
      <c s="3" r="A16" t="s">
        <v>897</v>
      </c>
    </row>
    <row r="17" spans="1:9">
      <c s="4" r="A17" t="s">
        <v>900</v>
      </c>
      <c s="7" r="C17" t="n">
        <v>25000</v>
      </c>
    </row>
    <row r="18" spans="1:9">
      <c s="4" r="A18" t="s">
        <v>907</v>
      </c>
    </row>
    <row r="19" spans="1:9">
      <c s="3" r="A19" t="s">
        <v>897</v>
      </c>
    </row>
    <row r="20" spans="1:9">
      <c s="4" r="A20" t="s">
        <v>900</v>
      </c>
      <c s="7" r="B20" t="n">
        <v>8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8</v>
      </c>
      <c s="2" r="B1" t="s">
        <v>111</v>
      </c>
      <c s="2" r="D1" t="s">
        <v>1</v>
      </c>
    </row>
    <row r="2" spans="1:5">
      <c s="2" r="B2" t="s">
        <v>2</v>
      </c>
      <c s="2" r="C2" t="s">
        <v>112</v>
      </c>
      <c s="2" r="D2" t="s">
        <v>2</v>
      </c>
      <c s="2" r="E2" t="s">
        <v>112</v>
      </c>
    </row>
    <row r="3" spans="1:5">
      <c s="3" r="A3" t="s">
        <v>897</v>
      </c>
    </row>
    <row r="4" spans="1:5">
      <c s="4" r="A4" t="s">
        <v>117</v>
      </c>
      <c s="7" r="C4" t="n">
        <v>1459</v>
      </c>
      <c s="7" r="D4" t="n">
        <v>1128</v>
      </c>
      <c s="7" r="E4" t="n">
        <v>2848</v>
      </c>
    </row>
    <row r="5" spans="1:5">
      <c s="4" r="A5" t="s">
        <v>909</v>
      </c>
      <c s="7" r="B5" t="n">
        <v>1</v>
      </c>
      <c s="5" r="C5" t="n">
        <v>-700</v>
      </c>
      <c s="5" r="D5" t="n">
        <v>-533</v>
      </c>
      <c s="5" r="E5" t="n">
        <v>-1371</v>
      </c>
    </row>
    <row r="6" spans="1:5">
      <c s="4" r="A6" t="s">
        <v>123</v>
      </c>
      <c s="5" r="B6" t="n">
        <v>-4</v>
      </c>
      <c s="5" r="D6" t="n">
        <v>-11</v>
      </c>
      <c s="5" r="E6" t="n">
        <v>-3</v>
      </c>
    </row>
    <row r="7" spans="1:5">
      <c s="4" r="A7" t="s">
        <v>124</v>
      </c>
      <c s="5" r="C7" t="n">
        <v>-602</v>
      </c>
      <c s="5" r="D7" t="n">
        <v>-356</v>
      </c>
      <c s="5" r="E7" t="n">
        <v>-1186</v>
      </c>
    </row>
    <row r="8" spans="1:5">
      <c s="4" r="A8" t="s">
        <v>130</v>
      </c>
      <c s="5" r="B8" t="n">
        <v>50</v>
      </c>
      <c s="5" r="D8" t="n">
        <v>15248</v>
      </c>
    </row>
    <row r="9" spans="1:5">
      <c s="4" r="A9" t="s">
        <v>131</v>
      </c>
      <c s="7" r="B9" t="n">
        <v>47</v>
      </c>
      <c s="7" r="C9" t="n">
        <v>157</v>
      </c>
      <c s="7" r="D9" t="n">
        <v>15476</v>
      </c>
      <c s="7" r="E9" t="n">
        <v>28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910</v>
      </c>
      <c s="2" r="B1" t="s">
        <v>239</v>
      </c>
    </row>
    <row r="2" spans="1:2">
      <c s="3" r="A2" t="s">
        <v>911</v>
      </c>
    </row>
    <row r="3" spans="1:2">
      <c s="4" r="A3" t="s">
        <v>912</v>
      </c>
      <c s="7" r="B3" t="n">
        <v>-3581</v>
      </c>
    </row>
    <row r="4" spans="1:2">
      <c s="4" r="A4" t="s">
        <v>36</v>
      </c>
      <c s="5" r="B4" t="n">
        <v>16175</v>
      </c>
    </row>
    <row r="5" spans="1:2">
      <c s="4" r="A5" t="s">
        <v>40</v>
      </c>
      <c s="5" r="B5" t="n">
        <v>60</v>
      </c>
    </row>
    <row r="6" spans="1:2">
      <c s="4" r="A6" t="s">
        <v>41</v>
      </c>
      <c s="5" r="B6" t="n">
        <v>38</v>
      </c>
    </row>
    <row r="7" spans="1:2">
      <c s="4" r="A7" t="s">
        <v>42</v>
      </c>
      <c s="5" r="B7" t="n">
        <v>13</v>
      </c>
    </row>
    <row r="8" spans="1:2">
      <c s="4" r="A8" t="s">
        <v>43</v>
      </c>
      <c s="5" r="B8" t="n">
        <v>16286</v>
      </c>
    </row>
    <row r="9" spans="1:2">
      <c s="3" r="A9" t="s">
        <v>913</v>
      </c>
    </row>
    <row r="10" spans="1:2">
      <c s="4" r="A10" t="s">
        <v>51</v>
      </c>
      <c s="5" r="B10" t="n">
        <v>180</v>
      </c>
    </row>
    <row r="11" spans="1:2">
      <c s="4" r="A11" t="s">
        <v>52</v>
      </c>
      <c s="5" r="B11" t="n">
        <v>180</v>
      </c>
    </row>
    <row r="12" spans="1:2">
      <c s="4" r="A12" t="s">
        <v>30</v>
      </c>
    </row>
    <row r="13" spans="1:2">
      <c s="3" r="A13" t="s">
        <v>911</v>
      </c>
    </row>
    <row r="14" spans="1:2">
      <c s="4" r="A14" t="s">
        <v>914</v>
      </c>
      <c s="5" r="B14" t="n">
        <v>4595</v>
      </c>
    </row>
    <row r="15" spans="1:2">
      <c s="4" r="A15" t="s">
        <v>31</v>
      </c>
    </row>
    <row r="16" spans="1:2">
      <c s="3" r="A16" t="s">
        <v>911</v>
      </c>
    </row>
    <row r="17" spans="1:2">
      <c s="4" r="A17" t="s">
        <v>914</v>
      </c>
      <c s="5" r="B17" t="n">
        <v>12720</v>
      </c>
    </row>
    <row r="18" spans="1:2">
      <c s="4" r="A18" t="s">
        <v>915</v>
      </c>
    </row>
    <row r="19" spans="1:2">
      <c s="3" r="A19" t="s">
        <v>911</v>
      </c>
    </row>
    <row r="20" spans="1:2">
      <c s="4" r="A20" t="s">
        <v>914</v>
      </c>
      <c s="7" r="B20" t="n">
        <v>24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16</v>
      </c>
      <c s="2" r="B1" t="s">
        <v>111</v>
      </c>
      <c s="2" r="D1" t="s">
        <v>1</v>
      </c>
    </row>
    <row r="2" spans="1:5">
      <c s="2" r="B2" t="s">
        <v>2</v>
      </c>
      <c s="2" r="C2" t="s">
        <v>112</v>
      </c>
      <c s="2" r="D2" t="s">
        <v>2</v>
      </c>
      <c s="2" r="E2" t="s">
        <v>112</v>
      </c>
    </row>
    <row r="3" spans="1:5">
      <c s="3" r="A3" t="s">
        <v>917</v>
      </c>
    </row>
    <row r="4" spans="1:5">
      <c s="4" r="A4" t="s">
        <v>918</v>
      </c>
      <c s="7" r="B4" t="n">
        <v>89000</v>
      </c>
      <c s="7" r="C4" t="n">
        <v>84000</v>
      </c>
      <c s="7" r="D4" t="n">
        <v>184000</v>
      </c>
      <c s="7" r="E4" t="n">
        <v>16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s="1" r="A1" t="s">
        <v>919</v>
      </c>
      <c s="2" r="B1" t="s">
        <v>154</v>
      </c>
    </row>
    <row r="2" spans="1:2">
      <c s="4" r="A2" t="s">
        <v>907</v>
      </c>
    </row>
    <row r="3" spans="1:2">
      <c s="3" r="A3" t="s">
        <v>920</v>
      </c>
    </row>
    <row r="4" spans="1:2">
      <c s="4" r="A4" t="s">
        <v>921</v>
      </c>
      <c s="7" r="B4" t="n">
        <v>800000</v>
      </c>
    </row>
    <row r="5" spans="1:2">
      <c s="4" r="A5" t="s">
        <v>442</v>
      </c>
    </row>
    <row r="6" spans="1:2">
      <c s="3" r="A6" t="s">
        <v>920</v>
      </c>
    </row>
    <row r="7" spans="1:2">
      <c s="4" r="A7" t="s">
        <v>922</v>
      </c>
      <c s="4" r="B7" t="s">
        <v>9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924</v>
      </c>
      <c s="2" r="C1" t="s">
        <v>239</v>
      </c>
    </row>
    <row r="2" spans="1:3">
      <c s="3" r="A2" t="s">
        <v>925</v>
      </c>
    </row>
    <row r="3" spans="1:3">
      <c s="4" r="A3" t="s">
        <v>926</v>
      </c>
      <c s="4" r="B3" t="s">
        <v>46</v>
      </c>
      <c s="7" r="C3" t="n">
        <v>1377</v>
      </c>
    </row>
    <row r="4" spans="1:3">
      <c s="4" r="A4" t="s">
        <v>927</v>
      </c>
    </row>
    <row r="5" spans="1:3">
      <c s="3" r="A5" t="s">
        <v>925</v>
      </c>
    </row>
    <row r="6" spans="1:3">
      <c s="4" r="A6" t="s">
        <v>926</v>
      </c>
      <c s="4" r="B6" t="s">
        <v>46</v>
      </c>
      <c s="7" r="C6" t="n">
        <v>1377</v>
      </c>
    </row>
    <row r="7" spans="1:3">
      <c r="A7" t="n"/>
    </row>
    <row r="8" spans="1:3">
      <c s="4" r="A8" t="s">
        <v>46</v>
      </c>
      <c s="4" r="B8" t="s">
        <v>928</v>
      </c>
    </row>
  </sheetData>
  <mergeCells count="2">
    <mergeCell ref="A1:B1"/>
    <mergeCell ref="A7:B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s="1" r="A1" t="s">
        <v>929</v>
      </c>
      <c s="2" r="C1" t="s">
        <v>1</v>
      </c>
    </row>
    <row r="2" spans="1:6">
      <c s="2" r="C2" t="s">
        <v>2</v>
      </c>
      <c s="2" r="E2" t="s">
        <v>112</v>
      </c>
    </row>
    <row r="3" spans="1:6">
      <c s="3" r="A3" t="s">
        <v>930</v>
      </c>
    </row>
    <row r="4" spans="1:6">
      <c s="4" r="A4" t="s">
        <v>248</v>
      </c>
      <c s="4" r="B4" t="s">
        <v>46</v>
      </c>
      <c s="7" r="E4" t="n">
        <v>507</v>
      </c>
    </row>
    <row r="5" spans="1:6">
      <c s="4" r="A5" t="s">
        <v>931</v>
      </c>
      <c s="7" r="C5" t="n">
        <v>0</v>
      </c>
      <c s="4" r="D5" t="s">
        <v>55</v>
      </c>
      <c s="5" r="E5" t="n">
        <v>0</v>
      </c>
      <c s="4" r="F5" t="s">
        <v>46</v>
      </c>
    </row>
    <row r="6" spans="1:6">
      <c s="4" r="A6" t="s">
        <v>932</v>
      </c>
      <c s="5" r="C6" t="n">
        <v>1377</v>
      </c>
      <c s="4" r="D6" t="s">
        <v>55</v>
      </c>
      <c s="7" r="E6" t="n">
        <v>-507</v>
      </c>
      <c s="4" r="F6" t="s">
        <v>46</v>
      </c>
    </row>
    <row r="7" spans="1:6">
      <c s="4" r="A7" t="s">
        <v>251</v>
      </c>
      <c s="4" r="B7" t="s">
        <v>55</v>
      </c>
      <c s="7" r="C7" t="n">
        <v>1377</v>
      </c>
    </row>
    <row r="8" spans="1:6">
      <c r="A8" t="n"/>
    </row>
    <row r="9" spans="1:6">
      <c s="4" r="A9" t="s">
        <v>46</v>
      </c>
      <c s="4" r="B9" t="s">
        <v>933</v>
      </c>
    </row>
    <row r="10" spans="1:6">
      <c s="4" r="A10" t="s">
        <v>55</v>
      </c>
      <c s="4" r="B10" t="s">
        <v>934</v>
      </c>
    </row>
  </sheetData>
  <mergeCells count="7">
    <mergeCell ref="A1:B2"/>
    <mergeCell ref="C1:F1"/>
    <mergeCell ref="C2:D2"/>
    <mergeCell ref="E2:F2"/>
    <mergeCell ref="A8:E8"/>
    <mergeCell ref="B9:E9"/>
    <mergeCell ref="B10:E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5</v>
      </c>
      <c s="2" r="B1" t="s">
        <v>1</v>
      </c>
    </row>
    <row r="2" spans="1:3">
      <c s="2" r="B2" t="s">
        <v>2</v>
      </c>
      <c s="2" r="C2" t="s">
        <v>112</v>
      </c>
    </row>
    <row r="3" spans="1:3">
      <c s="3" r="A3" t="s">
        <v>930</v>
      </c>
    </row>
    <row r="4" spans="1:3">
      <c s="4" r="A4" t="s">
        <v>936</v>
      </c>
      <c s="7" r="B4" t="n">
        <v>1400000</v>
      </c>
      <c s="7" r="C4" t="n">
        <v>507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s="1" r="A1" t="s">
        <v>937</v>
      </c>
      <c s="2" r="C1" t="s">
        <v>2</v>
      </c>
      <c s="2" r="D1" t="s">
        <v>28</v>
      </c>
    </row>
    <row r="2" spans="1:4">
      <c s="3" r="A2" t="s">
        <v>938</v>
      </c>
    </row>
    <row r="3" spans="1:4">
      <c s="4" r="A3" t="s">
        <v>939</v>
      </c>
      <c s="7" r="C3" t="n">
        <v>194082</v>
      </c>
      <c s="7" r="D3" t="n">
        <v>192748</v>
      </c>
    </row>
    <row r="4" spans="1:4">
      <c s="4" r="A4" t="s">
        <v>940</v>
      </c>
      <c s="5" r="C4" t="n">
        <v>257000</v>
      </c>
      <c s="5" r="D4" t="n">
        <v>238000</v>
      </c>
    </row>
    <row r="5" spans="1:4">
      <c s="4" r="A5" t="s">
        <v>941</v>
      </c>
      <c s="5" r="C5" t="n">
        <v>255068</v>
      </c>
      <c s="5" r="D5" t="n">
        <v>235940</v>
      </c>
    </row>
    <row r="6" spans="1:4">
      <c s="4" r="A6" t="s">
        <v>942</v>
      </c>
      <c s="5" r="C6" t="n">
        <v>348824</v>
      </c>
      <c s="5" r="D6" t="n">
        <v>398758</v>
      </c>
    </row>
    <row r="7" spans="1:4">
      <c s="4" r="A7" t="s">
        <v>943</v>
      </c>
    </row>
    <row r="8" spans="1:4">
      <c s="3" r="A8" t="s">
        <v>938</v>
      </c>
    </row>
    <row r="9" spans="1:4">
      <c s="4" r="A9" t="s">
        <v>939</v>
      </c>
      <c s="5" r="C9" t="n">
        <v>194082</v>
      </c>
      <c s="5" r="D9" t="n">
        <v>192748</v>
      </c>
    </row>
    <row r="10" spans="1:4">
      <c s="4" r="A10" t="s">
        <v>944</v>
      </c>
      <c s="5" r="C10" t="n">
        <v>195424</v>
      </c>
      <c s="5" r="D10" t="n">
        <v>195729</v>
      </c>
    </row>
    <row r="11" spans="1:4">
      <c s="4" r="A11" t="s">
        <v>945</v>
      </c>
    </row>
    <row r="12" spans="1:4">
      <c s="3" r="A12" t="s">
        <v>938</v>
      </c>
    </row>
    <row r="13" spans="1:4">
      <c s="4" r="A13" t="s">
        <v>944</v>
      </c>
      <c s="5" r="C13" t="n">
        <v>341726</v>
      </c>
      <c s="5" r="D13" t="n">
        <v>353662</v>
      </c>
    </row>
    <row r="14" spans="1:4">
      <c s="4" r="A14" t="s">
        <v>942</v>
      </c>
      <c s="7" r="C14" t="n">
        <v>348824</v>
      </c>
      <c s="5" r="D14" t="n">
        <v>348758</v>
      </c>
    </row>
    <row r="15" spans="1:4">
      <c s="4" r="A15" t="s">
        <v>946</v>
      </c>
    </row>
    <row r="16" spans="1:4">
      <c s="3" r="A16" t="s">
        <v>938</v>
      </c>
    </row>
    <row r="17" spans="1:4">
      <c s="4" r="A17" t="s">
        <v>939</v>
      </c>
      <c s="4" r="B17" t="s">
        <v>46</v>
      </c>
      <c s="5" r="D17" t="n">
        <v>50000</v>
      </c>
    </row>
    <row r="18" spans="1:4">
      <c s="4" r="A18" t="s">
        <v>944</v>
      </c>
      <c s="4" r="B18" t="s">
        <v>46</v>
      </c>
      <c s="7" r="D18" t="n">
        <v>50000</v>
      </c>
    </row>
    <row r="19" spans="1:4">
      <c r="A19" t="n"/>
    </row>
    <row r="20" spans="1:4">
      <c s="4" r="A20" t="s">
        <v>46</v>
      </c>
      <c s="4" r="B20" t="s">
        <v>947</v>
      </c>
    </row>
  </sheetData>
  <mergeCells count="3">
    <mergeCell ref="A1:B1"/>
    <mergeCell ref="A19:C19"/>
    <mergeCell ref="B20:C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65</v>
      </c>
      <c s="2" r="B1" t="s">
        <v>1</v>
      </c>
    </row>
    <row r="2" spans="1:2">
      <c s="2" r="B2" t="s">
        <v>2</v>
      </c>
    </row>
    <row r="3" spans="1:2">
      <c s="4" r="A3" t="s">
        <v>265</v>
      </c>
      <c s="4" r="B3"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948</v>
      </c>
      <c s="2" r="B1" t="s">
        <v>1</v>
      </c>
    </row>
    <row r="2" spans="1:2">
      <c s="2" r="B2" t="s">
        <v>949</v>
      </c>
    </row>
    <row r="3" spans="1:2">
      <c s="3" r="A3" t="s">
        <v>950</v>
      </c>
    </row>
    <row r="4" spans="1:2">
      <c s="4" r="A4" t="s">
        <v>951</v>
      </c>
      <c s="5" r="B4"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2</v>
      </c>
      <c s="2" r="B1" t="s">
        <v>111</v>
      </c>
      <c s="2" r="D1" t="s">
        <v>1</v>
      </c>
    </row>
    <row r="2" spans="1:5">
      <c s="2" r="B2" t="s">
        <v>2</v>
      </c>
      <c s="2" r="C2" t="s">
        <v>112</v>
      </c>
      <c s="2" r="D2" t="s">
        <v>2</v>
      </c>
      <c s="2" r="E2" t="s">
        <v>112</v>
      </c>
    </row>
    <row r="3" spans="1:5">
      <c s="3" r="A3" t="s">
        <v>953</v>
      </c>
    </row>
    <row r="4" spans="1:5">
      <c s="4" r="A4" t="s">
        <v>117</v>
      </c>
      <c s="7" r="B4" t="n">
        <v>38065</v>
      </c>
      <c s="7" r="C4" t="n">
        <v>30630</v>
      </c>
      <c s="7" r="D4" t="n">
        <v>78556</v>
      </c>
      <c s="7" r="E4" t="n">
        <v>61226</v>
      </c>
    </row>
    <row r="5" spans="1:5">
      <c s="4" r="A5" t="s">
        <v>954</v>
      </c>
      <c s="5" r="B5" t="n">
        <v>-32319</v>
      </c>
      <c s="5" r="C5" t="n">
        <v>-22819</v>
      </c>
      <c s="5" r="D5" t="n">
        <v>-64713</v>
      </c>
      <c s="5" r="E5" t="n">
        <v>-46267</v>
      </c>
    </row>
    <row r="6" spans="1:5">
      <c s="4" r="A6" t="s">
        <v>955</v>
      </c>
      <c s="5" r="B6" t="n">
        <v>5746</v>
      </c>
      <c s="5" r="C6" t="n">
        <v>7811</v>
      </c>
      <c s="5" r="D6" t="n">
        <v>13843</v>
      </c>
      <c s="5" r="E6" t="n">
        <v>14959</v>
      </c>
    </row>
    <row r="7" spans="1:5">
      <c s="4" r="A7" t="s">
        <v>956</v>
      </c>
      <c s="5" r="B7" t="n">
        <v>-5448</v>
      </c>
      <c s="5" r="C7" t="n">
        <v>-4158</v>
      </c>
      <c s="5" r="D7" t="n">
        <v>-9796</v>
      </c>
      <c s="5" r="E7" t="n">
        <v>-7973</v>
      </c>
    </row>
    <row r="8" spans="1:5">
      <c s="4" r="A8" t="s">
        <v>124</v>
      </c>
      <c s="5" r="B8" t="n">
        <v>-17386</v>
      </c>
      <c s="5" r="C8" t="n">
        <v>-11411</v>
      </c>
      <c s="5" r="D8" t="n">
        <v>-34652</v>
      </c>
      <c s="5" r="E8" t="n">
        <v>-23207</v>
      </c>
    </row>
    <row r="9" spans="1:5">
      <c s="4" r="A9" t="s">
        <v>127</v>
      </c>
      <c s="5" r="B9" t="n">
        <v>-8209</v>
      </c>
      <c s="5" r="C9" t="n">
        <v>-5981</v>
      </c>
      <c s="5" r="D9" t="n">
        <v>-15760</v>
      </c>
      <c s="5" r="E9" t="n">
        <v>-10970</v>
      </c>
    </row>
    <row r="10" spans="1:5">
      <c s="4" r="A10" t="s">
        <v>128</v>
      </c>
      <c s="5" r="B10" t="n">
        <v>52</v>
      </c>
      <c s="5" r="C10" t="n">
        <v>54</v>
      </c>
      <c s="5" r="D10" t="n">
        <v>103</v>
      </c>
      <c s="5" r="E10" t="n">
        <v>103</v>
      </c>
    </row>
    <row r="11" spans="1:5">
      <c s="4" r="A11" t="s">
        <v>957</v>
      </c>
      <c s="5" r="B11" t="n">
        <v>124</v>
      </c>
      <c s="5" r="C11" t="n">
        <v>95</v>
      </c>
      <c s="5" r="D11" t="n">
        <v>258</v>
      </c>
      <c s="5" r="E11" t="n">
        <v>165</v>
      </c>
    </row>
    <row r="12" spans="1:5">
      <c s="4" r="A12" t="s">
        <v>130</v>
      </c>
      <c s="5" r="B12" t="n">
        <v>5885</v>
      </c>
      <c s="5" r="D12" t="n">
        <v>25546</v>
      </c>
    </row>
    <row r="13" spans="1:5">
      <c s="4" r="A13" t="s">
        <v>131</v>
      </c>
      <c s="5" r="B13" t="n">
        <v>3598</v>
      </c>
      <c s="5" r="C13" t="n">
        <v>1979</v>
      </c>
      <c s="5" r="D13" t="n">
        <v>23990</v>
      </c>
      <c s="5" r="E13" t="n">
        <v>4257</v>
      </c>
    </row>
    <row r="14" spans="1:5">
      <c s="4" r="A14" t="s">
        <v>132</v>
      </c>
      <c s="5" r="B14" t="n">
        <v>-110</v>
      </c>
      <c s="5" r="C14" t="n">
        <v>-74</v>
      </c>
      <c s="5" r="D14" t="n">
        <v>-489</v>
      </c>
      <c s="5" r="E14" t="n">
        <v>-157</v>
      </c>
    </row>
    <row r="15" spans="1:5">
      <c s="4" r="A15" t="s">
        <v>958</v>
      </c>
      <c s="5" r="B15" t="n">
        <v>3488</v>
      </c>
      <c s="5" r="C15" t="n">
        <v>1905</v>
      </c>
      <c s="5" r="D15" t="n">
        <v>23501</v>
      </c>
      <c s="5" r="E15" t="n">
        <v>4100</v>
      </c>
    </row>
    <row r="16" spans="1:5">
      <c s="4" r="A16" t="s">
        <v>959</v>
      </c>
    </row>
    <row r="17" spans="1:5">
      <c s="3" r="A17" t="s">
        <v>953</v>
      </c>
    </row>
    <row r="18" spans="1:5">
      <c s="4" r="A18" t="s">
        <v>117</v>
      </c>
      <c s="5" r="B18" t="n">
        <v>771</v>
      </c>
      <c s="5" r="C18" t="n">
        <v>2233</v>
      </c>
      <c s="5" r="D18" t="n">
        <v>2673</v>
      </c>
      <c s="5" r="E18" t="n">
        <v>4394</v>
      </c>
    </row>
    <row r="19" spans="1:5">
      <c s="4" r="A19" t="s">
        <v>954</v>
      </c>
      <c s="5" r="B19" t="n">
        <v>-191</v>
      </c>
      <c s="5" r="C19" t="n">
        <v>-890</v>
      </c>
      <c s="5" r="D19" t="n">
        <v>-908</v>
      </c>
      <c s="5" r="E19" t="n">
        <v>-1743</v>
      </c>
    </row>
    <row r="20" spans="1:5">
      <c s="4" r="A20" t="s">
        <v>955</v>
      </c>
      <c s="5" r="B20" t="n">
        <v>580</v>
      </c>
      <c s="5" r="C20" t="n">
        <v>1343</v>
      </c>
      <c s="5" r="D20" t="n">
        <v>1765</v>
      </c>
      <c s="5" r="E20" t="n">
        <v>2651</v>
      </c>
    </row>
    <row r="21" spans="1:5">
      <c s="4" r="A21" t="s">
        <v>956</v>
      </c>
      <c s="5" r="B21" t="n">
        <v>-6</v>
      </c>
      <c s="5" r="D21" t="n">
        <v>-24</v>
      </c>
      <c s="5" r="E21" t="n">
        <v>-5</v>
      </c>
    </row>
    <row r="22" spans="1:5">
      <c s="4" r="A22" t="s">
        <v>124</v>
      </c>
      <c s="5" r="B22" t="n">
        <v>-300</v>
      </c>
      <c s="5" r="C22" t="n">
        <v>-911</v>
      </c>
      <c s="5" r="D22" t="n">
        <v>-956</v>
      </c>
      <c s="5" r="E22" t="n">
        <v>-1803</v>
      </c>
    </row>
    <row r="23" spans="1:5">
      <c s="4" r="A23" t="s">
        <v>127</v>
      </c>
      <c s="5" r="C23" t="n">
        <v>-4</v>
      </c>
      <c s="5" r="E23" t="n">
        <v>-191</v>
      </c>
    </row>
    <row r="24" spans="1:5">
      <c s="4" r="A24" t="s">
        <v>130</v>
      </c>
      <c s="5" r="B24" t="n">
        <v>50</v>
      </c>
      <c s="5" r="D24" t="n">
        <v>15248</v>
      </c>
    </row>
    <row r="25" spans="1:5">
      <c s="4" r="A25" t="s">
        <v>131</v>
      </c>
      <c s="5" r="B25" t="n">
        <v>324</v>
      </c>
      <c s="5" r="C25" t="n">
        <v>428</v>
      </c>
      <c s="5" r="D25" t="n">
        <v>16033</v>
      </c>
      <c s="5" r="E25" t="n">
        <v>652</v>
      </c>
    </row>
    <row r="26" spans="1:5">
      <c s="4" r="A26" t="s">
        <v>960</v>
      </c>
    </row>
    <row r="27" spans="1:5">
      <c s="3" r="A27" t="s">
        <v>953</v>
      </c>
    </row>
    <row r="28" spans="1:5">
      <c s="4" r="A28" t="s">
        <v>117</v>
      </c>
      <c s="5" r="B28" t="n">
        <v>1348</v>
      </c>
      <c s="5" r="C28" t="n">
        <v>1382</v>
      </c>
      <c s="5" r="D28" t="n">
        <v>2698</v>
      </c>
      <c s="5" r="E28" t="n">
        <v>2783</v>
      </c>
    </row>
    <row r="29" spans="1:5">
      <c s="4" r="A29" t="s">
        <v>954</v>
      </c>
      <c s="5" r="B29" t="n">
        <v>-514</v>
      </c>
      <c s="5" r="C29" t="n">
        <v>-505</v>
      </c>
      <c s="5" r="D29" t="n">
        <v>-976</v>
      </c>
      <c s="5" r="E29" t="n">
        <v>-958</v>
      </c>
    </row>
    <row r="30" spans="1:5">
      <c s="4" r="A30" t="s">
        <v>955</v>
      </c>
      <c s="5" r="B30" t="n">
        <v>834</v>
      </c>
      <c s="5" r="C30" t="n">
        <v>877</v>
      </c>
      <c s="5" r="D30" t="n">
        <v>1722</v>
      </c>
      <c s="5" r="E30" t="n">
        <v>1825</v>
      </c>
    </row>
    <row r="31" spans="1:5">
      <c s="4" r="A31" t="s">
        <v>956</v>
      </c>
      <c s="5" r="B31" t="n">
        <v>-10</v>
      </c>
      <c s="5" r="C31" t="n">
        <v>-11</v>
      </c>
      <c s="5" r="D31" t="n">
        <v>-24</v>
      </c>
      <c s="5" r="E31" t="n">
        <v>-25</v>
      </c>
    </row>
    <row r="32" spans="1:5">
      <c s="4" r="A32" t="s">
        <v>124</v>
      </c>
      <c s="5" r="B32" t="n">
        <v>-463</v>
      </c>
      <c s="5" r="C32" t="n">
        <v>-463</v>
      </c>
      <c s="5" r="D32" t="n">
        <v>-926</v>
      </c>
      <c s="5" r="E32" t="n">
        <v>-926</v>
      </c>
    </row>
    <row r="33" spans="1:5">
      <c s="4" r="A33" t="s">
        <v>131</v>
      </c>
      <c s="5" r="B33" t="n">
        <v>361</v>
      </c>
      <c s="5" r="C33" t="n">
        <v>403</v>
      </c>
      <c s="5" r="D33" t="n">
        <v>772</v>
      </c>
      <c s="5" r="E33" t="n">
        <v>874</v>
      </c>
    </row>
    <row r="34" spans="1:5">
      <c s="4" r="A34" t="s">
        <v>961</v>
      </c>
    </row>
    <row r="35" spans="1:5">
      <c s="3" r="A35" t="s">
        <v>953</v>
      </c>
    </row>
    <row r="36" spans="1:5">
      <c s="4" r="A36" t="s">
        <v>117</v>
      </c>
      <c s="5" r="B36" t="n">
        <v>35946</v>
      </c>
      <c s="5" r="C36" t="n">
        <v>27015</v>
      </c>
      <c s="5" r="D36" t="n">
        <v>73185</v>
      </c>
      <c s="5" r="E36" t="n">
        <v>54049</v>
      </c>
    </row>
    <row r="37" spans="1:5">
      <c s="4" r="A37" t="s">
        <v>954</v>
      </c>
      <c s="5" r="B37" t="n">
        <v>-8780</v>
      </c>
      <c s="5" r="C37" t="n">
        <v>-5855</v>
      </c>
      <c s="5" r="D37" t="n">
        <v>-18381</v>
      </c>
      <c s="5" r="E37" t="n">
        <v>-12386</v>
      </c>
    </row>
    <row r="38" spans="1:5">
      <c s="4" r="A38" t="s">
        <v>955</v>
      </c>
      <c s="5" r="B38" t="n">
        <v>27166</v>
      </c>
      <c s="5" r="C38" t="n">
        <v>21160</v>
      </c>
      <c s="5" r="D38" t="n">
        <v>54804</v>
      </c>
      <c s="5" r="E38" t="n">
        <v>41663</v>
      </c>
    </row>
    <row r="39" spans="1:5">
      <c s="4" r="A39" t="s">
        <v>956</v>
      </c>
      <c s="5" r="B39" t="n">
        <v>-5432</v>
      </c>
      <c s="5" r="C39" t="n">
        <v>-4147</v>
      </c>
      <c s="5" r="D39" t="n">
        <v>-9748</v>
      </c>
      <c s="5" r="E39" t="n">
        <v>-7943</v>
      </c>
    </row>
    <row r="40" spans="1:5">
      <c s="4" r="A40" t="s">
        <v>124</v>
      </c>
      <c s="5" r="B40" t="n">
        <v>-16623</v>
      </c>
      <c s="5" r="C40" t="n">
        <v>-10037</v>
      </c>
      <c s="5" r="D40" t="n">
        <v>-32770</v>
      </c>
      <c s="5" r="E40" t="n">
        <v>-20478</v>
      </c>
    </row>
    <row r="41" spans="1:5">
      <c s="4" r="A41" t="s">
        <v>127</v>
      </c>
      <c s="5" r="B41" t="n">
        <v>-8209</v>
      </c>
      <c s="5" r="C41" t="n">
        <v>-5977</v>
      </c>
      <c s="5" r="D41" t="n">
        <v>-15760</v>
      </c>
      <c s="5" r="E41" t="n">
        <v>-10779</v>
      </c>
    </row>
    <row r="42" spans="1:5">
      <c s="4" r="A42" t="s">
        <v>128</v>
      </c>
      <c s="5" r="B42" t="n">
        <v>52</v>
      </c>
      <c s="5" r="C42" t="n">
        <v>54</v>
      </c>
      <c s="5" r="D42" t="n">
        <v>103</v>
      </c>
      <c s="5" r="E42" t="n">
        <v>103</v>
      </c>
    </row>
    <row r="43" spans="1:5">
      <c s="4" r="A43" t="s">
        <v>957</v>
      </c>
      <c s="5" r="B43" t="n">
        <v>124</v>
      </c>
      <c s="5" r="C43" t="n">
        <v>95</v>
      </c>
      <c s="5" r="D43" t="n">
        <v>258</v>
      </c>
      <c s="5" r="E43" t="n">
        <v>165</v>
      </c>
    </row>
    <row r="44" spans="1:5">
      <c s="4" r="A44" t="s">
        <v>130</v>
      </c>
      <c s="5" r="B44" t="n">
        <v>5835</v>
      </c>
      <c s="5" r="D44" t="n">
        <v>10298</v>
      </c>
    </row>
    <row r="45" spans="1:5">
      <c s="4" r="A45" t="s">
        <v>131</v>
      </c>
      <c s="5" r="B45" t="n">
        <v>2913</v>
      </c>
      <c s="5" r="C45" t="n">
        <v>1148</v>
      </c>
      <c s="5" r="D45" t="n">
        <v>7185</v>
      </c>
      <c s="5" r="E45" t="n">
        <v>2731</v>
      </c>
    </row>
    <row r="46" spans="1:5">
      <c s="4" r="A46" t="s">
        <v>962</v>
      </c>
    </row>
    <row r="47" spans="1:5">
      <c s="3" r="A47" t="s">
        <v>953</v>
      </c>
    </row>
    <row r="48" spans="1:5">
      <c s="4" r="A48" t="s">
        <v>117</v>
      </c>
      <c s="5" r="B48" t="n">
        <v>38065</v>
      </c>
      <c s="5" r="C48" t="n">
        <v>30630</v>
      </c>
      <c s="5" r="D48" t="n">
        <v>78556</v>
      </c>
      <c s="5" r="E48" t="n">
        <v>61226</v>
      </c>
    </row>
    <row r="49" spans="1:5">
      <c s="4" r="A49" t="s">
        <v>954</v>
      </c>
      <c s="5" r="B49" t="n">
        <v>-9485</v>
      </c>
      <c s="5" r="C49" t="n">
        <v>-7250</v>
      </c>
      <c s="5" r="D49" t="n">
        <v>-20265</v>
      </c>
      <c s="5" r="E49" t="n">
        <v>-15087</v>
      </c>
    </row>
    <row r="50" spans="1:5">
      <c s="4" r="A50" t="s">
        <v>955</v>
      </c>
      <c s="5" r="B50" t="n">
        <v>28580</v>
      </c>
      <c s="5" r="C50" t="n">
        <v>23380</v>
      </c>
      <c s="5" r="D50" t="n">
        <v>58291</v>
      </c>
      <c s="5" r="E50" t="n">
        <v>46139</v>
      </c>
    </row>
    <row r="51" spans="1:5">
      <c s="4" r="A51" t="s">
        <v>956</v>
      </c>
      <c s="5" r="B51" t="n">
        <v>-5448</v>
      </c>
      <c s="5" r="C51" t="n">
        <v>-4158</v>
      </c>
      <c s="5" r="D51" t="n">
        <v>-9796</v>
      </c>
      <c s="5" r="E51" t="n">
        <v>-7973</v>
      </c>
    </row>
    <row r="52" spans="1:5">
      <c s="4" r="A52" t="s">
        <v>124</v>
      </c>
      <c s="5" r="B52" t="n">
        <v>-17386</v>
      </c>
      <c s="5" r="C52" t="n">
        <v>-11411</v>
      </c>
      <c s="5" r="D52" t="n">
        <v>-34652</v>
      </c>
      <c s="5" r="E52" t="n">
        <v>-23207</v>
      </c>
    </row>
    <row r="53" spans="1:5">
      <c s="4" r="A53" t="s">
        <v>127</v>
      </c>
      <c s="5" r="B53" t="n">
        <v>-8209</v>
      </c>
      <c s="5" r="C53" t="n">
        <v>-5981</v>
      </c>
      <c s="5" r="D53" t="n">
        <v>-15760</v>
      </c>
      <c s="5" r="E53" t="n">
        <v>-10970</v>
      </c>
    </row>
    <row r="54" spans="1:5">
      <c s="4" r="A54" t="s">
        <v>128</v>
      </c>
      <c s="5" r="B54" t="n">
        <v>52</v>
      </c>
      <c s="5" r="C54" t="n">
        <v>54</v>
      </c>
      <c s="5" r="D54" t="n">
        <v>103</v>
      </c>
      <c s="5" r="E54" t="n">
        <v>103</v>
      </c>
    </row>
    <row r="55" spans="1:5">
      <c s="4" r="A55" t="s">
        <v>957</v>
      </c>
      <c s="5" r="B55" t="n">
        <v>124</v>
      </c>
      <c s="5" r="C55" t="n">
        <v>95</v>
      </c>
      <c s="5" r="D55" t="n">
        <v>258</v>
      </c>
      <c s="5" r="E55" t="n">
        <v>165</v>
      </c>
    </row>
    <row r="56" spans="1:5">
      <c s="4" r="A56" t="s">
        <v>130</v>
      </c>
      <c s="5" r="B56" t="n">
        <v>5885</v>
      </c>
      <c s="5" r="D56" t="n">
        <v>25546</v>
      </c>
    </row>
    <row r="57" spans="1:5">
      <c s="4" r="A57" t="s">
        <v>131</v>
      </c>
      <c s="5" r="B57" t="n">
        <v>3598</v>
      </c>
      <c s="5" r="C57" t="n">
        <v>1979</v>
      </c>
      <c s="5" r="D57" t="n">
        <v>23990</v>
      </c>
      <c s="5" r="E57" t="n">
        <v>4257</v>
      </c>
    </row>
    <row r="58" spans="1:5">
      <c s="4" r="A58" t="s">
        <v>24</v>
      </c>
    </row>
    <row r="59" spans="1:5">
      <c s="3" r="A59" t="s">
        <v>953</v>
      </c>
    </row>
    <row r="60" spans="1:5">
      <c s="4" r="A60" t="s">
        <v>117</v>
      </c>
      <c s="5" r="B60" t="n">
        <v>38065</v>
      </c>
      <c s="5" r="C60" t="n">
        <v>30630</v>
      </c>
      <c s="5" r="D60" t="n">
        <v>78556</v>
      </c>
      <c s="5" r="E60" t="n">
        <v>61226</v>
      </c>
    </row>
    <row r="61" spans="1:5">
      <c s="4" r="A61" t="s">
        <v>954</v>
      </c>
      <c s="5" r="B61" t="n">
        <v>-32319</v>
      </c>
      <c s="5" r="C61" t="n">
        <v>-22819</v>
      </c>
      <c s="5" r="D61" t="n">
        <v>-64713</v>
      </c>
      <c s="5" r="E61" t="n">
        <v>-46267</v>
      </c>
    </row>
    <row r="62" spans="1:5">
      <c s="4" r="A62" t="s">
        <v>955</v>
      </c>
      <c s="5" r="B62" t="n">
        <v>5746</v>
      </c>
      <c s="5" r="C62" t="n">
        <v>7811</v>
      </c>
      <c s="5" r="D62" t="n">
        <v>13843</v>
      </c>
      <c s="5" r="E62" t="n">
        <v>14959</v>
      </c>
    </row>
    <row r="63" spans="1:5">
      <c s="4" r="A63" t="s">
        <v>956</v>
      </c>
      <c s="5" r="B63" t="n">
        <v>-5448</v>
      </c>
      <c s="5" r="C63" t="n">
        <v>-4158</v>
      </c>
      <c s="5" r="D63" t="n">
        <v>-9796</v>
      </c>
      <c s="5" r="E63" t="n">
        <v>-7973</v>
      </c>
    </row>
    <row r="64" spans="1:5">
      <c s="4" r="A64" t="s">
        <v>124</v>
      </c>
      <c s="5" r="B64" t="n">
        <v>-17386</v>
      </c>
      <c s="5" r="C64" t="n">
        <v>-11411</v>
      </c>
      <c s="5" r="D64" t="n">
        <v>-34652</v>
      </c>
      <c s="5" r="E64" t="n">
        <v>-23207</v>
      </c>
    </row>
    <row r="65" spans="1:5">
      <c s="4" r="A65" t="s">
        <v>127</v>
      </c>
      <c s="5" r="B65" t="n">
        <v>-8209</v>
      </c>
      <c s="5" r="C65" t="n">
        <v>-5981</v>
      </c>
      <c s="5" r="D65" t="n">
        <v>-15760</v>
      </c>
      <c s="5" r="E65" t="n">
        <v>-10970</v>
      </c>
    </row>
    <row r="66" spans="1:5">
      <c s="4" r="A66" t="s">
        <v>128</v>
      </c>
      <c s="5" r="B66" t="n">
        <v>52</v>
      </c>
      <c s="5" r="C66" t="n">
        <v>54</v>
      </c>
      <c s="5" r="D66" t="n">
        <v>103</v>
      </c>
      <c s="5" r="E66" t="n">
        <v>103</v>
      </c>
    </row>
    <row r="67" spans="1:5">
      <c s="4" r="A67" t="s">
        <v>957</v>
      </c>
      <c s="5" r="B67" t="n">
        <v>124</v>
      </c>
      <c s="5" r="C67" t="n">
        <v>95</v>
      </c>
      <c s="5" r="D67" t="n">
        <v>258</v>
      </c>
      <c s="5" r="E67" t="n">
        <v>165</v>
      </c>
    </row>
    <row r="68" spans="1:5">
      <c s="4" r="A68" t="s">
        <v>130</v>
      </c>
      <c s="5" r="B68" t="n">
        <v>5885</v>
      </c>
      <c s="5" r="D68" t="n">
        <v>25546</v>
      </c>
    </row>
    <row r="69" spans="1:5">
      <c s="4" r="A69" t="s">
        <v>131</v>
      </c>
      <c s="5" r="B69" t="n">
        <v>3598</v>
      </c>
      <c s="5" r="C69" t="n">
        <v>1979</v>
      </c>
      <c s="5" r="D69" t="n">
        <v>23990</v>
      </c>
      <c s="5" r="E69" t="n">
        <v>4257</v>
      </c>
    </row>
    <row r="70" spans="1:5">
      <c s="4" r="A70" t="s">
        <v>132</v>
      </c>
      <c s="5" r="B70" t="n">
        <v>-91</v>
      </c>
      <c s="5" r="C70" t="n">
        <v>-90</v>
      </c>
      <c s="5" r="D70" t="n">
        <v>-181</v>
      </c>
      <c s="5" r="E70" t="n">
        <v>-183</v>
      </c>
    </row>
    <row r="71" spans="1:5">
      <c s="4" r="A71" t="s">
        <v>958</v>
      </c>
      <c s="7" r="B71" t="n">
        <v>3507</v>
      </c>
      <c s="7" r="C71" t="n">
        <v>1889</v>
      </c>
      <c s="7" r="D71" t="n">
        <v>23809</v>
      </c>
      <c s="7" r="E71" t="n">
        <v>407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63</v>
      </c>
      <c s="2" r="C1" t="s">
        <v>2</v>
      </c>
      <c s="2" r="D1" t="s">
        <v>28</v>
      </c>
    </row>
    <row r="2" spans="1:4">
      <c s="3" r="A2" t="s">
        <v>964</v>
      </c>
    </row>
    <row r="3" spans="1:4">
      <c s="4" r="A3" t="s">
        <v>45</v>
      </c>
      <c s="4" r="B3" t="s">
        <v>46</v>
      </c>
      <c s="7" r="C3" t="n">
        <v>1644333</v>
      </c>
      <c s="7" r="D3" t="n">
        <v>1647137</v>
      </c>
    </row>
    <row r="4" spans="1:4">
      <c s="4" r="A4" t="s">
        <v>959</v>
      </c>
    </row>
    <row r="5" spans="1:4">
      <c s="3" r="A5" t="s">
        <v>964</v>
      </c>
    </row>
    <row r="6" spans="1:4">
      <c s="4" r="A6" t="s">
        <v>45</v>
      </c>
      <c s="5" r="C6" t="n">
        <v>12578</v>
      </c>
      <c s="5" r="D6" t="n">
        <v>62747</v>
      </c>
    </row>
    <row r="7" spans="1:4">
      <c s="4" r="A7" t="s">
        <v>960</v>
      </c>
    </row>
    <row r="8" spans="1:4">
      <c s="3" r="A8" t="s">
        <v>964</v>
      </c>
    </row>
    <row r="9" spans="1:4">
      <c s="4" r="A9" t="s">
        <v>45</v>
      </c>
      <c s="5" r="C9" t="n">
        <v>68074</v>
      </c>
      <c s="5" r="D9" t="n">
        <v>68982</v>
      </c>
    </row>
    <row r="10" spans="1:4">
      <c s="4" r="A10" t="s">
        <v>961</v>
      </c>
    </row>
    <row r="11" spans="1:4">
      <c s="3" r="A11" t="s">
        <v>964</v>
      </c>
    </row>
    <row r="12" spans="1:4">
      <c s="4" r="A12" t="s">
        <v>45</v>
      </c>
      <c s="5" r="C12" t="n">
        <v>1563681</v>
      </c>
      <c s="5" r="D12" t="n">
        <v>1515408</v>
      </c>
    </row>
    <row r="13" spans="1:4">
      <c s="4" r="A13" t="s">
        <v>965</v>
      </c>
    </row>
    <row r="14" spans="1:4">
      <c s="3" r="A14" t="s">
        <v>964</v>
      </c>
    </row>
    <row r="15" spans="1:4">
      <c s="4" r="A15" t="s">
        <v>45</v>
      </c>
      <c s="7" r="C15" t="n">
        <v>1644333</v>
      </c>
      <c s="7" r="D15" t="n">
        <v>1647137</v>
      </c>
    </row>
    <row r="16" spans="1:4">
      <c r="A16" t="n"/>
    </row>
    <row r="17" spans="1:4">
      <c s="4" r="A17" t="s">
        <v>46</v>
      </c>
      <c s="4" r="B17" t="s">
        <v>79</v>
      </c>
    </row>
  </sheetData>
  <mergeCells count="3">
    <mergeCell ref="A1:B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66</v>
      </c>
      <c s="2" r="B1" t="s">
        <v>967</v>
      </c>
      <c s="2" r="C1" t="s">
        <v>2</v>
      </c>
      <c s="2" r="D1" t="s">
        <v>112</v>
      </c>
      <c s="2" r="E1" t="s">
        <v>2</v>
      </c>
      <c s="2" r="F1" t="s">
        <v>112</v>
      </c>
    </row>
    <row r="2" spans="1:6">
      <c s="3" r="A2" t="s">
        <v>968</v>
      </c>
    </row>
    <row r="3" spans="1:6">
      <c s="4" r="A3" t="s">
        <v>969</v>
      </c>
      <c s="8" r="B3" t="n">
        <v>0.18</v>
      </c>
      <c s="9" r="C3" t="n">
        <v>0.18</v>
      </c>
      <c s="9" r="D3" t="n">
        <v>0.175</v>
      </c>
      <c s="9" r="E3" t="n">
        <v>0.36</v>
      </c>
      <c s="9" r="F3" t="n">
        <v>0.35</v>
      </c>
    </row>
    <row r="4" spans="1:6">
      <c s="4" r="A4" t="s">
        <v>970</v>
      </c>
      <c s="4" r="B4" t="s">
        <v>971</v>
      </c>
    </row>
    <row r="5" spans="1:6">
      <c s="4" r="A5" t="s">
        <v>972</v>
      </c>
    </row>
    <row r="6" spans="1:6">
      <c s="3" r="A6" t="s">
        <v>968</v>
      </c>
    </row>
    <row r="7" spans="1:6">
      <c s="4" r="A7" t="s">
        <v>973</v>
      </c>
      <c s="7" r="C7" t="n">
        <v>25</v>
      </c>
      <c s="7" r="E7" t="n">
        <v>25</v>
      </c>
    </row>
    <row r="8" spans="1:6">
      <c s="4" r="A8" t="s">
        <v>974</v>
      </c>
      <c s="7" r="C8" t="n">
        <v>250</v>
      </c>
      <c s="7" r="E8" t="n">
        <v>250</v>
      </c>
    </row>
    <row r="9" spans="1:6">
      <c s="4" r="A9" t="s">
        <v>78</v>
      </c>
    </row>
    <row r="10" spans="1:6">
      <c s="3" r="A10" t="s">
        <v>968</v>
      </c>
    </row>
    <row r="11" spans="1:6">
      <c s="4" r="A11" t="s">
        <v>975</v>
      </c>
      <c s="7" r="C11" t="n">
        <v>25</v>
      </c>
      <c s="7" r="E11" t="n">
        <v>25</v>
      </c>
    </row>
    <row r="12" spans="1:6">
      <c s="4" r="A12" t="s">
        <v>976</v>
      </c>
    </row>
    <row r="13" spans="1:6">
      <c s="3" r="A13" t="s">
        <v>968</v>
      </c>
    </row>
    <row r="14" spans="1:6">
      <c s="4" r="A14" t="s">
        <v>977</v>
      </c>
      <c s="8" r="B14" t="n">
        <v>15.8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Acquisitions</vt:lpstr>
      <vt:lpstr>Lease Intangible Assets, Net</vt:lpstr>
      <vt:lpstr>Lease Intangible Liabilities, N</vt:lpstr>
      <vt:lpstr>Variable Interest Entities</vt:lpstr>
      <vt:lpstr>Debt</vt:lpstr>
      <vt:lpstr>Earnings Per Share of the Paren</vt:lpstr>
      <vt:lpstr>Equity of the Parent Company</vt:lpstr>
      <vt:lpstr>Equity of the Operating Partner</vt:lpstr>
      <vt:lpstr>Investment in Unconsolidated En</vt:lpstr>
      <vt:lpstr>Property Dispositions and Prope</vt:lpstr>
      <vt:lpstr>Related Party Transactions</vt:lpstr>
      <vt:lpstr>Income Taxes</vt:lpstr>
      <vt:lpstr>Commitments and Contingencies</vt:lpstr>
      <vt:lpstr>Fair Value of Financial Instrum</vt:lpstr>
      <vt:lpstr>Segment Disclosure</vt:lpstr>
      <vt:lpstr>Merger Agreement</vt:lpstr>
      <vt:lpstr>Subsequent Events</vt:lpstr>
      <vt:lpstr>Summary of Significant Accoun28</vt:lpstr>
      <vt:lpstr>Summary of Significant Accoun29</vt:lpstr>
      <vt:lpstr>Acquisitions (Tables)</vt:lpstr>
      <vt:lpstr>Lease Intangible Assets, Net (T</vt:lpstr>
      <vt:lpstr>Lease Intangible Liabilities,32</vt:lpstr>
      <vt:lpstr>Debt (Tables)</vt:lpstr>
      <vt:lpstr>Earnings Per Share of the Par34</vt:lpstr>
      <vt:lpstr>Equity of the Parent Company (T</vt:lpstr>
      <vt:lpstr>Equity of the Operating Partn36</vt:lpstr>
      <vt:lpstr>Investment in Unconsolidated 37</vt:lpstr>
      <vt:lpstr>Property Dispositions and Pro38</vt:lpstr>
      <vt:lpstr>Fair Value of Financial Instr39</vt:lpstr>
      <vt:lpstr>Segment Disclosure (Tables)</vt:lpstr>
      <vt:lpstr>Organization - Additional Infor</vt:lpstr>
      <vt:lpstr>Summary of Significant Accoun42</vt:lpstr>
      <vt:lpstr>Schedule of Estimated Lives of </vt:lpstr>
      <vt:lpstr>Investment in Equity Securities</vt:lpstr>
      <vt:lpstr>Amount Reclassified from Accumu</vt:lpstr>
      <vt:lpstr>Amount Reclassified from Accu46</vt:lpstr>
      <vt:lpstr>Schedule of Acquisitions (Detai</vt:lpstr>
      <vt:lpstr>Allocation of Purchase Price (D</vt:lpstr>
      <vt:lpstr>Allocation of Purchase Price (P</vt:lpstr>
      <vt:lpstr>Acquisitions - Additional Infor</vt:lpstr>
      <vt:lpstr>Pro Forma Information (Detail)</vt:lpstr>
      <vt:lpstr>Pro Forma Information (Parenthe</vt:lpstr>
      <vt:lpstr>Schedule of Lease Intangible As</vt:lpstr>
      <vt:lpstr>Schedule of Lease Intangible 54</vt:lpstr>
      <vt:lpstr>Estimated Amortization of Lease</vt:lpstr>
      <vt:lpstr>Lease Intangible Assets Net - A</vt:lpstr>
      <vt:lpstr>Lease Intangible Liabilities Ne</vt:lpstr>
      <vt:lpstr>Lease Intangible Liabilities 58</vt:lpstr>
      <vt:lpstr>Lease Intangible Liabilities 59</vt:lpstr>
      <vt:lpstr>Estimated Amortization of Lea60</vt:lpstr>
      <vt:lpstr>Variable Interest Entities - Ad</vt:lpstr>
      <vt:lpstr>Mortgages Payable Net (Detail)</vt:lpstr>
      <vt:lpstr>Mortgages Payable Net (Parenthe</vt:lpstr>
      <vt:lpstr>Debt of the Operating Partnersh</vt:lpstr>
      <vt:lpstr>Mortgage Debt Maturities (Detai</vt:lpstr>
      <vt:lpstr>Carrying Value of Unsecured Not</vt:lpstr>
      <vt:lpstr>Earnings Per Share of the Par67</vt:lpstr>
      <vt:lpstr>Computation of Basic and Dilute</vt:lpstr>
      <vt:lpstr>Earnings Per Unit of the Operat</vt:lpstr>
      <vt:lpstr>Computation of Basic and Dilu70</vt:lpstr>
      <vt:lpstr>Equity of the Parent Company - </vt:lpstr>
      <vt:lpstr>Shares of Restricted Common Sto</vt:lpstr>
      <vt:lpstr>Shares of Restricted Common S73</vt:lpstr>
      <vt:lpstr>Non-Vested Shares of Companys R</vt:lpstr>
      <vt:lpstr>Non-Vested Shares of Companys75</vt:lpstr>
      <vt:lpstr>Equity of the Operating Partn76</vt:lpstr>
      <vt:lpstr>Vested Ownership Interests in O</vt:lpstr>
      <vt:lpstr>Investment in Unconsolidated 78</vt:lpstr>
      <vt:lpstr>General Information on Bay Hill</vt:lpstr>
      <vt:lpstr>General Information on Bay Hi80</vt:lpstr>
      <vt:lpstr>Property Dispositions and Pro81</vt:lpstr>
      <vt:lpstr>Held for Sale and Disposition P</vt:lpstr>
      <vt:lpstr>Major Classes of Assets and Lia</vt:lpstr>
      <vt:lpstr>Related Party Transactions - Ad</vt:lpstr>
      <vt:lpstr>Income Taxes - Additional Infor</vt:lpstr>
      <vt:lpstr>Financial Assets and Liabilitie</vt:lpstr>
      <vt:lpstr>Reconciliation of Financial Ins</vt:lpstr>
      <vt:lpstr>Reconciliation of Financial I88</vt:lpstr>
      <vt:lpstr>Fair Value of Financial Instr89</vt:lpstr>
      <vt:lpstr>Segment Disclosure - Additional</vt:lpstr>
      <vt:lpstr>Reconciliation of Company's Seg</vt:lpstr>
      <vt:lpstr>Reconciliation of Company's S92</vt:lpstr>
      <vt:lpstr>Merger Agreem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8:55Z</dcterms:created>
  <dcterms:modified xmlns:dcterms="http://purl.org/dc/terms/" xmlns:xsi="http://www.w3.org/2001/XMLSchema-instance" xsi:type="dcterms:W3CDTF">2015-07-30T17:58:55Z</dcterms:modified>
  <dc:title xmlns:dc="http://purl.org/dc/elements/1.1/">Untitled</dc:title>
  <dc:description xmlns:dc="http://purl.org/dc/elements/1.1/"/>
  <dc:subject xmlns:dc="http://purl.org/dc/elements/1.1/"/>
  <cp:keywords/>
  <cp:category/>
</cp:coreProperties>
</file>